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The Company And Summary Of Sign" sheetId="8" r:id="rId8"/>
    <s:sheet name="Marketable Securities, Investme" sheetId="9" r:id="rId9"/>
    <s:sheet name="Consolidated Financial Statemen" sheetId="10" r:id="rId10"/>
    <s:sheet name="Acquisitions And Dispositions" sheetId="11" r:id="rId11"/>
    <s:sheet name="Goodwill" sheetId="12" r:id="rId12"/>
    <s:sheet name="Intangible Assets, Net" sheetId="13" r:id="rId13"/>
    <s:sheet name="Basic And Diluted Net Income (L" sheetId="14" r:id="rId14"/>
    <s:sheet name="Investments In Equity Interests" sheetId="15" r:id="rId15"/>
    <s:sheet name="Foreign Currency Derivative Fin" sheetId="16" r:id="rId16"/>
    <s:sheet name="Credit Agreement" sheetId="17" r:id="rId17"/>
    <s:sheet name="Convertible Notes" sheetId="18" r:id="rId18"/>
    <s:sheet name="Commitments And Contingencies" sheetId="19" r:id="rId19"/>
    <s:sheet name="Stockholders' Equity And Employ" sheetId="20" r:id="rId20"/>
    <s:sheet name="Restructuring Charges, Net" sheetId="21" r:id="rId21"/>
    <s:sheet name="Income Taxes" sheetId="22" r:id="rId22"/>
    <s:sheet name="Segments" sheetId="23" r:id="rId23"/>
    <s:sheet name="Search Agreement With Microsoft" sheetId="24" r:id="rId24"/>
    <s:sheet name="Subsequent Events" sheetId="25" r:id="rId25"/>
    <s:sheet name="The Company And Summary Of Si26" sheetId="26" r:id="rId26"/>
    <s:sheet name="Marketable Securities, Invest27" sheetId="27" r:id="rId27"/>
    <s:sheet name="Consolidated Financial Statem28" sheetId="28" r:id="rId28"/>
    <s:sheet name="Goodwill (Tables)" sheetId="29" r:id="rId29"/>
    <s:sheet name="Intangible Assets, Net (Tables)" sheetId="30" r:id="rId30"/>
    <s:sheet name="Basic And Diluted Net Income 31" sheetId="31" r:id="rId31"/>
    <s:sheet name="Investments In Equity Interes32" sheetId="32" r:id="rId32"/>
    <s:sheet name="Foreign Currency Derivative F33" sheetId="33" r:id="rId33"/>
    <s:sheet name="Convertible Notes (Tables)" sheetId="34" r:id="rId34"/>
    <s:sheet name="Commitments And Contingencies (" sheetId="35" r:id="rId35"/>
    <s:sheet name="Stockholders' Equity And Empl36" sheetId="36" r:id="rId36"/>
    <s:sheet name="Restructuring Charges, Net (Tab" sheetId="37" r:id="rId37"/>
    <s:sheet name="Segments (Tables)" sheetId="38" r:id="rId38"/>
    <s:sheet name="Company and Summary of Signific" sheetId="39" r:id="rId39"/>
    <s:sheet name="Available for Sale Securities (" sheetId="40" r:id="rId40"/>
    <s:sheet name="Available for Sale Marketable S" sheetId="41" r:id="rId41"/>
    <s:sheet name="Marketable Securities Investmen" sheetId="42" r:id="rId42"/>
    <s:sheet name="Available for Sale Securities b" sheetId="43" r:id="rId43"/>
    <s:sheet name="Available for Sale Marketable D" sheetId="44" r:id="rId44"/>
    <s:sheet name="Fair Value of Financial Assets " sheetId="45" r:id="rId45"/>
    <s:sheet name="Fair Value of Financial Asset46" sheetId="46" r:id="rId46"/>
    <s:sheet name="Accumulated Other Comprehensive" sheetId="47" r:id="rId47"/>
    <s:sheet name="Noncontrolling Interests (Detai" sheetId="48" r:id="rId48"/>
    <s:sheet name="Other Expense, Net (Detail)" sheetId="49" r:id="rId49"/>
    <s:sheet name="Consolidated Financial Statem50" sheetId="50" r:id="rId50"/>
    <s:sheet name="Reclassifications Out of Accumu" sheetId="51" r:id="rId51"/>
    <s:sheet name="Acquisitions and Dispositions -" sheetId="52" r:id="rId52"/>
    <s:sheet name="Goodwill (Detail)" sheetId="53" r:id="rId53"/>
    <s:sheet name="Goodwill (Parenthetical) (Detai" sheetId="54" r:id="rId54"/>
    <s:sheet name="Intangible Assets Net (Detail)" sheetId="55" r:id="rId55"/>
    <s:sheet name="Intangible Assets Net (Parenthe" sheetId="56" r:id="rId56"/>
    <s:sheet name="Intangible Assets, Net - Additi" sheetId="57" r:id="rId57"/>
    <s:sheet name="Basic and Diluted Net Income 58" sheetId="58" r:id="rId58"/>
    <s:sheet name="Computation of Basic and Dilute" sheetId="59" r:id="rId59"/>
    <s:sheet name="Investments in Equity Interes60" sheetId="60" r:id="rId60"/>
    <s:sheet name="Investments in Equity Interes61" sheetId="61" r:id="rId61"/>
    <s:sheet name="Yahoo Japan Condensed Financial" sheetId="62" r:id="rId62"/>
    <s:sheet name="Yahoo Japan Condensed Financi63" sheetId="63" r:id="rId63"/>
    <s:sheet name="Notional Amounts of Outstanding" sheetId="64" r:id="rId64"/>
    <s:sheet name="Foreign Currency Forward Contra" sheetId="65" r:id="rId65"/>
    <s:sheet name="Foreign Currency Forward Cont66" sheetId="66" r:id="rId66"/>
    <s:sheet name="Foreign Currency Forward Cont67" sheetId="67" r:id="rId67"/>
    <s:sheet name="Credit Agreement - Additional I" sheetId="68" r:id="rId68"/>
    <s:sheet name="Convertible Notes - Additional " sheetId="69" r:id="rId69"/>
    <s:sheet name="Schedule of Notes (Detail)" sheetId="70" r:id="rId70"/>
    <s:sheet name="Interest Expense Recognized Rel" sheetId="71" r:id="rId71"/>
    <s:sheet name="Fair Value and Carrying Value o" sheetId="72" r:id="rId72"/>
    <s:sheet name="Commitments and Contingencies -" sheetId="73" r:id="rId73"/>
    <s:sheet name="Lease Commitments (Detail)" sheetId="74" r:id="rId74"/>
    <s:sheet name="Capital Lease Commitment (Detai" sheetId="75" r:id="rId75"/>
    <s:sheet name="Stock Option Activity (Detail)" sheetId="76" r:id="rId76"/>
    <s:sheet name="Stockholders' Equity and Empl77" sheetId="77" r:id="rId77"/>
    <s:sheet name="Restricted Stock Units Activity" sheetId="78" r:id="rId78"/>
    <s:sheet name="Restructuring Charges (Reversal" sheetId="79" r:id="rId79"/>
    <s:sheet name="Restructuring Charges (Revers80" sheetId="80" r:id="rId80"/>
    <s:sheet name="Restructuring Accrual Activity " sheetId="81" r:id="rId81"/>
    <s:sheet name="Restructuring Accrual by Segmen" sheetId="82" r:id="rId82"/>
    <s:sheet name="Income Taxes - Additional Infor" sheetId="83" r:id="rId83"/>
    <s:sheet name="Segment Information (Detail)" sheetId="84" r:id="rId84"/>
    <s:sheet name="Capital Expenditures by Segment" sheetId="85" r:id="rId85"/>
    <s:sheet name="Property and Equipment Net by S" sheetId="86" r:id="rId86"/>
    <s:sheet name="Revenues for Groups of Similar " sheetId="87" r:id="rId87"/>
    <s:sheet name="Revenues for Groups of Simila88" sheetId="88" r:id="rId88"/>
    <s:sheet name="Search Agreement with Microso89" sheetId="89" r:id="rId89"/>
    <s:sheet name="Subsequent Events - Additional " sheetId="90" r:id="rId90"/>
  </s:sheets>
  <s:definedNames/>
  <s:calcPr calcId="124519" calcMode="auto" fullCalcOnLoad="1"/>
</s:workbook>
</file>

<file path=xl/sharedStrings.xml><?xml version="1.0" encoding="utf-8"?>
<sst xmlns="http://schemas.openxmlformats.org/spreadsheetml/2006/main" uniqueCount="794">
  <si>
    <t>Document and Entity Information - shares</t>
  </si>
  <si>
    <t>3 Months Ended</t>
  </si>
  <si>
    <t>Mar. 31, 2016</t>
  </si>
  <si>
    <t>Apr. 29,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YHOO</t>
  </si>
  <si>
    <t>Entity Registrant Name</t>
  </si>
  <si>
    <t>YAHOO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Short-term marketable securities</t>
  </si>
  <si>
    <t>Accounts receivable, net</t>
  </si>
  <si>
    <t>Prepaid expenses and other current assets</t>
  </si>
  <si>
    <t>Total current assets</t>
  </si>
  <si>
    <t>Long-term marketable securities</t>
  </si>
  <si>
    <t>Property and equipment, net</t>
  </si>
  <si>
    <t>Goodwill</t>
  </si>
  <si>
    <t>Intangible assets, net</t>
  </si>
  <si>
    <t>Other long-term assets and investments</t>
  </si>
  <si>
    <t>Investment in Alibaba Group</t>
  </si>
  <si>
    <t>Investments in equity interests</t>
  </si>
  <si>
    <t>Total assets</t>
  </si>
  <si>
    <t>Current liabilities:</t>
  </si>
  <si>
    <t>Accounts payable</t>
  </si>
  <si>
    <t>Other accrued expenses and current liabilities</t>
  </si>
  <si>
    <t>Deferred revenue</t>
  </si>
  <si>
    <t>Total current liabilities</t>
  </si>
  <si>
    <t>Convertible notes</t>
  </si>
  <si>
    <t>Long-term deferred revenue</t>
  </si>
  <si>
    <t>Other long-term liabilities</t>
  </si>
  <si>
    <t>Deferred tax liabilities related to investment in Alibaba Group</t>
  </si>
  <si>
    <t>Deferred and other long-term tax liabilities</t>
  </si>
  <si>
    <t>Total liabilities</t>
  </si>
  <si>
    <t>Commitments and contingencies (Note 12)</t>
  </si>
  <si>
    <t xml:space="preserve"> </t>
  </si>
  <si>
    <t>Yahoo! Inc. stockholders' equity:</t>
  </si>
  <si>
    <t>Common stock, $0.001 par value; 5,000,000 shares authorized; 962,959 shares issued and 945,854 shares outstanding as of December 31, 2015 and 965,336 shares issued and 948,249 shares outstanding as of March 31, 2016</t>
  </si>
  <si>
    <t>Additional paid-in capital</t>
  </si>
  <si>
    <t>Treasury stock at cost, 17,105 shares as of December 31, 2015 and 17,087 shares as of March 31, 2016</t>
  </si>
  <si>
    <t>Retained earnings</t>
  </si>
  <si>
    <t>Accumulated other comprehensive income</t>
  </si>
  <si>
    <t>Total Yahoo! Inc. stockholders' equity</t>
  </si>
  <si>
    <t>Noncontrolling interests</t>
  </si>
  <si>
    <t>Total equity</t>
  </si>
  <si>
    <t>Total liabilities and equity</t>
  </si>
  <si>
    <t>Condensed Consolidated Balance Sheets (Parenthetical) - $ / shares shares in Thousands</t>
  </si>
  <si>
    <t>Common stock, par value</t>
  </si>
  <si>
    <t>Common stock, shares authorized</t>
  </si>
  <si>
    <t>Common stock, shares issued</t>
  </si>
  <si>
    <t>Common stock, shares outstanding</t>
  </si>
  <si>
    <t>Treasury stock at cost, shares</t>
  </si>
  <si>
    <t>Condensed Consolidated Statements of Operations - USD ($) shares in Thousands, $ in Thousands</t>
  </si>
  <si>
    <t>Mar. 31, 2015</t>
  </si>
  <si>
    <t>Revenue</t>
  </si>
  <si>
    <t>Operating expenses:</t>
  </si>
  <si>
    <t>Cost of revenue - traffic acquisition costs</t>
  </si>
  <si>
    <t>Cost of revenue - other</t>
  </si>
  <si>
    <t>Sales and marketing</t>
  </si>
  <si>
    <t>Product development</t>
  </si>
  <si>
    <t>General and administrative</t>
  </si>
  <si>
    <t>Amortization of intangibles</t>
  </si>
  <si>
    <t>Gain on sale of patents</t>
  </si>
  <si>
    <t>Restructuring charges, net</t>
  </si>
  <si>
    <t>Total operating expenses</t>
  </si>
  <si>
    <t>Loss from operations</t>
  </si>
  <si>
    <t>Other expense, net</t>
  </si>
  <si>
    <t>Loss before income taxes and earnings in equity interests</t>
  </si>
  <si>
    <t>Benefit for income taxes</t>
  </si>
  <si>
    <t>Earnings in equity interests, net of tax</t>
  </si>
  <si>
    <t>Net income (loss)</t>
  </si>
  <si>
    <t>Net income attributable to noncontrolling interests</t>
  </si>
  <si>
    <t>Net income (loss) attributable to Yahoo! Inc.</t>
  </si>
  <si>
    <t>Net income (loss) attributable to Yahoo! Inc. common stockholders per share - basic</t>
  </si>
  <si>
    <t>Net income (loss) attributable to Yahoo! Inc. common stockholders per share - diluted</t>
  </si>
  <si>
    <t>Shares used in per share calculation - basic</t>
  </si>
  <si>
    <t>Shares used in per share calculation - diluted</t>
  </si>
  <si>
    <t>Stock-based compensation expense by function:</t>
  </si>
  <si>
    <t>Stock-based compensation expense by function</t>
  </si>
  <si>
    <t>Condensed Consolidated Statements of Comprehensive Loss - USD ($) $ in Thousands</t>
  </si>
  <si>
    <t>Available-for-sale securities:</t>
  </si>
  <si>
    <t>Unrealized losses on available-for-sale securities, net of taxes of $3,238,133 and $363,084 for the three months ended March 31, 2015 and 2016,</t>
  </si>
  <si>
    <t>Reclassification adjustment for realized losses on available-for-sale securities included in net income (loss), net of taxes of $(50) and $(112) for the three months ended March 31, 2015 and 2016, respectively</t>
  </si>
  <si>
    <t>Net change in unrealized losses on available-for-sale securities, net of tax</t>
  </si>
  <si>
    <t>Foreign currency translation adjustments ("CTA"):</t>
  </si>
  <si>
    <t>Foreign CTA gains (losses), net of taxes of $582 and $(336) for the three months ended March 31, 2015 and 2016, respectively</t>
  </si>
  <si>
    <t>Net investment hedge CTA gains (losses), net of taxes of $(1,591) and $16,931 for the three months ended March 31, 2015 and 2016, respectively</t>
  </si>
  <si>
    <t>Net foreign CTA losses, net of tax</t>
  </si>
  <si>
    <t>Cash flow hedges:</t>
  </si>
  <si>
    <t>Unrealized losses on cash flow hedges, net of taxes of $376 and $1,338 for the three months ended March 31, 2015 and 2016, respectively</t>
  </si>
  <si>
    <t>Reclassification adjustment for realized losses on cash flow hedges included in net income (loss), net of taxes of $189 and $(277) for the three months ended March 31, 2015 and 2016, respectively</t>
  </si>
  <si>
    <t>Net change in unrealized losses on cash flow hedges, net of tax</t>
  </si>
  <si>
    <t>Other comprehensive loss</t>
  </si>
  <si>
    <t>Comprehensive loss</t>
  </si>
  <si>
    <t>Less: comprehensive income attributable to noncontrolling interests</t>
  </si>
  <si>
    <t>Comprehensive loss attributable to Yahoo! Inc.</t>
  </si>
  <si>
    <t>Condensed Consolidated Statements of Comprehensive Loss (Parenthetical) - USD ($) $ in Thousands</t>
  </si>
  <si>
    <t>Unrealized losses on available-for-sale securities, net of taxes</t>
  </si>
  <si>
    <t>Reclassification adjustment for realized (gains) losses on available-for-sale securities included in net income, taxes</t>
  </si>
  <si>
    <t>Foreign CTA gains (losses), net of taxes</t>
  </si>
  <si>
    <t>Net investment hedge CTA gains (losses), taxes</t>
  </si>
  <si>
    <t>Unrealized losses on cash flow hedges, taxes</t>
  </si>
  <si>
    <t>Reclassification adjustment for realized losses on cash flow hedges included in net income (loss), taxes</t>
  </si>
  <si>
    <t>Condensed Consolidated Statements of Cash Flows - USD ($) $ in Thousands</t>
  </si>
  <si>
    <t>CASH FLOWS FROM OPERATING ACTIVITIES:</t>
  </si>
  <si>
    <t>Adjustments to reconcile net income (loss) to net cash (used in) provided by operating activities:</t>
  </si>
  <si>
    <t>Depreciation</t>
  </si>
  <si>
    <t>Amortization of intangible assets</t>
  </si>
  <si>
    <t>Accretion of convertible notes discount</t>
  </si>
  <si>
    <t>Stock-based compensation expense</t>
  </si>
  <si>
    <t>Non-cash restructuring (reversals) charges</t>
  </si>
  <si>
    <t>Non-cash accretion on marketable debt securities</t>
  </si>
  <si>
    <t>Foreign exchange loss (gain)</t>
  </si>
  <si>
    <t>Loss (gain) on sale of assets and other</t>
  </si>
  <si>
    <t>Loss on Hortonworks warrants</t>
  </si>
  <si>
    <t>Earnings in equity interests</t>
  </si>
  <si>
    <t>Tax benefits from stock-based awards</t>
  </si>
  <si>
    <t>Excess tax benefits from stock-based awards</t>
  </si>
  <si>
    <t>Deferred income taxes</t>
  </si>
  <si>
    <t>Changes in assets and liabilities, net of effects of acquisitions:</t>
  </si>
  <si>
    <t>Accounts receivable</t>
  </si>
  <si>
    <t>Prepaid expenses and other</t>
  </si>
  <si>
    <t>Accrued expenses and other liabilities</t>
  </si>
  <si>
    <t>Incomes taxes payable related to sale of Alibaba Group ADSs</t>
  </si>
  <si>
    <t>Net cash (used in) provided by operating activities</t>
  </si>
  <si>
    <t>CASH FLOWS FROM INVESTING ACTIVITIES:</t>
  </si>
  <si>
    <t>Acquisition of property and equipment</t>
  </si>
  <si>
    <t>Proceeds from sales of property and equipment</t>
  </si>
  <si>
    <t>Purchases of marketable securities</t>
  </si>
  <si>
    <t>Proceeds from sales of marketable securities</t>
  </si>
  <si>
    <t>Proceeds from maturities of marketable securities</t>
  </si>
  <si>
    <t>Acquisitions, net of cash acquired</t>
  </si>
  <si>
    <t>Proceeds from sales of patents</t>
  </si>
  <si>
    <t>Purchases of intangible assets</t>
  </si>
  <si>
    <t>Proceeds from settlement of derivative hedge contracts</t>
  </si>
  <si>
    <t>Payments for settlement of derivative hedge contracts</t>
  </si>
  <si>
    <t>Other investing activities, net</t>
  </si>
  <si>
    <t>Net cash provided by (used in) investing activities</t>
  </si>
  <si>
    <t>CASH FLOWS FROM FINANCING ACTIVITIES:</t>
  </si>
  <si>
    <t>Proceeds from issuance of common stock</t>
  </si>
  <si>
    <t>Repurchases of common stock</t>
  </si>
  <si>
    <t>Tax withholdings related to net share settlements of restricted stock awards and restricted stock units</t>
  </si>
  <si>
    <t>Other financing activities, net</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NON-CASH ACTIVITIES:</t>
  </si>
  <si>
    <t>Change in non-cash acquisitions of property and equipment</t>
  </si>
  <si>
    <t>The Company And Summary Of Significant Accounting Policies</t>
  </si>
  <si>
    <t>Note 1 The
Company And Summary Of Significant Accounting
Policies
The Company. Basis of Presentation. The Company revised the consolidated statement of
cash flows for the three months ended March 31, 2015 to
correct for a non-cash acquisition of property and equipment
resulting in an increase in cash used in operating activities of
$23 million and a corresponding increase in net cash provided by
investing activities. The accompanying unaudited condensed consolidated
interim financial statements reflect all adjustments, consisting of
only normal recurring items, which, in the opinion of management,
are necessary for a fair statement of the results of operations for
the periods shown. The results of operations for such periods are
not necessarily indicative of the results expected for the full
year or for any future periods. The preparation of consolidated financial
statements in conformity with generally accepted accounting
principles (“GAAP”) in the United States
(“U.S.”) requires management to make estimates,
judgments, and assumptions that affect the reported amounts of
assets, liabilities, revenue, and expenses and the related
disclosure of contingent assets and liabilities. On an ongoing
basis, the Company evaluates its estimates, including those related
to revenue, the useful lives of long-lived assets including
property and equipment and intangible assets, investment fair
values, originally developed content, acquired content, stock-based
compensation, goodwill, income taxes, contingencies, and
restructuring charges. The Company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 These condensed consolidated financial statements
should be read in conjunction with the consolidated financial
statements and related notes included in the Company’s Annual
Report on Form 10-K for the year ended December 31, 2015.
Certain information and footnote disclosures normally included in
financial statements prepared in accordance with U.S. GAAP have
been condensed or omitted. The condensed consolidated balance sheet
as of December 31, 2015 was derived from the Company’s
audited financial statements for the year ended December 31,
2015, but does not include all disclosures required by U.S. GAAP.
However, the Company believes the disclosures are adequate to make
the information presented not misleading. Recent Accounting
Pronouncements . In January 2016, the FASB issu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loss)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The Company is in
the process of evaluating the impact of the adoption of ASU 2016-01
on the consolidated financial statements and currently anticipates
the new guidance would significantly impact its consolidated
statements of operations and consolidated statements of
comprehensive income (loss) as the Company’s marketable
equity securities, primarily the Company’s investments in
Alibaba Group Holding Limited (“Alibaba Group”) and
Hortonworks Inc. (“Hortonworks”), are currently
classified as available-for-sale and are reported at fair value,
with unrealized gains and losses, net of tax, recorded in
accumulated other comprehensive income.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Company is currently
evaluating the effects that the adoption of ASU 2016-02 will have
on the Company’s consolidated financial position, results of
operations and cash flows and anticipates the new guidance will
significantly impact its consolidated financial statements given
the Company has a significant number of leases. In March 2016, the FASB issued ASU 2016-06,
“Contingent put and call options in debt instruments, a
consensus of the FASB’s Emerging Issues Task Force,”
which simplifies the embedded derivative analysis for debt
instruments containing contingent call or put options. The new
guidance clarifies that an exercise contingency does not need to be
evaluated to determine whether it relates to interest rates and
credit risk in an embedded derivative analysis. A contingent put or
call option embedded in a debt instrument would be evaluated for
possible separate accounting as a derivative instrument without
regard to the nature of the exercise contingency. The ASU is
effective for public companies for fiscal years beginning after
December 15, 2016, and interim periods within those fiscal
years. Early adoption is permitted for any interim and annual
financial statements that have not yet been issued. The new
guidance is required to be applied on a modified retrospective
basis to all existing and future debt instruments. An entity will
be able to elect the fair value option at transition for the entire
debt instrument, including its embedded features, but will not be
able to unwind a previously-elected fair value option. The Company
is currently evaluating the effects, if any, that the adoption of
this guidance will have on the Company’s consolidated
financial position, results of operations and cash flows. In March 2016, the FASB issued ASU 2016-07,
“Simplifying the Transition to the Equity Method of
Accounting,” which eliminates the requirement to apply the
equity method of accounting retrospectively when a reporting entity
obtains significant influence over a previously held investment in
order to reduce recognition and presentation complexity in
financial reporting. Instead, the new guidance requires equity
method of accounting to be applied prospectively from the date
significant influence is obtained. The ASU is effective for public
companies for fiscal years beginning after December 15, 2016,
and interim periods within those fiscal years. Early adoption is
permitted for any interim and annual financial statements that have
not yet been issued. The new guidance is required to be applied
prospectively for investments that qualify for the equity method of
accounting after the effective date. The Company is currently
evaluating the effects, if any, that the adoption of this guidance
will have on the Company’s consolidated financial position,
results of operations and cash flows. In March 2016, the FASB issued ASU 2016-09,
“Improvements to Employee Share-Based Payment
Accounting” as part of its simplification initiative, which
involves several aspects of accounting for share-based payment
transactions, including the income tax effects, statutory
withholding requirements, forfeitures, and classification on the
statement of cash flows. The ASU is effective for public companies
for fiscal years beginning after December 15, 2016, and
interim periods within those fiscal years. Early adoption is
permitted for any interim and annual financial statements that have
not been issued. If an entity early adopts the amendments in an
interim period, any adjustments should be reflected as of the
beginning of the fiscal year that includes that interim period. The
Company is currently evaluating the effects, if any, that the
adoption of this guidance will have on the Company’s
consolidated financial position, results of operations and cash
flows.</t>
  </si>
  <si>
    <t>Marketable Securities, Investments And Fair Value Disclosures</t>
  </si>
  <si>
    <t>Note
2 Marketable Securities, Investments
And Fair Value Disclosures
The following tables summarize the available-for-sale securities
(in thousands):
December 31, 2015
Cost Basis
Gross Unrealized Gains
Gross Unrealized Losses
Estimated Fair Value
Government and agency
securities $ 616,501 $ 24 $ (635) $ 615,890
Corporate debt securities,
commercial paper, time deposits,and bank certificates of
deposit 4,589,799 292 (4,908) 4,585,183
Alibaba Group equity
securities 2,713,483 28,458,878
- 31,172,361
Hortonworks equity
securities 26,246 57,977
- 84,223
Other corporate equity
securities 298
- (101) 197
Total available-for-sale marketable securities $
7,946,327 $
28,517,171 $
(5,644) $
36,457,854
March 31, 2016
Cost Basis
Gross Unrealized Gains
Gross Unrealized Losses
Estimated Fair Value
Government and agency
securities $ 631,980 $ 263 $ (30) $ 632,213
Corporate debt securities,
commercial paper, time deposits, and bank certificates of
deposit 5,016,280 3,174 (775) 5,018,679
Alibaba Group equity
securities 2,713,483 27,599,692
- 30,313,175
Hortonworks equity
securities 26,246 17,212
- 43,458
Other corporate equity
securities 7,140 2,331 (91) 9,380
Total available-for-sale marketable securities $ 8,395,129 $ 27,622,672 $ (896) $ 36,016,905
December 31, 2015
March 31, 2016
Reported as:
Short-term marketable
securities $ 4,225,112 $ 4,497,046
Long-term marketable
securities 975,961 1,153,846
Investment in Alibaba
Group 31,172,361 30,313,175
Other long-term assets and
investments 84,420 52,838
Total $
36,457,854 $
36,016,905
Short-term, highly liquid investments of $667
million and $605 million as of December 31, 2015 and
March 31, 2016, respectively, included in cash and cash
equivalents on the condensed consolidated balance sheets are not
included in the table above as the gross unrealized gains and
losses were immaterial as the carrying value approximates fair
value because of the short maturity of those instruments. Realized
gains and losses from sales of available-for-sale marketable debt
securities were not material for both the three months ended
March 31, 2015 and 2016.
The remaining contractual maturities of
available-for-sale marketable debt securities were as follows (in
thousands):
December 31, 2015
March 31, 2016
Due within one
year $ 4,225,112 $ 4,497,046
Due after one year through
five years 975,961 1,153,846
Total available-for-sale marketable debt securities $
5,201,073 $
5,650,892
The following tables show all available-for-sale
marketable debt securities in an unrealized loss position for which
an other-than-temporary impairment has not been recognized and the
related gross unrealized losses and fair value, aggregated by
investment category and length of time that individual securities
have been in a continuous unrealized loss position (in
thousands):
December 31, 2015
Less than 12 Months 12 Months or Longer Total
Fair Value
Unrealized Loss
Fair Value
Unrealized Loss
Fair Value
Unrealized Loss
Government and agency
securities $ 552,041 $ (635) $
- $
- $ 552,041 $ (635)
Corporate debt securities,
commercial paper, and bank certificates of deposit 2,415,347 (4,763) 99,214 (145) 2,514,561 (4,908)
Total available-for-sale marketable debt securities $
2,967,388 $ (5,398) $
99,214 $ (145) $ 3,066,602 $ (5,543)
March 31, 2016
Less than 12 Months 12 Months or Longer Total
Fair Value
Unrealized Loss
Fair Value
Unrealized Loss
Fair Value
Unrealized Loss
Government and agency
securities $ 241,319 $ (30) $
- $
- $ 241,319 $ (30)
Corporate debt securities,
commercial paper, and bank certificates of deposit 1,032,635 (750) 23,893 (25) 1,056,528 (775)
Total available-for-sale marketable debt securities $
1,273,954 $ (780) $
23,893 $ (25) $ 1,297,847 $ (805)
The Company’s investment portfolio includes
equity securities of Alibaba Group and Hortonworks, as well as
liquid high-quality fixed income debt securities including
government, agency and corporate debt, money market funds,
commercial paper, certificates of deposit and time deposits with
financial institutions. The fair value of any debt or equity
security will vary over time and is subject to a variety of market
risks including: macro-economic, regulatory, industry, company
performance, and systemic risks of the equity markets overall.
Consequently, the carrying value of the Company’s investment
portfolio will vary over time as the value of its investment
changes. Investments in both fixed rate and floating rate
interest earning instruments carry a degree of interest rate risk.
Fixed rate securities may have their fair value adversely impacted
due to a rise in interest rates, while floating rate securities may
produce less income than expected if interest rates fall. Fixed
income securities may have their fair value adversely impacted due
to a deterioration of the credit quality of the issuer. The longer
the term of the securities, the more susceptible they are to
changes in market rates. Available-for-sale marketable debt securities are
reviewed periodically to identify possible other-than-temporary
impairment. The Company has no current requirement or intent to
sell the securities in an unrealized loss position. The Company
expects to recover up to (or beyond) the initial cost of investment
for securities held.
The following table sets forth the financial assets
and liabilities, measured at fair value, by level within the fair
value hierarchy as of December 31, 2015 (in thousands):
Fair Value Measurements at Reporting
Date Using
Assets Level 1 Level 2 Level 3 Total
Money market funds (1) $ 386,792 $
- $
- $ 386,792
Available-for-sale marketable
debt securities:
Government and agency securities (1)
- 635,917
- 635,917
Commercial paper and bank certificates of deposit (1)
- 1,844,494
- 1,844,494
Corporate debt securities (1)
- 2,918,496
- 2,918,496
Time deposits (1)
- 82,703
- 82,703
Available-for-sale equity
securities:
Other corporate equity securities (2) 197
-
- 197
Alibaba Group equity securities 31,172,361
-
- 31,172,361
Hortonworks equity securities (2) 84,223
-
- 84,223
Hortonworks
warrants
-
- 78,861 78,861
Foreign currency derivative
contracts (3)
- 84,319
- 84,319
Financial assets at fair value $ 31,643,573 $ 5,565,929 $ 78,861 $ 37,288,363
Liabilities
Foreign currency derivative
contracts (3)
- (5,661)
- (5,661)
Total financial assets and liabilities at fair value $
31,643,573 $
5,560,268 $
78,861 $
37,282,702
The following table sets forth the financial assets
and liabilities, measured at fair value, by level within the fair
value hierarchy as of March 31, 2016 (in thousands):
Fair Value Measurements at Reporting
Date Using
Assets Level 1 Level 2 Level 3 Total
Money market funds (1) $ 512,108 $
- $
- $ 512,108
Available-for-sale marketable
debt securities:
Government and agency securities (1)
- 632,213
- 632,213
Commercial paper and bank certificates of deposit (1)
- 2,089,637
- 2,089,637
Corporate debt securities (1)
- 2,969,553
- 2,969,553
Time deposits (1)
- 52,411
- 52,411
Available-for-sale equity
securities:
Other corporate equity securities (2) 9,380
-
- 9,380
Alibaba Group equity securities 30,313,175
-
- 30,313,175
Hortonworks equity securities (2) 43,458
-
- 43,458
Hortonworks
warrants
-
- 39,711 39,711
Foreign currency derivative
contracts (3)
- 19,345
- 19,345
Financial assets at fair value $ 30,878,121 $ 5,763,159 $ 39,711 $ 36,680,991
Liabilities
Foreign currency derivative
contracts (3)
- (27,855)
- (27,855)
Total financial assets and liabilities at fair value $
30,878,121 $
5,735,304 $
39,711 $
36,653,136
(1)
The money market funds, government and agency
securities, commercial paper and bank certificates of deposit,
corporate debt securities, and time deposits are classified as part
of either cash and cash equivalents or short or long-term
marketable securities on the condensed consolidated balance
sheets.
(2)
The Hortonworks equity securities and other
corporate equity securities are classified as part of other
long-term assets and investments on the condensed consolidated
balance sheets.
(3)
Foreign currency derivative contracts are
classified as part of either current or noncurrent assets or
liabilities on the condensed consolidated balance sheets. The
notional amounts of the foreign currency derivative contracts were:
$1.5 billion, including contracts designated as net investment
hedges of $1.2 billion, as of December 31, 2015; and $1.0
billion, including contracts designated as net investment hedges of
$0.8 billion, as of March 31, 2016. The amount of cash included in cash and cash
equivalents as of December 31, 2015 and March 31, 2016
was $965 million and $875 million, respectively. The fair values of the Company’s Level 1
financial assets and liabilities are based on quoted prices in
active markets for identical assets or liabilities. The fair values
of the Company’s Level 2 financial assets and liabilities are
obtained using quoted prices for similar assets or liabilities in
active markets; quoted prices for identical or similar assets in
markets that are not active; and inputs other than quoted prices
(e.g., interest rates and yield curves). The Company utilizes a
pricing service to assist in obtaining fair value pricing for the
marketable debt securities. The fair value for the Company’s
Level 3 financial asset was obtained using a Black-Scholes
model. Activity between Levels
of the Fair Value Hierarchy During the year ended December 31, 2015 and
the three months ended March 31, 2016, the Company did not
make any transfers between Level 1, Level 2, and Level 3 assets or
liabilities. Hortonworks
Warrants The estimated fair value of the Hortonworks
warrants was $79 million and $40 million as of December 31,
2015 and March 31, 2016, respectively, which is included in
other long-term assets and investments on the condensed
consolidated balance sheets. During the three months ended
March 31, 2015 and 2016, the Company recorded a loss of $12
million and $39 million, respectively, due to the change in
estimated fair value of the Hortonworks warrants during the
respective periods, which was included within other expense, net in
the Company’s condensed consolidated statements of
operations. The estimated fair value of the Hortonworks warrants
was determined using a Black-Scholes model. Assets and Liabilities
at Fair Value on a Nonrecurring Basis Convertible Senior
Notes In 2013, the Company issued $1.4 billion aggregate
principal amount of 0.00% Convertible Senior Notes due in 2018 (the
“Notes”). The Notes are carried at their original
issuance value, net of unamortized debt discount, and are not
marked to market each period. The approximate estimated fair value
of the Notes as of both December 31, 2015 and March 31,
2016 was $1.3 billion. The estimated fair value of the Notes was
determined on the basis of quoted market prices observable in the
market and is considered Level 2 in the fair value hierarchy. See
Note 11 — “Convertible Notes” for additional
information related to the Notes. Other
Investments As of both December 31, 2015 and
March 31, 2016, the Company held approximately $83 million of
investments in equity securities of privately-held companies that
are accounted for using the cost method. These investments are
included within other long-term assets and investments on the
condensed consolidated balance sheets. Such investments are
reviewed periodically for impairment.</t>
  </si>
  <si>
    <t>Consolidated Financial Statement Details</t>
  </si>
  <si>
    <t>Note 3 Consolidated
Financial Statement Details
Accumulated Other
Comprehensive Income
The components of accumulated other comprehensive income were as
follows (in thousands):
December 31, 2015
March 31, 2016
Unrealized gains on
available-for-sale securities, net of tax $
16,918,539 $ 16,402,205
Unrealized gains (losses) on
cash flow hedges, net of tax 482 (1,443)
Foreign currency translation,
net of tax (342,990) (371,517)
Accumulated other
comprehensive income $
16,576,031 $
16,029,245
Noncontrolling
Interests
Noncontrolling interests were as follows (in thousands):
March 31, 2015
March 31, 2016
Beginning noncontrolling
interests $
43,755
$
35,883
Net income attributable to
noncontrolling interests 975 942
Ending noncontrolling interests $
44,730
$
36,825
Other Expense,
Net
Other expense, net was as follows (in thousands):
Three Months Ended
March 31,
2015 2016
Interest, dividend, and
investment income $ 8,845 $ 11,482
Interest expense (17,570) (18,393)
Loss on Hortonworks
warrants (11,909) (39,150)
Foreign exchange
losses (11,341) (2,138)
Other 912 783
Total other expense, net $ (31,063) $ (47,416)
Interest, dividend and investment income consists
of income earned from cash and cash equivalents in bank accounts
and investments made in marketable debt securities. Interest expense is related to the Notes and notes
payable related to building and capital lease obligations for data
centers. During the three months ended March 31, 2015
and 2016, the Company recorded a loss of $12 million and $39
million, respectively, due to the change in estimated fair value of
the Hortonworks warrants during the respective periods. Changes in
the estimated fair value of the Hortonworks warrants are recorded
within other expense, net in the Company’s condensed
consolidated statements of operations. See Note
2—“Marketable Securities, Investments and Fair Value
Disclosures” for additional information. Foreign exchange losses consists of foreign
exchange gains and losses due to re-measurement of monetary assets
and liabilities denominated in non-functional currencies, and
unrealized and realized foreign currency transaction gains and
losses, including gains and losses related to balance sheet
hedges.
Other consists of gains from other non-operational items.
Reclassifications Out
of Accumulated Other Comprehensive Income Reclassifications out of accumulated other
comprehensive income for the three months ended March 31, 2015
were as follows (in thousands):
Amount Accumulated Other Comprehensive Income
Affected Line Item in the Statement of
Income
Realized losses on cash flow
hedges, net of tax $ 1,660 Revenue
Realized losses on
available-for-sale securities, net of tax 84
Other expense, net
Total reclassifications for
the period $
1,744
Reclassifications out of accumulated other
comprehensive income for the three months ended March 31, 2016
were as follows (in thousands):
Amount Reclassified from Accumulated Other Income
Affected Line Item in the Statement of
Income
Realized losses on cash flow
hedges, net of tax $ 501 Revenue
Realized losses on
available-for-sale securities, net of tax 202
Other expense, net
Total reclassifications for
the period $
703</t>
  </si>
  <si>
    <t>Acquisitions And Dispositions</t>
  </si>
  <si>
    <t>Note
4 Acquisitions And
Dispositions
During the three months ended March 31, 2015,
the Company acquired one company which was accounted for as a
business combination. The total purchase price for this acquisition
was $23 million. The purchase price allocation of the assets
acquired and liabilities assumed based on their estimated fair
values was as follows: $5 million to amortizable intangibles; $4
million to net liabilities assumed; and the remainder of $22
million to goodwill. Goodwill represents the excess of the purchase
price over the estimated fair value of the net tangible and
identifiable intangible assets acquired and is not deductible for
tax purposes. The entire goodwill amount which was recorded in the
EMEA segment was subsequently impaired during the fourth quarter of
2015 as a result of the impairment testing performed by the Company
on its reporting units as of October 31, 2015. The Company’s business combinations completed
during the three months ended March 31, 2015 did not have a
material impact on the Company’s condensed consolidated
financial statements and therefore actual and pro forma disclosures
have not been presented.
The Company did not make any acquisitions during the three months
ended March 31, 2016. Patent Sale and License
Agreement During 2014, the Company entered into a patent sale
and license agreement for total cash consideration of $460 million.
The total consideration was allocated based on the estimated
relative fair value of each of the elements of the agreement: $61
million was allocated to the sale of patents (“Sold
Patents”), $135 million to the license to existing patents
(“Existing Patents”) and $264 million to the license of
patents developed or acquired in the next five years
(“Capture Period Patents”). The Company recorded $61
million as a gain on the Sold Patents during 2014.
The amounts allocated to the license of the
Existing Patents are being recorded as revenue over the four-year
payment period under the license when payments are due. The amounts
allocated to the Capture Period Patents are being recorded as
revenue over the five-year capture period. The Company recognized
$22 million in revenue related to the Existing Patents and the
Capture Period Patents during both the three months ended
March 31, 2015 and 2016. The Company sold certain patents and recorded gains
on sales of patents of approximately $2 million for both the three
months ended March 31, 2015 and 2016.</t>
  </si>
  <si>
    <t>Note
5 Goodwill
The changes in the carrying amount of goodwill for the three months
ended March 31, 2016 were as follows (in thousands):
Americas (1) EMEA (2)
Asia Pacific (3) Total
Net
balance as of January 1, 2016 $ 518,886 $
- $ 289,228 $ 808,114
Foreign currency translation
adjustments
-
- 7,865 7,865
Net balance as of March 31, 2016 $ 518,886 $
- $ 297,093 $ 815,979
(1)
Gross goodwill balance for the Americas segment was $4.4 billion as
of March 31, 2016. The Americas segment includes accumulated
impairment losses of $3.9 billion as of March 31, 2016.
(2)
Gross goodwill balance for the EMEA segment was $1.2 billion as of
March 31, 2016. The EMEA segment includes accumulated
impairment losses of $1.2 billion as of March 31, 2016.
(3)
Gross goodwill balance for the Asia Pacific segment was $456
million as of March 31, 2016. The Asia Pacific segment
includes accumulated impairment losses of $159 million as of
March 31, 2016. Given the partial impairment recorded in the Tumblr
reporting unit in 2015, it is reasonably possible that changes in
judgments, assumptions and estimates the Company made in assessing
the fair value of goodwill could cause the Company to consider some
portion or all of the remaining goodwill of the Tumblr reporting
unit to become impaired. In addition, a future decline in market
conditions and/or changes in the Company’s market share could
negatively impact the market comparables, estimated future cash
flows and discount rates used in the market and income approaches
to determine the fair value of the reporting unit and could result
in an impairment charge in the foreseeable future.</t>
  </si>
  <si>
    <t>Intangible Assets, Net</t>
  </si>
  <si>
    <t>Note
6 Intangible Assets,
Net
The following table summarizes the Company’s
intangible assets, net (in thousands):
December 31, 2015
March 31, 2016
Gross Carrying
Accumulated
Net Amount
Amortization (*) Net
Customer, affiliate, and
advertiser related relationships $ 220,055 $ 355,585 $ (150,763) $ 204,822
Developed technology and
patents 86,909 169,978 (95,818) 74,160
Tradenames, trademarks, and
domain names 40,305 67,119 (29,850) 37,269
Total intangible assets, net $ 347,269 $ 592,682 $ (276,431) $ 316,251
(*)
Cumulative foreign currency translation adjustments, reflecting
movement in the currencies of the underlying entities, totaled
approximately $18 million as of March 31, 2016. For the three months ended March 31, 2015 and
2016, the Company recognized amortization expense for intangible
assets of $34 million and $32 million, respectively, including
$14 million in cost of revenue — other for each of the
three months ended March 31, 2015 and 2016. Based on the
current amount of intangibles subject to amortization, the
estimated amortization expense for the remainder of 2016 and each
of the succeeding years is as follows: nine months ending
December 31, 2016: $84 million; 2017: $104 million; 2018: $84
million; 2019: $43 million; 2020 and cumulatively thereafter: $1
million.</t>
  </si>
  <si>
    <t>Basic And Diluted Net Income (Loss) Attributable To Yahoo! Inc. Common Stockholders Per Share</t>
  </si>
  <si>
    <t>Note
7 Basic And Diluted Net Income (Loss)
Attributable To Yahoo! Inc. Common Stockholders Per
Share
Basic and diluted net income (loss) attributable to
Yahoo! Inc. common stockholders per share is computed using the
weighted average number of common shares outstanding during the
period, excluding net income attributable to participating
securities (restricted stock units granted under the
Directors’ Stock Plan (the “Directors’
Plan”)). Diluted net income (loss) per share is computed
using the weighted average number of common shares and, if
dilutive, potential common shares outstanding during the period.
Potential common shares are calculated using the treasury stock
method and consist of unvested restricted stock and the incremental
common shares issuable upon the exercise of stock options. The
Company calculates potential tax windfalls and shortfalls by
including the impact of deferred tax assets. The Company takes into account the effect on
consolidated net income (loss) per share of dilutive securities of
entities in which the Company holds equity interests that are
accounted for using the equity method. For the three months ended March 31, 2015,
potentially dilutive securities representing approximately
2 million shares of common stock were excluded from the
computation of diluted earnings per share for these periods because
their effect would have been anti-dilutive. The Company has the option to pay cash, issue
shares of common stock or any combination thereof for the aggregate
amount due upon conversion of the Notes. The Company’s intent
is to settle the principal amount of the Notes in cash upon
conversion. As a result, upon conversion of the Notes, only the
amounts payable in excess of the principal amounts of the Notes are
considered in diluted earnings per share under the treasury stock
method. The denominator for diluted net income (loss) per
share also does not include any effect from the note hedges. In
future periods, the denominator for diluted net income (loss) per
share will exclude any effect of the note hedges, if their effect
would be anti-dilutive. In the event an actual conversion of any or
all of the Notes occurs, the shares that would be delivered to the
Company under the note hedges are designed to neutralize the
dilutive effect of the shares that the Company would issue under
the Notes. See Note 11—“Convertible Notes”
for additional information.
The following table sets forth the computation of
basic and diluted net income (loss) per share (in thousands, except
per share amounts):
Three Months Ended March 31,
2015 2016
Basic:
Numerator:
Net income (loss) attributable to Yahoo! Inc. $ 21,198 $ (99,232)
Net income (loss) attributable to Yahoo! Inc. common stockholders
— basic $ 21,198 $ (99,232)
Denominator:
Weighted average common shares 934,748 945,719
Net income (loss) attributable to Yahoo! Inc. common stockholders
per share — basic $ 0.02 $ (0.10)
Diluted:
Numerator:
Net income (loss) attributable to Yahoo! Inc. $ 21,198 $ (99,232)
Less: Effect of dilutive securities issued by equity investees (1,194 )
-
Net income (loss) attributable to Yahoo! Inc. common stockholders
— diluted $ 20,004 $ (99,232)
Denominator:
Denominator for basic calculation 934,748 945,719
Weighted average effect of Yahoo! Inc. dilutive securities:
Restricted stock units 10,913
-
Stock options 2,315
-
Denominator for diluted calculation 947,976 945,719
Net income (loss) attributable to Yahoo! Inc. common stockholders
per share — diluted $ 0.02 $ (0.10)</t>
  </si>
  <si>
    <t>Investments In Equity Interests Accounted For Using The Equity Method Of Accounting</t>
  </si>
  <si>
    <t>Note
8 Investments In Equity Interests Accounted
For Using The Equity Method Of Accounting
The following table summarizes the Company’s
investments in equity interests using the equity method of
accounting (dollars in thousands):
December 31, Percent
March 31, 2016 Percent
Yahoo Japan $
2,496,657 35.5% $
2,577,137 35.5%
Other 6,572 20%
-
Total $
2,503,229 $
2,577,137
Equity Investment in
Yahoo Japan The investment in Yahoo Japan is accounted for
using the equity method and the total investment, including net
tangible assets, identifiable intangible assets, and goodwill, is
classified as part of the investments in equity interests balance
on the Company’s condensed consolidated balance sheets. The
Company records its share of the results of Yahoo Japan, and any
related amortization expense, one quarter in arrears within
earnings in equity interests in the condensed consolidated
statements of operations. The Company makes adjustments to the earnings in
equity interests line in the condensed consolidated statements of
operations for any material differences between U.S. GAAP and
International Financial Reporting Standards (“IFRS”)
issued by the International Accounting Standards Board, the
standards by which Yahoo Japan’s financial statements are
prepared.
The fair value of the Company’s ownership
interest in the common stock of Yahoo Japan, based on the quoted
stock price, was $8.6 billion as of March 31, 2016. The following tables present summarized financial
information derived from Yahoo Japan’s consolidated financial
statements, which are prepared on the basis of IFRS. The Company
has made adjustments to the Yahoo Japan summarized financial
information to address differences between IFRS and U.S. GAAP that
materially impact the summarized financial information below. Any
other differences between U.S. GAAP and IFRS did not have any
material impact on the Yahoo Japan’s summarized financial
information presented below:
Three Months
Ended December 31,
2014 2015
(In
thousands)
Operating data:
Revenue $
941,241 $
958,861
Gross profit $
750,984 $
754,739
Income from operations $
425,053 $
344,951
Net income $
286,793 $
234,514
Net income attributable to Yahoo Japan $
284,846 $
234,663
September 30,
December 31,
2015 2015
(In
thousands)
Balance sheet
data:
Current assets $ 6,150,688 $ 6,477,767
Long-term assets $ 2,430,699 $ 2,468,873
Current liabilities $ 2,003,960 $ 2,125,388
Long-term liabilities $ 245,834 $ 233,251
Noncontrolling interests $ 165,601 $ 164,560
Under technology and trademark license and other
commercial arrangements with Yahoo Japan, the Company records
revenue from Yahoo Japan based on a percentage of advertising
revenue earned by Yahoo Japan. The Company recorded revenue from
Yahoo Japan of approximately $60 million and $62 million for the
three months ended March 31, 2015 and 2016, respectively. As
of December 31, 2015 and March 31, 2016, the Company had
net receivable balances from Yahoo Japan of approximately $37
million and $41 million, respectively. Alibaba
Group Equity Investment in Alibaba
Group . Technology and Intellectual Property License
Agreement (the “TIPLA”).</t>
  </si>
  <si>
    <t>Foreign Currency Derivative Financial Instruments</t>
  </si>
  <si>
    <t>Note
9 Foreign Currency Derivative
Financial Instruments
The Company uses derivative financial instruments,
primarily forward contracts and option contracts, to mitigate risk
associated with adverse movements in foreign currency exchange
rates. The Company records all derivatives in the
condensed consolidated balance sheets at fair value, with assets
included in prepaid expenses and other current assets or other
long-term assets, and liabilities included in accrued expenses and
other current liabilities or other long-term liabilities. The
Company’s accounting treatment for these instruments is based
on whether or not the instruments are designated as a hedging
instrument. The effective portions of net investment hedges are
recorded in other comprehensive loss as a part of the cumulative
translation adjustment. The effective portions of cash flow hedges
are recorded in accumulated other comprehensive income until the
hedged item is recognized in revenue on the condensed consolidated
statements of operations when the underlying hedged revenue is
recognized. Any ineffective portions of net investment hedges and
cash flow hedges are recorded in other expense, net on the
Company’s condensed consolidated statements of operations.
For balance sheet hedges, changes in the fair value are recorded in
other expense, net on the Company’s condensed consolidated
statements of operations. The Company enters into master netting
arrangements, which are designed to reduce credit risk by
permitting net settlement of foreign exchange contracts with the
same counterparty, subject to applicable requirements. The Company
presents its derivative assets and liabilities at their gross fair
values on the condensed consolidated balance sheets. The Company is
not required to pledge, and is not entitled to receive, cash
collateral related to these derivative transactions.
Designated as Hedging
Instruments Net Investment Hedges. Cash Flow Hedges. Not Designated as
Hedging Instruments Balance Sheet Hedges. Notional amounts of the Company’s outstanding
derivative contracts as of December 31, 2015 and
March 31, 2016 were as follows (in millions):
December 31,
March 31,
2015 2016
Derivatives designated as
hedging instruments:
Net investment hedge forward and option contracts $ 1,150 $ 849
Cash flow hedge forwards $ 75 $ 72
Derivatives not designated as
hedging instruments:
Balance sheet hedges $ 225 $ 104
Foreign currency derivative activity for the three
months ended March 31, 2015 was as follows (in millions):
Gain (Loss) Gain
Gain (Loss) Recorded
in (Loss)
Settlement Recorded
in Other Recorded
Beginning Payment
Other Expense,
Comprehensive in
Ending Fair
Fair
Value
(Receipt), Net Net Loss Revenue Value
Derivatives designated as
hedging instruments:
Net investment hedges $ 185 $
- $ - $ 4 (*) $ - $ 189
Cash flow hedges $ 8 $ (2 ) $ (1 ) $ (9
) $ (1 ) $ (5)
Derivatives not designated as
hedging instruments:
Balance sheet hedges $ 4 $ (16 ) $ 23 $ - $
- $ 11
(*)
This amount does not reflect the tax impact of
$1 million recorded during the three months ended
March 31, 2015. The $3 million after tax impact of the
gain recorded within other comprehensive loss was included in
accumulated other comprehensive income on the Company’s
condensed consolidated balance sheets.
Foreign currency derivative activity for the three months ended
March 31, 2016 was as follows (in millions):
Gain
(Loss) Gain
Gain (Loss) Recorded
in (Loss)
Settlement
Recorded in Other Recorded
Beginning Payment
Other Expense,
Comprehensive in
Ending Fair
Fair
Value
(Receipt), Net Net Loss Revenue Value
Derivatives designated as
hedging instruments:
Net investment hedges $ 74 $ (31 ) $ - $ (48 ) (*) $ - $ (5)
Cash flow hedges $ 2 $ (1 ) $
- $ (3
) $ (1 ) $ (3)
Derivatives not designated as
hedging instruments:
Balance sheet hedges $ 2 $ (1 ) $ (2 ) $
- $
- $ (1)
(*)
This amount does not reflect the tax impact of
$17 million recorded during the three months ended
March 31, 2016. The $31 million after tax impact of the
loss recorded within other comprehensive loss was included in
accumulated other comprehensive income on the Company’s
condensed consolidated balance sheets.
Foreign currency derivative contracts balance sheet location and
ending fair value was as follows (in millions):
Balance Sheet
December 31,
March 31,
Location 2015 2016
Derivatives designated as
hedging instruments:
Net investment hedges Asset (1) $ 79 $ 19
Liability (2) $ (5 ) $ (24)
Cash flow hedges Asset (1) $ 2 $
-
Liability (2) $ - $ (3)
Derivatives not designated as
hedging instruments:
Balance sheet hedges Asset (1) $ 3 $
-
Liability (2) $ (1 ) $ (1)
(1)
Included in prepaid expenses and other current
assets or other long-term assets on the condensed consolidated
balance sheets.
(2)
Included in accrued expenses and other current
liabilities or other long-term liabilities on the condensed
consolidated balance sheets.</t>
  </si>
  <si>
    <t>Credit Agreement</t>
  </si>
  <si>
    <t>Note
10 Credit Agreement
The Company’s credit agreement with Citibank,
N.A., as Administrative Agent entered into on October 19, 2012
(as amended on October 10, 2013, October 9, 2014,
and July 24, 2015, the “Credit Agreement”)
provides for a $750 million unsecured revolving credit facility,
subject to increase of up to $250 million in accordance with its
terms. The Credit Agreement terminates on July 22, 2016,
unless extended by the parties. As of March 31, 2016, the
Company was in compliance with the financial covenants in the
Credit Agreement and no amounts were outstanding.</t>
  </si>
  <si>
    <t>Convertible Notes</t>
  </si>
  <si>
    <t>Note
11 Convertible Notes
0.00% Convertible
Senior Notes As of March 31, 2016, the Company had $1.4
billion in principal amount of Notes outstanding. The Notes are
senior unsecured obligations of Yahoo, the Notes do not bear
regular interest, and the principal amount of the Notes was issued
at par value. The Notes mature on December 1, 2018, unless
previously purchased or converted in accordance with their terms
prior to such date. The Company may not redeem the Notes prior to
maturity. However, holders of the Notes may convert them at certain
times and upon the occurrence of certain events in the future, as
outlined in the indenture governing the Notes (the
“Indenture”). Holders of the Notes who convert in
connection with a “make-whole fundamental change,” as
defined in the Indenture, may require Yahoo to purchase for cash
all or any portion of their Notes at a purchase price equal to 100
percent of the principal amount, plus accrued and unpaid special
interest as defined in the Indenture, if any. The Notes are
convertible, subject to certain conditions, into shares of Yahoo
common stock at an initial conversion rate of 18.7161 shares per
$1,000 principal amount of Notes (which is equivalent to an initial
conversion price of approximately $53.43 per share), subject to
adjustment upon the occurrence of certain events. Upon conversion
of the Notes, holders will receive cash, shares of Yahoo’s
common stock or a combination thereof, at Yahoo’s election.
The Company’s intent is to settle the principal amount of the
Notes in cash upon conversion. If the conversion value exceeds the
principal amount, the Company would deliver shares of its common
stock with respect to the remainder of its conversion obligation in
excess of the aggregate principal amount (conversion spread). As of
March 31, 2016, none of the conditions allowing holders of the
Notes to convert had been met.
The Notes consist of the following (in thousands):
December 31,
March 31,
2015 2016
Liability
component:
Principal $ 1,437,500 $ 1,437,500
Less: note discount (204,015) (187,725)
Net carrying
amount $ 1,233,485 $ 1,249,775
Equity component (*) $ 305,569 $ 305,569
(*)
Recorded on the condensed consolidated balance
sheets within additional paid-in capital.
The following table sets forth total interest expense recognized
related to the Notes (in thousands):
Three Months Ended March 31,
2015 2016
Accretion of convertible note
discount $ 15,457 $ 16,290
The fair value of the Notes, which was determined
based on inputs that are observable in the market (Level 2), and
the carrying value of debt instruments (carrying value excludes the
equity component of the Notes classified in equity) were as follows
(in thousands):
December 31, 2015 March 31, 2016
Fair
Value Carrying
Value Fair
Value Carrying
Value
Convertible senior
notes $
1,250,124 $
1,233,485 $
1,281,518 $
1,249,775</t>
  </si>
  <si>
    <t>Commitments And Contingencies</t>
  </si>
  <si>
    <t>Note 12
Commitments And
Contingencies
Lease Commitments .
Gross Operating Commitments
Sublease
Net Operating Commitments
Nine months ending December
31, 2016 $ 90 $ (9) $ 81
Years ending December
31,
2017 91 (11) 80
2018 64 (8) 56
2019 49 (6) 43
2020 36 (4) 32
2021 27 (4) 23
Due after 5 years 77 (2) 75
Total gross and net lease
commitments $ 434 $ (44) $ 390
Capital Lease
Commitments
Nine months ending December
31, 2016 $ 11
Years ending December
31,
2017 10
2018 9
2019 5
2020
-
2021
-
Due after 5 years
-
Gross capital lease
commitments $ 35
Less: interest 6
Net capital lease commitments
included in other accrued expenses and current liabilities and
other $ 29
Affiliate
Commitments . Non-cancelable Obligations .
Intellectual Property Rights . Construction Liabilities. Note Payable Obligations. Standby Letters of Credit. Other Commitments . As of March 31, 2016, the Company did not have
any relationships with unconsolidated entities or financial
partnerships, such as entities often referred to as structured
finance or special purpose entities, established for the purpose of
facilitating off-balance sheet arrangements or other contractually
narrow or limited purposes. Accordingly, the Company is not exposed
to any financing, liquidity, market, or credit risk that could
arise if the Company had such relationships. In addition, the
Company identified no variable interests currently held in entities
for which it is the primary beneficiary. Legal
Contingencies General. Patent Matters. Stockholder and Securities
Matters. In re Yahoo! Inc. Derivative
Shareholder Litigation In re Yahoo!
Inc. Shareholder Derivative Litigation On April 22, 2015, a stockholder action
captioned Cathy Buch v. David Filo, et al On January 27, 2016, a stockholder action
captioned UCFW Local 1500 Pension Fund v. Marissa Mayer, et
al Mexico Matters. On November 28, 2012, the 49th Civil Court of
Mexico entered a non-final judgment against the Company and Yahoo!
Mexico in the amount of USD $2.75 billion and a non-final judgment
in favor of Yahoo! Mexico on its counterclaim against WWD in the
amount of $2.6 million. The judgment against the Company and Yahoo!
Mexico purported to leave open for determination in future
proceedings certain other alleged damages that were not quantified
in the judgment. On December 12, 2012 and December 13,
2012, respectively, Yahoo! Mexico and the Company appealed the
judgment to a three-magistrate panel of the Superior Court of
Justice for the Federal District (the “Superior
Court”). On May 15, 2013, the Superior Court reversed
the judgment, overturned all monetary awards against the Company
and reduced the monetary award against Yahoo! Mexico to $172,500.
The Superior Court affirmed the award of $2.6 million in favor of
Yahoo! Mexico on its counterclaim. Plaintiffs appealed the Superior Court’s
decision to the Mexican Federal Civil Collegiate Court for the
First Circuit (“Civil Collegiate Court”). The Company
appealed the Superior Court’s decision not to award it
statutory costs in the underlying proceeding. Yahoo! Mexico
appealed the Superior Court’s award of $172,500, the Superior
Court’s decision not to award it additional moneys beyond the
$2.6 million award on its counterclaims, and the Superior
Court’s decision not to award it statutory costs. On
January 14, 2015, the Civil Collegiate Court denied all of the
appeals. On February 16, 2015, plaintiffs filed a
petition for review by the Supreme Court of Mexico, where review is
limited to constitutional questions under Mexican law. The
plaintiffs’ petition was denied. Plaintiffs then filed an
additional petition seeking to reverse the denial through further
review. On September 22, 2015, the Supreme Court of Mexico
issued its written decision denying that petition. This decision
concludes plaintiffs’ appeals in Mexico. On September 10, 2014, the same plaintiffs in
the Mexico litigation described above filed an action in U.S.
District Court for the Southern District of New York against Yahoo!
Inc., Yahoo! Mexico, Baker &amp; McKenzie, and
Baker &amp; McKenzie, S.C. Plaintiffs allege that defendants
conspired to influence the Mexican courts and “illegally
obtain a favorable judgment” in the above litigation.
Plaintiffs advance claims for relief under the Racketeer Influenced
and Corrupt Organizations Act of 1970 (“RICO”), which
provides for treble damages in certain cases, conspiracy to violate
RICO, common-law fraud, and civil conspiracy. The Company and
Yahoo! Mexico filed a motion to dismiss the amended complaint. On
March 31, 2016, the District Court granted the motion and
dismissed the amended complaint without leave to amend. TCPA Litigation Concerning Yahoo
Messenger. The Company has determined, based on current
knowledge, that the amount or range of reasonably possible losses,
including reasonably possible losses in excess of amounts already
accrued, is not reasonably estimable with respect to certain
matters described above. The Company has also determined, based on
current knowledge, that the aggregate amount or range of losses
that are estimable with respect to the Company’s legal
proceedings, including the matters described above, other than the
remaining Mexico matter, would not have a material adverse effect
on the Company’s consolidated financial position, results of
operations or cash flows. Amounts accrued as of March 31, 2016
were not material. The Company did not accrue for the judgment in
Mexico, which was reversed as explained above. The ultimate outcome
of legal proceedings involves judgments, estimates and inherent
uncertainties, and cannot be predicted with certainty. In the event
of a determination adverse to Yahoo, its subsidiaries, directors,
or officers in these matters, the Company may incur substantial
monetary liability, and be required to change its business
practices. Either of these events could have a material adverse
effect on the Company’s financial position, results of
operations, or cash flows. The Company may also incur substantial
legal fees, which are expensed as incurred, in defending against
these claims.</t>
  </si>
  <si>
    <t>Stockholders' Equity And Employee Benefits</t>
  </si>
  <si>
    <t>Note
13 Stockholders’ Equity And
Employee Benefits
Stock Options .
Shares
Weighted Average Share
Outstanding at
December 31, 2015 (1) 6,522 $ 18.82
Options granted
- $
-
Options exercised (2) (361) $ 13.17
Options expired (417) $ 18.67
Options
cancelled/forfeited (306) $ 18.53
Outstanding at March 31,
2016 (1) 5,438 $ 19.22
(1)
Includes shares subject to performance-based stock
options for which performance goals had not been set as of the date
shown.
(2)
The Company generally issues new shares to satisfy
stock option exercises. As of March 31, 2016, there was $20 million of
unamortized stock-based compensation expense related to unvested
stock options, which is expected to be recognized over a weighted
average period of 1.3 years.
Restricted Stock and Restricted Stock
Units.
Shares
Weighted Average Fair Value Per Share
Awarded and unvested at
December 31, 2015 (1) 28,739 $ 39.15
Granted (2) 13,339 $ 33.96
Vested (3,402) $ 29.84
Forfeited (3,132) $ 35.77
Awarded and unvested at
March 31, 2016 (1)
35,544 $ 38.39
(1)
Includes the maximum number of shares issuable
under the Company’s performance-based restricted stock unit
awards (including future-year tranches for which performance goals
had not been set) as of the date shown.
(2)
Includes the maximum number of shares issuable
under the performance-based restricted stock unit awards granted
during the three months ended March 31, 2016 (including
future-year tranches for which performance goals had not been set
during the period); excludes tranches of previously granted
performance-based restricted stock units for which performance
goals were set during the three months ended March 31,
2016. As of March 31, 2016, there was $849 million
of unamortized stock-based compensation expense related to unvested
restricted stock and restricted stock units, which is expected to
be recognized over a weighted average period of 2.7 years. During the three months ended March 31, 2015
and 2016, 5.7 million shares and 3.4 million shares,
respectively, that were subject to previously granted restricted
stock units, vested. These vested restricted stock awards were net
share settled. During the three months ended March 31, 2015
and 2016, the Company withheld 2.2 million shares and
1.4 million shares, respectively, based upon the
Company’s closing stock price on the vesting date, to satisfy
the Company’s tax withholding obligation relating to the
employees’ minimum statutory obligation for the applicable
income and other employment taxes. The Company then remitted cash
to the appropriate taxing authorities. Total payments for the employees’ tax
obligations to the relevant taxing authorities were $97 million and
$42 million, respectively, for the three months ended
March 31, 2015 and 2016 and are reflected as a financing
activity within the condensed consolidated statements of cash
flows. The payments were used for tax withholdings related to the
net share settlements of restricted stock units. The payments had
the effect of share repurchases by the Company as they reduced the
number of shares that would have otherwise been issued on the
vesting date and were recorded as a reduction of additional paid-in
capital. Performance Options. Performance RSUs. Stock Repurchases .</t>
  </si>
  <si>
    <t>Restructuring Charges, Net</t>
  </si>
  <si>
    <t>Note
14 Restructuring Charges,
Net
Restructuring charges, net consists of employee
severance pay and related costs, accelerations of stock-based
compensation expense, facility restructuring costs, contract
termination and other non-cash charges associated with the exit of
facilities, as well as reversals of restructuring charges arising
from changes in estimates. For the three months ended March 31, 2015, and
2016, restructuring charges, net was comprised of the following (in
thousands):
Three Months Ended March 31,
2015 2016
Employee severance pay and
related costs $
44,000
$
44,796
Non-cancelable lease, contract
termination, and other charges
8,617
5,904
Reversals of previous
charges
(3,231)
(1,206)
Non-cash accelerations of
stock-based compensation expense
2,705
7,374
Other non-cash (credits)
charges, net
(859)
362
Restructuring charges, net $
51,232
$
57,230
The Company has implemented multiple restructuring
plans to reduce its cost structure, align resources with its
product strategy and improve efficiency, which have resulted in
workforce reductions and the consolidation of certain real estate
facilities and data centers. For the three months ended
March 31, 2015, the Company recorded expense of $41 million,
$7 million, and $3 million related to the Americas, EMEA, and Asia
Pacific segments, respectively. For the three months ended
March 31, 2016, the Company recorded expense of $48 million,
$7 million, and $2 million related to the Americas, EMEA, and Asia
Pacific segments, respectively. The amounts recorded during the three months ended
March 31, 2016 were primarily related to the Company’s
announced plans in February 2016 to reduce the Company’s
workforce by approximately 15 percent by the end of 2016 and exit
six offices in Dubai, Mexico City, Buenos Aires, Madrid, Milan and
Burbank, California, subject to applicable laws and consultation
processes, as a part of the strategic plan to simplify
Yahoo’s product portfolio. During the three months ended
March 31, 2016, in connection with this action, the Company
incurred pre-tax cash charges of $44 million for severance pay
expenses and related cash expenditures, pre-tax cash charges of $3
million related to the consolidation and exit of facilities related
to non-cancelable lease costs and other related costs, pre-tax
non-cash charges of $7 million related to stock-based compensation
expense and less than $1 million related to impairment costs. The
Company estimates that it will incur a total of $64 million to $78
million in pre-tax charges in connection with the planned
action.
The Company’s restructuring accrual activity
for the three months ended March 31, 2016 is summarized as
follows (in thousands):
Accrual balance as of
December 31, 2015 $ 65,891
Restructuring
charges 57,230
Cash paid
(30,906)
Non-cash accelerations of
stock-based compensation expense (7,374)
Foreign currency translation
and other adjustments (138)
Accrual balance as of
March 31, 2016 $ 84,703
The $85 million restructuring liability as of
March 31, 2016 consisted of $38 million for employee severance
expenses, which the Company expects to pay out by the end of the
second quarter of 2017, and $47 million related to non-cancelable
lease costs, which the Company expects to pay over the terms of the
related obligations through the fourth quarter of 2025, less
estimated sublease income. Restructuring accruals by segment
consisted of the following (in thousands):
December 31,
March 31,
Americas $ 47,054 $ 64,407
EMEA 18,389 19,356
Asia Pacific 448 940
Total restructuring
accruals $
65,891 $
84,703</t>
  </si>
  <si>
    <t>Income Taxes</t>
  </si>
  <si>
    <t>Note 15 Income
Taxes
The Company’s effective tax rate is the
result of the mix of income earned and losses incurred in various
tax jurisdictions that apply a broad range of income tax rates.
Historically, the Company’s provision for income taxes has
differed from the tax computed at the U.S. federal statutory income
tax rate due to state taxes, the effect of non-U.S. operations,
non-deductible stock-based compensation expense, non-deductible
acquisition-related costs, and adjustments to unrecognized tax
benefits. The Company recorded income tax benefits of $41
million and $35 million for the three months ended March 31,
2015 and 2016, respectively. The income tax benefits for both
periods were primarily due to the Company’s loss before
income taxes and earnings in equity interests. The relatively lower
tax benefit for the three months ended March 31, 2016 compared
to the three months ended March 31, 2015, is primarily due to
the Company’s limited ability to use foreign tax credits in
the current year. As of March 31, 2016, the Company does not
anticipate repatriating its undistributed foreign earnings of
approximately $3.4 billion. Those earnings are principally related
to its equity method investment in Yahoo Japan. If those earnings
were to be repatriated in the future, the Company may be subject to
additional U.S. income taxes (subject to an adjustment for foreign
tax credits). It is not practicable to determine the income tax
liability that might be incurred if these earnings were to be
repatriated. In the three months ended March 31, 2016, the
Company received a cash tax refund of $190 million associated with
the Company’s claim to carry back its 2015 losses and tax
attributes to earlier taxable years. The Company’s gross amount of unrecognized
tax benefits as of March 31, 2016 was $1.1 billion, of which
$1.0 billion is recorded on the condensed consolidated balance
sheets. The gross unrecognized tax benefits as of March 31,
2016 decreased by $4 million from the recorded balance as of
December 31, 2015. The majority of the decrease related to
audit settlements in different tax jurisdictions. The Company is in various stages of examination and
appeal in connection with its taxes both in the United States and
in foreign jurisdictions. Those audits generally span tax years
2005 through 2014. As of March 31, 2016, the Company’s
2011 through 2013 U.S. federal income tax returns are currently
under examination. The Company has appealed the proposed California
Franchise Tax Board’s adjustments to the 2005 through 2008
returns, but no conclusions have been reached to date. While it is
difficult to determine when the examinations will be settled or
their final outcomes, certain audits in various jurisdictions are
expected to be resolved in the foreseeable future. The Company
believes that it has adequately provided for any reasonably
foreseeable adverse adjustment to its tax returns and that any
settlement will not have a material adverse effect on its
consolidated financial position, results of operations, or cash
flows. It is reasonably possible that the Company’s
unrecognized tax benefits could be reduced by up to approximately
$134 million in the next twelve months.
In the three months ended March 31, 2015, the
Company satisfied the $3.3 billion income tax liability related to
the sale by Yahoo! Hong Kong Holdings Limited, the Company’s
wholly-owned subsidiary, of Alibaba Group American Depositary
Shares (“ADSs”) in the Alibaba Group IPO on
September 24, 2014. As of March 31, 2016 the Company
accrued deferred tax liabilities of $12.3 billion associated with
the 384 million ordinary shares of Alibaba Group
(“Alibaba Group shares”) retained by the Company. Such
deferred tax liabilities are subject to periodic adjustments due to
changes in the fair value of the Alibaba Group shares. The Company may have additional tax liabilities in
China related to the sale to Alibaba Group of 523 million
Alibaba Group shares that took place during the year ended
December 31, 2012 and related to the sale of the
140 million Alibaba Group ADSs sold in the Alibaba Group IPO
that took place during the year ended December 31, 2014. Any
taxes assessed and paid in China are expected to be ultimately
offset and recovered in the United States through the use of
foreign tax credits. Tax authorities from the Brazilian State of Sao
Paulo have assessed certain indirect taxes against the
Company’s Brazilian subsidiary, Yahoo! do Brasil Internet
Ltda., related to online advertising services. The assessment is
for calendar years 2008 through 2011 and as of March 31, 2016
totals approximately $98 million. The Company currently believes
the assessment is without merit. The Company believes the risk of
loss is remote and has not recorded an accrual for the
assessment.</t>
  </si>
  <si>
    <t>Segments</t>
  </si>
  <si>
    <t>Note
16 Segments
The Company continues to manage its business
geographically. The primary areas of measurement and
decision-making are Americas, EMEA (Europe, Middle East, and
Africa), and Asia Pacific. Management relies on an internal
reporting process that provides revenue, revenue ex-TAC (which is
defined as revenue less cost of revenue – TAC), direct costs
excluding TAC by segment, and consolidated loss from operations for
making decisions related to the evaluation of the financial
performance of, and allocating resources to, the Company’s
segments.
The following tables present summarized information by segment (in
thousands):
Three Months Ended March 31,
2015 2016
Revenue by
segment:
Americas $ 984,721 $ 861,539
EMEA 81,086 76,923
Asia Pacific 160,163 148,690
Total Revenue $ 1,225,970 $
1,087,152
TAC by segment:
Americas $ 166,655 $ 204,871
EMEA 11,704 12,509
Asia Pacific 4,780 10,383
Total TAC $ 183,139 $ 227,763
Revenue ex-TAC by
segment:
Americas $ 818,066 $ 656,668
EMEA 69,382 64,414
Asia Pacific 155,383 138,307
Total Revenue ex-TAC
1,042,831 859,389
Direct costs by
segment (1)
Americas 69,274 81,133
EMEA 20,184 20,609
Asia Pacific 50,732 45,079
Global operating costs
(2) 673,528 575,980
Gains on sales of
patents (2,000) (1,500)
Depreciation and
amortization 151,539 139,665
Stock-based compensation
expense 115,696 108,407
Restructuring charges,
net 51,232 57,230
Loss from operations $ (87,354) $ (167,214)
(1)
Direct costs for each segment include costs
associated with the local sales teams and other cost of
revenue.
(2)
Global operating costs include product development,
marketing, real estate workplace, general and administrative, and
other corporate expenses that are managed on a global basis and
that are not directly attributable to any particular segment.
Three Months Ended March 31,
2015 2016
Capital expenditures,
net:
Americas $ 98,914 $ 64,344
EMEA 7,653 4,870
Asia Pacific 4,886 6,885
Total capital expenditures, net $
111,453 $
76,099
December 31,
March 31, 2016
Property and equipment,
net:
Americas:
U.S. $ 1,447,995 $ 1,396,114
Other 353 943
Total Americas $ 1,448,348 $ 1,397,057
EMEA 33,940 33,773
Asia Pacific 65,035 65,680
Total property and equipment, net $
1,547,323 $
1,496,510
See Note 5 — “Goodwill” and Note 14 —
“Restructuring Charges, Net” for additional information
regarding segments.
Enterprise Wide Disclosures
The following table presents revenue for groups of similar services
(in thousands):
Three Months Ended March 31,
2015 2016
Search (*) $ 542,092 $ 491,881
Display (*) 466,938 463,019
Other (*) 216,940 132,252
Total revenue $
1,225,970 $
1,087,152
(*)
In the three months ended March 31, 2016, the
Company reclassified certain amounts from other revenue to either
search or display revenue. To conform to the current presentation,
the Company reclassified $10.4 million and $3.2 million to search
and display revenue, respectively, previously included in other
revenue for the three months ended March 31, 2015.
Three Months Ended March 31,
2015 2016
Revenue:
U.S. $ 963,511 $ 840,799
International 262,459 246,353
Total revenue $
1,225,970 $
1,087,152
Revenue is attributed to individual countries
according to the online property that generated the revenue. No
single foreign country accounted for more than 10 percent of the
Company’s revenue for the three months ended March 31,
2015 and 2016.</t>
  </si>
  <si>
    <t>Search Agreement With Microsoft Corporation</t>
  </si>
  <si>
    <t>Note
17 Search Agreement With Microsoft
Corporation
On December 4, 2009, the Company entered into
the Search and Advertising Services and Sales Agreement (the
“Search Agreement”) with Microsoft Corporation
(“Microsoft”). On February 18, 2010, the Company
received regulatory clearance from both the U.S. Department of
Justice and the European Commission and on February 23, 2010
the Company commenced implementation of the Search Agreement on a
market-by-market basis. On April 15, 2015, the Company and Microsoft
entered into the Eleventh Amendment to the Search Agreement (the
“Eleventh Amendment”) pursuant to which the terms of
the Search Agreement were amended. Previously under the Search
Agreement, Microsoft was the exclusive algorithmic and paid search
services provider to Yahoo on personal computers for Yahoo
Properties and for search services provided by Yahoo to Affiliate
sites. Microsoft was the non-exclusive provider on mobile devices.
Pursuant to the Eleventh Amendment, Microsoft will provide such
services on a non-exclusive basis for Yahoo Properties and
Affiliate sites on all devices. Commencing on May 1, 2015,
Yahoo agreed to request paid search results from Microsoft for 51
percent of its search queries originating from personal computers
accessing Yahoo Properties and its Affiliate sites (the
“Volume Commitment”) and will display only
Microsoft’s paid search results on such search result
pages. Previously under the Search Agreement, the Company
was entitled to receive a percentage of the revenue (the
“Revenue Share Rate”) generated from Microsoft’s
services on Yahoo Properties and on Affiliate sites after deduction
of the Affiliate sites’ share of revenue and certain
Microsoft costs. The Revenue Share Rate was 88 percent for the
first five years of the Search Agreement and then increased to 90
percent on February 23, 2015. Pursuant to the Eleventh
Amendment, the Revenue Share Rate increased to 93 percent, but
Microsoft now receives its 7 percent revenue share before deduction
of the Affiliate site’s share of revenue. The Affiliate
site’s share of revenue is deducted from the Company’s
93 percent Revenue Share Rate. Additionally, pursuant to the Eleventh Amendment,
the Company has the ability in response to queries on both personal
computers and mobile devices to request algorithmic listings only,
paid listings only or both algorithmic and paid listings from
Microsoft. To the extent the Company requests algorithmic listings
only or requests paid listings but elects not to display such paid
listings, the Company pays Microsoft serving costs but not a
revenue share. In other cases and with respect to the Volume
Commitment, the Revenue Share Rate applies. Previously under the Search Agreement, Yahoo had
sales exclusivity for both the Company’s and
Microsoft’s premium advertisers. Pursuant to the Eleventh
Amendment to the Search Agreement, this sales exclusivity
terminated on July 1, 2015. The Company and Microsoft are
transitioning premium advertisers for Microsoft’s paid search
services to Microsoft on a market-by-market basis. As of March 31,
2016, such transition was substantially complete for most markets
in North America and Europe, and the parties are cooperating on
transitioning the remaining markets. The term of the Search Agreement is 10 years from
its commencement date, February 23, 2010, subject to earlier
termination as provided in the Search Agreement. As of
October 1, 2015, either the Company or Microsoft may terminate
the Search Agreement by delivering a written notice of termination
to the other party. The Search Agreement will remain in effect for
four months from the date of the termination notice to provide for
a transition period; however, the Company’s Volume Commitment
will not apply in the third and fourth months of this transition
period. The Company currently reports as revenue the
revenue share it receives from Microsoft under the Search Agreement
as the Company is not the primary obligor in the arrangement with
the advertisers and publishers as the underlying search advertising
services are provided by Microsoft. Approximately 39 percent, and
29 percent of the Company’s revenue for the three months
ended March 31, 2015 and, 2016, respectively, was attributable
to the Search Agreement. The Company’s uncollected revenue share in
connection with the Search Agreement was $267 million and $216
million, which is included in accounts receivable, net, as of
December 31, 2015 and March 31, 2016, respectively. On December 9, 2010, in connection with
entering into the Search Agreement, the Company also entered into a
License Agreement with Microsoft (as amended, the “License
Agreement”). Under the License Agreement, Microsoft acquired
an exclusive 10-year license to the Company’s core search
technology and has the ability to integrate this technology into
its existing web search platforms. Pursuant to the Eleventh
Amendment, the exclusive licenses granted to Microsoft under the
License Agreement became non-exclusive. The Company also agreed
pursuant to the Eleventh Amendment to license certain sales tools
to Microsoft to use solely in connection with Microsoft’s
paid search services pursuant to the terms of the License
Agreement.</t>
  </si>
  <si>
    <t>Subsequent Events</t>
  </si>
  <si>
    <t>Note
18 Subsequent Events
On April 21, 2016, the Company entered into a
purchase agreement to sell certain property located in Santa Clara,
California. The closing of the sale under the purchase agreement is
subject to the satisfaction of certain closing conditions. The
Company’s carrying value of the property is $126.1
million.</t>
  </si>
  <si>
    <t>The Company And Summary Of Significant Accounting Policies (Policies)</t>
  </si>
  <si>
    <t>Basis of Presentation</t>
  </si>
  <si>
    <t>Basis of Presentation. The Company revised the consolidated statement of
cash flows for the three months ended March 31, 2015 to
correct for a non-cash acquisition of property and equipment
resulting in an increase in cash used in operating activities of
$23 million and a corresponding increase in net cash provided by
investing activities. The accompanying unaudited condensed consolidated
interim financial statements reflect all adjustments, consisting of
only normal recurring items, which, in the opinion of management,
are necessary for a fair statement of the results of operations for
the periods shown. The results of operations for such periods are
not necessarily indicative of the results expected for the full
year or for any future periods. The preparation of consolidated financial
statements in conformity with generally accepted accounting
principles (“GAAP”) in the United States
(“U.S.”) requires management to make estimates,
judgments, and assumptions that affect the reported amounts of
assets, liabilities, revenue, and expenses and the related
disclosure of contingent assets and liabilities. On an ongoing
basis, the Company evaluates its estimates, including those related
to revenue, the useful lives of long-lived assets including
property and equipment and intangible assets, investment fair
values, originally developed content, acquired content, stock-based
compensation, goodwill, income taxes, contingencies, and
restructuring charges. The Company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 These condensed consolidated financial statements
should be read in conjunction with the consolidated financial
statements and related notes included in the Company’s Annual
Report on Form 10-K for the year ended December 31, 2015.
Certain information and footnote disclosures normally included in
financial statements prepared in accordance with U.S. GAAP have
been condensed or omitted. The condensed consolidated balance sheet
as of December 31, 2015 was derived from the Company’s
audited financial statements for the year ended December 31,
2015, but does not include all disclosures required by U.S. GAAP.
However, the Company believes the disclosures are adequate to make
the information presented not misleading.</t>
  </si>
  <si>
    <t>Recent Accounting Pronouncements</t>
  </si>
  <si>
    <t>Recent Accounting
Pronouncements . In January 2016, the FASB issu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loss)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The Company is in
the process of evaluating the impact of the adoption of ASU 2016-01
on the consolidated financial statements and currently anticipates
the new guidance would significantly impact its consolidated
statements of operations and consolidated statements of
comprehensive income (loss) as the Company’s marketable
equity securities, primarily the Company’s investments in
Alibaba Group Holding Limited (“Alibaba Group”) and
Hortonworks Inc. (“Hortonworks”), are currently
classified as available-for-sale and are reported at fair value,
with unrealized gains and losses, net of tax, recorded in
accumulated other comprehensive income.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Company is currently
evaluating the effects that the adoption of ASU 2016-02 will have
on the Company’s consolidated financial position, results of
operations and cash flows and anticipates the new guidance will
significantly impact its consolidated financial statements given
the Company has a significant number of leases. In March 2016, the FASB issued ASU 2016-06,
“Contingent put and call options in debt instruments, a
consensus of the FASB’s Emerging Issues Task Force,”
which simplifies the embedded derivative analysis for debt
instruments containing contingent call or put options. The new
guidance clarifies that an exercise contingency does not need to be
evaluated to determine whether it relates to interest rates and
credit risk in an embedded derivative analysis. A contingent put or
call option embedded in a debt instrument would be evaluated for
possible separate accounting as a derivative instrument without
regard to the nature of the exercise contingency. The ASU is
effective for public companies for fiscal years beginning after
December 15, 2016, and interim periods within those fiscal
years. Early adoption is permitted for any interim and annual
financial statements that have not yet been issued. The new
guidance is required to be applied on a modified retrospective
basis to all existing and future debt instruments. An entity will
be able to elect the fair value option at transition for the entire
debt instrument, including its embedded features, but will not be
able to unwind a previously-elected fair value option. The Company
is currently evaluating the effects, if any, that the adoption of
this guidance will have on the Company’s consolidated
financial position, results of operations and cash flows. In March 2016, the FASB issued ASU 2016-07,
“Simplifying the Transition to the Equity Method of
Accounting,” which eliminates the requirement to apply the
equity method of accounting retrospectively when a reporting entity
obtains significant influence over a previously held investment in
order to reduce recognition and presentation complexity in
financial reporting. Instead, the new guidance requires equity
method of accounting to be applied prospectively from the date
significant influence is obtained. The ASU is effective for public
companies for fiscal years beginning after December 15, 2016,
and interim periods within those fiscal years. Early adoption is
permitted for any interim and annual financial statements that have
not yet been issued. The new guidance is required to be applied
prospectively for investments that qualify for the equity method of
accounting after the effective date. The Company is currently
evaluating the effects, if any, that the adoption of this guidance
will have on the Company’s consolidated financial position,
results of operations and cash flows. In March 2016, the FASB issued ASU 2016-09,
“Improvements to Employee Share-Based Payment
Accounting” as part of its simplification initiative, which
involves several aspects of accounting for share-based payment
transactions, including the income tax effects, statutory
withholding requirements, forfeitures, and classification on the
statement of cash flows. The ASU is effective for public companies
for fiscal years beginning after December 15, 2016, and
interim periods within those fiscal years. Early adoption is
permitted for any interim and annual financial statements that have
not been issued. If an entity early adopts the amendments in an
interim period, any adjustments should be reflected as of the
beginning of the fiscal year that includes that interim period. The
Company is currently evaluating the effects, if any, that the
adoption of this guidance will have on the Company’s
consolidated financial position, results of operations and cash
flows.</t>
  </si>
  <si>
    <t>Marketable Securities, Investments And Fair Value Disclosures (Tables)</t>
  </si>
  <si>
    <t>Schedule of Available for Sale Securities</t>
  </si>
  <si>
    <t>The following tables summarize the available-for-sale securities
(in thousands):
December 31, 2015
Cost Basis
Gross Unrealized Gains
Gross Unrealized Losses
Estimated Fair Value
Government and agency
securities $ 616,501 $ 24 $ (635) $ 615,890
Corporate debt securities,
commercial paper, time deposits,and bank certificates of
deposit 4,589,799 292 (4,908) 4,585,183
Alibaba Group equity
securities 2,713,483 28,458,878
- 31,172,361
Hortonworks equity
securities 26,246 57,977
- 84,223
Other corporate equity
securities 298
- (101) 197
Total available-for-sale marketable securities $
7,946,327 $
28,517,171 $
(5,644) $
36,457,854
March 31, 2016
Cost Basis
Gross Unrealized Gains
Gross Unrealized Losses
Estimated Fair Value
Government and agency
securities $ 631,980 $ 263 $ (30) $ 632,213
Corporate debt securities,
commercial paper, time deposits, and bank certificates of
deposit 5,016,280 3,174 (775) 5,018,679
Alibaba Group equity
securities 2,713,483 27,599,692
- 30,313,175
Hortonworks equity
securities 26,246 17,212
- 43,458
Other corporate equity
securities 7,140 2,331 (91) 9,380
Total available-for-sale marketable securities $ 8,395,129 $ 27,622,672 $ (896) $ 36,016,905</t>
  </si>
  <si>
    <t>Schedule of Available for Sale Marketable Securities by Balance Sheet Location</t>
  </si>
  <si>
    <t>December 31, 2015
March 31, 2016
Reported as:
Short-term marketable
securities $ 4,225,112 $ 4,497,046
Long-term marketable
securities 975,961 1,153,846
Investment in Alibaba
Group 31,172,361 30,313,175
Other long-term assets and
investments 84,420 52,838
Total $
36,457,854 $
36,016,905</t>
  </si>
  <si>
    <t>Schedule of Available for Sale Marketable Securities by Contractual Maturities</t>
  </si>
  <si>
    <t>The remaining contractual maturities of
available-for-sale marketable debt securities were as follows (in
thousands):
December 31, 2015
March 31, 2016
Due within one
year $ 4,225,112 $ 4,497,046
Due after one year through
five years 975,961 1,153,846
Total available-for-sale marketable debt securities $
5,201,073 $
5,650,892</t>
  </si>
  <si>
    <t>Available for Sale Marketable Securities in Unrealized Loss Position</t>
  </si>
  <si>
    <t>The following tables show all available-for-sale
marketable debt securities in an unrealized loss position for which
an other-than-temporary impairment has not been recognized and the
related gross unrealized losses and fair value, aggregated by
investment category and length of time that individual securities
have been in a continuous unrealized loss position (in
thousands):
December 31, 2015
Less than 12 Months 12 Months or Longer Total
Fair Value
Unrealized Loss
Fair Value
Unrealized Loss
Fair Value
Unrealized Loss
Government and agency
securities $ 552,041 $ (635) $
- $
- $ 552,041 $ (635)
Corporate debt securities,
commercial paper, and bank certificates of deposit 2,415,347 (4,763) 99,214 (145) 2,514,561 (4,908)
Total available-for-sale marketable debt securities $
2,967,388 $ (5,398) $
99,214 $ (145) $ 3,066,602 $ (5,543)
March 31, 2016
Less than 12 Months 12 Months or Longer Total
Fair Value
Unrealized Loss
Fair Value
Unrealized Loss
Fair Value
Unrealized Loss
Government and agency
securities $ 241,319 $ (30) $
- $
- $ 241,319 $ (30)
Corporate debt securities,
commercial paper, and bank certificates of deposit 1,032,635 (750) 23,893 (25) 1,056,528 (775)
Total available-for-sale marketable debt securities $
1,273,954 $ (780) $
23,893 $ (25) $ 1,297,847 $ (805)</t>
  </si>
  <si>
    <t>Schedule of Fair Value of Financial Assets and Liabilities Measured on Recurring Basis</t>
  </si>
  <si>
    <t>The following table sets forth the financial assets
and liabilities, measured at fair value, by level within the fair
value hierarchy as of December 31, 2015 (in thousands):
Fair Value Measurements at Reporting
Date Using
Assets Level 1 Level 2 Level 3 Total
Money market funds (1) $ 386,792 $
- $
- $ 386,792
Available-for-sale marketable
debt securities:
Government and agency securities (1)
- 635,917
- 635,917
Commercial paper and bank certificates of deposit (1)
- 1,844,494
- 1,844,494
Corporate debt securities (1)
- 2,918,496
- 2,918,496
Time deposits (1)
- 82,703
- 82,703
Available-for-sale equity
securities:
Other corporate equity securities (2) 197
-
- 197
Alibaba Group equity securities 31,172,361
-
- 31,172,361
Hortonworks equity securities (2) 84,223
-
- 84,223
Hortonworks
warrants
-
- 78,861 78,861
Foreign currency derivative
contracts (3)
- 84,319
- 84,319
Financial assets at fair value $ 31,643,573 $ 5,565,929 $ 78,861 $ 37,288,363
Liabilities
Foreign currency derivative
contracts (3)
- (5,661)
- (5,661)
Total financial assets and liabilities at fair value $
31,643,573 $
5,560,268 $
78,861 $
37,282,702
The following table sets forth the financial assets
and liabilities, measured at fair value, by level within the fair
value hierarchy as of March 31, 2016 (in thousands):
Fair Value Measurements at Reporting
Date Using
Assets Level 1 Level 2 Level 3 Total
Money market funds (1) $ 512,108 $
- $
- $ 512,108
Available-for-sale marketable
debt securities:
Government and agency securities (1)
- 632,213
- 632,213
Commercial paper and bank certificates of deposit (1)
- 2,089,637
- 2,089,637
Corporate debt securities (1)
- 2,969,553
- 2,969,553
Time deposits (1)
- 52,411
- 52,411
Available-for-sale equity
securities:
Other corporate equity securities (2) 9,380
-
- 9,380
Alibaba Group equity securities 30,313,175
-
- 30,313,175
Hortonworks equity securities (2) 43,458
-
- 43,458
Hortonworks
warrants
-
- 39,711 39,711
Foreign currency derivative
contracts (3)
- 19,345
- 19,345
Financial assets at fair value $ 30,878,121 $ 5,763,159 $ 39,711 $ 36,680,991
Liabilities
Foreign currency derivative
contracts (3)
- (27,855)
- (27,855)
Total financial assets and liabilities at fair value $
30,878,121 $
5,735,304 $
39,711 $
36,653,136
(1)
The money market funds, government and agency
securities, commercial paper and bank certificates of deposit,
corporate debt securities, and time deposits are classified as part
of either cash and cash equivalents or short or long-term
marketable securities on the condensed consolidated balance
sheets.
(2)
The Hortonworks equity securities and other
corporate equity securities are classified as part of other
long-term assets and investments on the condensed consolidated
balance sheets.
(3)
Foreign currency derivative contracts are
classified as part of either current or noncurrent assets or
liabilities on the condensed consolidated balance sheets. The
notional amounts of the foreign currency derivative contracts were:
$1.5 billion, including contracts designated as net investment
hedges of $1.2 billion, as of December 31, 2015; and $1.0
billion, including contracts designated as net investment hedges of
$0.8 billion, as of March 31, 2016.</t>
  </si>
  <si>
    <t>Consolidated Financial Statement Details (Tables)</t>
  </si>
  <si>
    <t>Accumulated Other Comprehensive Income</t>
  </si>
  <si>
    <t>The components of accumulated other comprehensive income were as
follows (in thousands):
December 31, 2015
March 31, 2016
Unrealized gains on
available-for-sale securities, net of tax $
16,918,539 $ 16,402,205
Unrealized gains (losses) on
cash flow hedges, net of tax 482 (1,443)
Foreign currency translation,
net of tax (342,990) (371,517)
Accumulated other
comprehensive income $
16,576,031 $
16,029,245</t>
  </si>
  <si>
    <t>Noncontrolling Interests</t>
  </si>
  <si>
    <t>Noncontrolling interests were as follows (in thousands):
March 31, 2015
March 31, 2016
Beginning noncontrolling
interests $
43,755
$
35,883
Net income attributable to
noncontrolling interests 975 942
Ending noncontrolling interests $
44,730
$
36,825</t>
  </si>
  <si>
    <t>Other Expense, Net</t>
  </si>
  <si>
    <t>Other expense, net was as follows (in thousands):
Three Months Ended
March 31,
2015 2016
Interest, dividend, and
investment income $ 8,845 $ 11,482
Interest expense (17,570) (18,393)
Loss on Hortonworks
warrants (11,909) (39,150)
Foreign exchange
losses (11,341) (2,138)
Other 912 783
Total other expense, net $ (31,063) $ (47,416)</t>
  </si>
  <si>
    <t>Reclassifications Out of Accumulated Other Comprehensive Income</t>
  </si>
  <si>
    <t>Reclassifications out of accumulated other
comprehensive income for the three months ended March 31, 2015
were as follows (in thousands):
Amount Accumulated Other Comprehensive Income
Affected Line Item in the Statement of
Income
Realized losses on cash flow
hedges, net of tax $ 1,660 Revenue
Realized losses on
available-for-sale securities, net of tax 84
Other expense, net
Total reclassifications for
the period $
1,744
Reclassifications out of accumulated other
comprehensive income for the three months ended March 31, 2016
were as follows (in thousands):
Amount Reclassified from Accumulated Other Income
Affected Line Item in the Statement of
Income
Realized losses on cash flow
hedges, net of tax $ 501 Revenue
Realized losses on
available-for-sale securities, net of tax 202
Other expense, net
Total reclassifications for
the period $
703</t>
  </si>
  <si>
    <t>Goodwill (Tables)</t>
  </si>
  <si>
    <t>Schedule Of Goodwill</t>
  </si>
  <si>
    <t>The changes in the carrying amount of goodwill for the three months
ended March 31, 2016 were as follows (in thousands):
Americas (1) EMEA (2)
Asia Pacific (3) Total
Net
balance as of January 1, 2016 $ 518,886 $
- $ 289,228 $ 808,114
Foreign currency translation
adjustments
-
- 7,865 7,865
Net balance as of March 31, 2016 $ 518,886 $
- $ 297,093 $ 815,979
(1)
Gross goodwill balance for the Americas segment was $4.4 billion as
of March 31, 2016. The Americas segment includes accumulated
impairment losses of $3.9 billion as of March 31, 2016.
(2)
Gross goodwill balance for the EMEA segment was $1.2 billion as of
March 31, 2016. The EMEA segment includes accumulated
impairment losses of $1.2 billion as of March 31, 2016.
(3)
Gross goodwill balance for the Asia Pacific segment was $456
million as of March 31, 2016. The Asia Pacific segment
includes accumulated impairment losses of $159 million as of
March 31, 2016.</t>
  </si>
  <si>
    <t>Intangible Assets, Net (Tables)</t>
  </si>
  <si>
    <t>The following table summarizes the Company’s
intangible assets, net (in thousands):
December 31, 2015
March 31, 2016
Gross Carrying
Accumulated
Net Amount
Amortization (*) Net
Customer, affiliate, and
advertiser related relationships $ 220,055 $ 355,585 $ (150,763) $ 204,822
Developed technology and
patents 86,909 169,978 (95,818) 74,160
Tradenames, trademarks, and
domain names 40,305 67,119 (29,850) 37,269
Total intangible assets, net $ 347,269 $ 592,682 $ (276,431) $ 316,251
(*)
Cumulative foreign currency translation adjustments, reflecting
movement in the currencies of the underlying entities, totaled
approximately $18 million as of March 31, 2016.</t>
  </si>
  <si>
    <t>Basic And Diluted Net Income (Loss) Attributable To Yahoo! Inc. Common Stockholders Per Share (Tables)</t>
  </si>
  <si>
    <t>Computation of Basic and Diluted Net Income (Loss) Per Share</t>
  </si>
  <si>
    <t>The following table sets forth the computation of
basic and diluted net income (loss) per share (in thousands, except
per share amounts):
Three Months Ended March 31,
2015 2016
Basic:
Numerator:
Net income (loss) attributable to Yahoo! Inc. $ 21,198 $ (99,232)
Net income (loss) attributable to Yahoo! Inc. common stockholders
— basic $ 21,198 $ (99,232)
Denominator:
Weighted average common shares 934,748 945,719
Net income (loss) attributable to Yahoo! Inc. common stockholders
per share — basic $ 0.02 $ (0.10)
Diluted:
Numerator:
Net income (loss) attributable to Yahoo! Inc. $ 21,198 $ (99,232)
Less: Effect of dilutive securities issued by equity investees (1,194 )
-
Net income (loss) attributable to Yahoo! Inc. common stockholders
— diluted $ 20,004 $ (99,232)
Denominator:
Denominator for basic calculation 934,748 945,719
Weighted average effect of Yahoo! Inc. dilutive securities:
Restricted stock units 10,913
-
Stock options 2,315
-
Denominator for diluted calculation 947,976 945,719
Net income (loss) attributable to Yahoo! Inc. common stockholders
per share — diluted $ 0.02 $ (0.10)</t>
  </si>
  <si>
    <t>Investments In Equity Interests Accounted For Using The Equity Method Of Accounting (Tables)</t>
  </si>
  <si>
    <t>Investments in Equity Interests Accounted For Using Equity Method of Accounting</t>
  </si>
  <si>
    <t>The following table summarizes the Company’s
investments in equity interests using the equity method of
accounting (dollars in thousands):
December 31, Percent
March 31, 2016 Percent
Yahoo Japan $
2,496,657 35.5% $
2,577,137 35.5%
Other 6,572 20%
-
Total $
2,503,229 $
2,577,137</t>
  </si>
  <si>
    <t>Equity Investment in Yahoo Japan</t>
  </si>
  <si>
    <t>Summarized Financial Information</t>
  </si>
  <si>
    <t>The following tables present summarized financial
information derived from Yahoo Japan’s consolidated financial
statements, which are prepared on the basis of IFRS. The Company
has made adjustments to the Yahoo Japan summarized financial
information to address differences between IFRS and U.S. GAAP that
materially impact the summarized financial information below. Any
other differences between U.S. GAAP and IFRS did not have any
material impact on the Yahoo Japan’s summarized financial
information presented below:
Three Months
Ended December 31,
2014 2015
(In
thousands)
Operating data:
Revenue $
941,241 $
958,861
Gross profit $
750,984 $
754,739
Income from operations $
425,053 $
344,951
Net income $
286,793 $
234,514
Net income attributable to Yahoo Japan $
284,846 $
234,663
September 30,
December 31,
2015 2015
(In
thousands)
Balance sheet
data:
Current assets $ 6,150,688 $ 6,477,767
Long-term assets $ 2,430,699 $ 2,468,873
Current liabilities $ 2,003,960 $ 2,125,388
Long-term liabilities $ 245,834 $ 233,251
Noncontrolling interests $ 165,601 $ 164,560</t>
  </si>
  <si>
    <t>Foreign Currency Derivative Financial Instruments (Tables)</t>
  </si>
  <si>
    <t>Notional Amounts of Company's Outstanding Derivative Contracts</t>
  </si>
  <si>
    <t>Notional amounts of the Company’s outstanding
derivative contracts as of December 31, 2015 and
March 31, 2016 were as follows (in millions):
December 31,
March 31,
2015 2016
Derivatives designated as
hedging instruments:
Net investment hedge forward and option contracts $ 1,150 $ 849
Cash flow hedge forwards $ 75 $ 72
Derivatives not designated as
hedging instruments:
Balance sheet hedges $ 225 $ 104</t>
  </si>
  <si>
    <t>Foreign Currency Derivative Activity</t>
  </si>
  <si>
    <t>Foreign currency derivative activity for the three
months ended March 31, 2015 was as follows (in millions):
Gain (Loss) Gain
Gain (Loss) Recorded
in (Loss)
Settlement Recorded
in Other Recorded
Beginning Payment
Other Expense,
Comprehensive in
Ending Fair
Fair
Value
(Receipt), Net Net Loss Revenue Value
Derivatives designated as
hedging instruments:
Net investment hedges $ 185 $
- $ - $ 4 (*) $ - $ 189
Cash flow hedges $ 8 $ (2 ) $ (1 ) $ (9
) $ (1 ) $ (5)
Derivatives not designated as
hedging instruments:
Balance sheet hedges $ 4 $ (16 ) $ 23 $ - $
- $ 11
(*)
This amount does not reflect the tax impact of
$1 million recorded during the three months ended
March 31, 2015. The $3 million after tax impact of the
gain recorded within other comprehensive loss was included in
accumulated other comprehensive income on the Company’s
condensed consolidated balance sheets.
Foreign currency derivative activity for the three months ended
March 31, 2016 was as follows (in millions):
Gain
(Loss) Gain
Gain (Loss) Recorded
in (Loss)
Settlement
Recorded in Other Recorded
Beginning Payment
Other Expense,
Comprehensive in
Ending Fair
Fair
Value
(Receipt), Net Net Loss Revenue Value
Derivatives designated as
hedging instruments:
Net investment hedges $ 74 $ (31 ) $ - $ (48 ) (*) $ - $ (5)
Cash flow hedges $ 2 $ (1 ) $
- $ (3
) $ (1 ) $ (3)
Derivatives not designated as
hedging instruments:
Balance sheet hedges $ 2 $ (1 ) $ (2 ) $
- $
- $ (1)
(*)
This amount does not reflect the tax impact of
$17 million recorded during the three months ended
March 31, 2016. The $31 million after tax impact of the
loss recorded within other comprehensive loss was included in
accumulated other comprehensive income on the Company’s
condensed consolidated balance sheets.</t>
  </si>
  <si>
    <t>Foreign Currency Derivative Contracts Balance Sheet Location and Ending Fair Value</t>
  </si>
  <si>
    <t>Foreign currency derivative contracts balance sheet location and
ending fair value was as follows (in millions):
Balance Sheet
December 31,
March 31,
Location 2015 2016
Derivatives designated as
hedging instruments:
Net investment hedges Asset (1) $ 79 $ 19
Liability (2) $ (5 ) $ (24)
Cash flow hedges Asset (1) $ 2 $
-
Liability (2) $ - $ (3)
Derivatives not designated as
hedging instruments:
Balance sheet hedges Asset (1) $ 3 $
-
Liability (2) $ (1 ) $ (1)
(1)
Included in prepaid expenses and other current
assets or other long-term assets on the condensed consolidated
balance sheets.
(2)
Included in accrued expenses and other current
liabilities or other long-term liabilities on the condensed
consolidated balance sheets.</t>
  </si>
  <si>
    <t>Convertible Notes (Tables)</t>
  </si>
  <si>
    <t>Schedule of Notes</t>
  </si>
  <si>
    <t>The Notes consist of the following (in thousands):
December 31,
March 31,
2015 2016
Liability
component:
Principal $ 1,437,500 $ 1,437,500
Less: note discount (204,015) (187,725)
Net carrying
amount $ 1,233,485 $ 1,249,775
Equity component (*) $ 305,569 $ 305,569
(*)
Recorded on the condensed consolidated balance
sheets within additional paid-in capital.</t>
  </si>
  <si>
    <t>Interest Expense Recognized Related To Notes</t>
  </si>
  <si>
    <t>The following table sets forth total interest expense recognized
related to the Notes (in thousands):
Three Months Ended March 31,
2015 2016
Accretion of convertible note
discount $ 15,457 $ 16,290</t>
  </si>
  <si>
    <t>Fair Value and Carrying Value of Notes</t>
  </si>
  <si>
    <t>The fair value of the Notes, which was determined
based on inputs that are observable in the market (Level 2), and
the carrying value of debt instruments (carrying value excludes the
equity component of the Notes classified in equity) were as follows
(in thousands):
December 31,
2015 March 31,
2016
Fair
Value Carrying
Value Fair
Value Carrying
Value
Convertible senior
notes $
1,250,124 $
1,233,485 $
1,281,518 $
1,249,775</t>
  </si>
  <si>
    <t>Commitments And Contingencies (Tables)</t>
  </si>
  <si>
    <t>Lease Commitments</t>
  </si>
  <si>
    <t>A summary of gross and net lease commitments as of
March 31, 2016 was as follows (in millions):
Gross Operating Commitments
Sublease
Net Operating Commitments
Nine months ending December
31, 2016 $ 90 $ (9) $ 81
Years ending December
31,
2017 91 (11) 80
2018 64 (8) 56
2019 49 (6) 43
2020 36 (4) 32
2021 27 (4) 23
Due after 5 years 77 (2) 75
Total gross and net lease
commitments $ 434 $ (44) $ 390</t>
  </si>
  <si>
    <t>Capital Lease Commitment</t>
  </si>
  <si>
    <t>Capital Lease
Commitments
Nine months ending December
31, 2016 $ 11
Years ending December
31,
2017 10
2018 9
2019 5
2020
-
2021
-
Due after 5 years
-
Gross capital lease
commitments $ 35
Less: interest 6
Net capital lease commitments
included in other accrued expenses and current liabilities and
other $ 29</t>
  </si>
  <si>
    <t>Stockholders' Equity And Employee Benefits (Tables)</t>
  </si>
  <si>
    <t>Schedule of Stock Options Activity</t>
  </si>
  <si>
    <t>Stock option activity under the Company’s
Plans for the three months ended March 31, 2016 is summarized
as follows (in thousands, except per share amounts):
Shares
Weighted Average Share
Outstanding at
December 31, 2015 (1) 6,522 $ 18.82
Options granted
- $
-
Options exercised (2) (361) $ 13.17
Options expired (417) $ 18.67
Options
cancelled/forfeited (306) $ 18.53
Outstanding at March 31,
2016 (1) 5,438 $ 19.22
(1)
Includes shares subject to performance-based stock
options for which performance goals had not been set as of the date
shown.
(2)
The Company generally issues new shares to satisfy
stock option exercises.</t>
  </si>
  <si>
    <t>Schedule of Restricted Stock and Restricted Stock Units Activity</t>
  </si>
  <si>
    <t>Restricted stock and restricted stock unit activity
under the Plans for the three months ended March 31, 2016 is
summarized as follows (in thousands, except per share amounts):
Shares
Weighted Average Fair Value Per Share
Awarded and unvested at
December 31, 2015 (1) 28,739 $ 39.15
Granted (2) 13,339 $ 33.96
Vested (3,402) $ 29.84
Forfeited (3,132) $ 35.77
Awarded and unvested at
March 31, 2016 (1)
35,544 $ 38.39
(1)
Includes the maximum number of shares issuable
under the Company’s performance-based restricted stock unit
awards (including future-year tranches for which performance goals
had not been set) as of the date shown.
(2)
Includes the maximum number of shares issuable
under the performance-based restricted stock unit awards granted
during the three months ended March 31, 2016 (including
future-year tranches for which performance goals had not been set
during the period); excludes tranches of previously granted
performance-based restricted stock units for which performance
goals were set during the three months ended March 31,
2016.</t>
  </si>
  <si>
    <t>Restructuring Charges, Net (Tables)</t>
  </si>
  <si>
    <t>For the three months ended March 31, 2015, and
2016, restructuring charges, net was comprised of the following (in
thousands):
Three Months Ended March 31,
2015 2016
Employee severance pay and
related costs $
44,000
$
44,796
Non-cancelable lease, contract
termination, and other charges
8,617
5,904
Reversals of previous
charges
(3,231)
(1,206)
Non-cash accelerations of
stock-based compensation expense
2,705
7,374
Other non-cash (credits)
charges, net
(859)
362
Restructuring charges, net $
51,232
$
57,230</t>
  </si>
  <si>
    <t>Restructuring Accrual Activity</t>
  </si>
  <si>
    <t>The Company’s restructuring accrual activity
for the three months ended March 31, 2016 is summarized as
follows (in thousands):
Accrual balance as of
December 31, 2015 $ 65,891
Restructuring
charges 57,230
Cash paid
(30,906)
Non-cash accelerations of
stock-based compensation expense (7,374)
Foreign currency translation
and other adjustments (138)
Accrual balance as of
March 31, 2016 $ 84,703</t>
  </si>
  <si>
    <t>Restructuring Accruals by Segment</t>
  </si>
  <si>
    <t>Restructuring accruals by segment consisted of the
following (in thousands):
December 31,
March 31,
Americas $ 47,054 $ 64,407
EMEA 18,389 19,356
Asia Pacific 448 940
Total restructuring
accruals $
65,891 $
84,703</t>
  </si>
  <si>
    <t>Segments (Tables)</t>
  </si>
  <si>
    <t>Segment Information</t>
  </si>
  <si>
    <t>The following tables present summarized information by segment (in
thousands):
Three Months Ended March 31,
2015 2016
Revenue by
segment:
Americas $ 984,721 $ 861,539
EMEA 81,086 76,923
Asia Pacific 160,163 148,690
Total Revenue $ 1,225,970 $
1,087,152
TAC by segment:
Americas $ 166,655 $ 204,871
EMEA 11,704 12,509
Asia Pacific 4,780 10,383
Total TAC $ 183,139 $ 227,763
Revenue ex-TAC by
segment:
Americas $ 818,066 $ 656,668
EMEA 69,382 64,414
Asia Pacific 155,383 138,307
Total Revenue ex-TAC
1,042,831 859,389
Direct costs by
segment (1)
Americas 69,274 81,133
EMEA 20,184 20,609
Asia Pacific 50,732 45,079
Global operating costs
(2) 673,528 575,980
Gains on sales of
patents (2,000) (1,500)
Depreciation and
amortization 151,539 139,665
Stock-based compensation
expense 115,696 108,407
Restructuring charges,
net 51,232 57,230
Loss from operations $ (87,354) $ (167,214)
(1)
Direct costs for each segment include costs
associated with the local sales teams and other cost of
revenue.
(2)
Global operating costs include product development,
marketing, real estate workplace, general and administrative, and
other corporate expenses that are managed on a global basis and
that are not directly attributable to any particular segment.</t>
  </si>
  <si>
    <t>Capital Expenditures by Segment</t>
  </si>
  <si>
    <t>Three Months Ended March 31,
2015 2016
Capital expenditures,
net:
Americas $ 98,914 $ 64,344
EMEA 7,653 4,870
Asia Pacific 4,886 6,885
Total capital expenditures, net $
111,453 $
76,099</t>
  </si>
  <si>
    <t>Property and Equipment, Net by Segment</t>
  </si>
  <si>
    <t>December 31,
March 31, 2016
Property and equipment,
net:
Americas:
U.S. $ 1,447,995 $ 1,396,114
Other 353 943
Total Americas $ 1,448,348 $ 1,397,057
EMEA 33,940 33,773
Asia Pacific 65,035 65,680
Total property and equipment, net $
1,547,323 $
1,496,510</t>
  </si>
  <si>
    <t>Enterprise Wide Disclosures Revenues for Groups of Similar Services</t>
  </si>
  <si>
    <t>The following table presents revenue for groups of similar services
(in thousands):
Three Months Ended March 31,
2015 2016
Search (*) $ 542,092 $ 491,881
Display (*) 466,938 463,019
Other (*) 216,940 132,252
Total revenue $
1,225,970 $
1,087,152
(*)
In the three months ended March 31, 2016, the
Company reclassified certain amounts from other revenue to either
search or display revenue. To conform to the current presentation,
the Company reclassified $10.4 million and $3.2 million to search
and display revenue, respectively, previously included in other
revenue for the three months ended March 31, 2015.
Three Months Ended March 31,
2015 2016
Revenue:
U.S. $ 963,511 $ 840,799
International 262,459 246,353
Total revenue $
1,225,970 $
1,087,152</t>
  </si>
  <si>
    <t>Company and Summary of Significant Accounting Policies - Additional Information (Detail) - USD ($) $ in Thousands</t>
  </si>
  <si>
    <t>Organization and Summary of Significant Accounting Policies [Line Items]</t>
  </si>
  <si>
    <t>Reclassification Adjustment</t>
  </si>
  <si>
    <t>Available for Sale Securities (Detail) - USD ($) $ in Thousands</t>
  </si>
  <si>
    <t>Schedule of Available-for-sale Securities [Line Items]</t>
  </si>
  <si>
    <t>Cost Basis</t>
  </si>
  <si>
    <t>Gross Unrealized Gains</t>
  </si>
  <si>
    <t>Gross Unrealized Losses</t>
  </si>
  <si>
    <t>Estimated Fair Value, Total available-for-sale marketable securities</t>
  </si>
  <si>
    <t>Government and agency securities</t>
  </si>
  <si>
    <t>Corporate Debt Securities, Commercial Paper, Time Deposits, And Bank Certificates Of Deposit</t>
  </si>
  <si>
    <t>Corporate Equity Securities | Alibaba Group</t>
  </si>
  <si>
    <t>Corporate Equity Securities | Hortonworks, Inc</t>
  </si>
  <si>
    <t>Corporate Equity Securities | Other corporate equity securities</t>
  </si>
  <si>
    <t>Available for Sale Marketable Securities by Balance Sheet Location (Detail) - USD ($) $ in Thousands</t>
  </si>
  <si>
    <t>Total</t>
  </si>
  <si>
    <t>Marketable Securities Investments and Fair Value Disclosures - Additional Information (Detail) - USD ($) $ in Thousands</t>
  </si>
  <si>
    <t>Dec. 31, 2014</t>
  </si>
  <si>
    <t>Dec. 31, 2013</t>
  </si>
  <si>
    <t>Investments [Line Items]</t>
  </si>
  <si>
    <t>Cash deposited with commercial banks</t>
  </si>
  <si>
    <t>Other investments held at cost</t>
  </si>
  <si>
    <t>Convertible Senior Notes</t>
  </si>
  <si>
    <t>Principal amount</t>
  </si>
  <si>
    <t>Convertible senior notes percent</t>
  </si>
  <si>
    <t>0.00%</t>
  </si>
  <si>
    <t>Maturity date, convertible senior note</t>
  </si>
  <si>
    <t>Dec. 1,
		2018</t>
  </si>
  <si>
    <t>Hortonworks, Inc</t>
  </si>
  <si>
    <t>Warrants</t>
  </si>
  <si>
    <t>Cash and Cash Equivalents</t>
  </si>
  <si>
    <t>Short-term, highly-liquid investments</t>
  </si>
  <si>
    <t>Fair Value Measurements At Reporting Date Using Level 2 | Convertible Senior Notes</t>
  </si>
  <si>
    <t>Fair value of the convertible senior notes</t>
  </si>
  <si>
    <t>Available for Sale Securities by Contractual Maturities (Detail) - USD ($) $ in Thousands</t>
  </si>
  <si>
    <t>Due within one year</t>
  </si>
  <si>
    <t>Due after one year through five years</t>
  </si>
  <si>
    <t>Total available-for-sale marketable debt securities</t>
  </si>
  <si>
    <t>Available for Sale Marketable Debt Securities in Unrealized Loss Position (Detail) - USD ($) $ in Thousands</t>
  </si>
  <si>
    <t>Less than 12 Months, Fair Value</t>
  </si>
  <si>
    <t>Less than 12 Months, Unrealized Loss</t>
  </si>
  <si>
    <t>12 Months or Longer, Fair Value</t>
  </si>
  <si>
    <t>12 Months or Longer, Unrealized Loss</t>
  </si>
  <si>
    <t>Total, Fair Value</t>
  </si>
  <si>
    <t>Total, Unrealized Loss</t>
  </si>
  <si>
    <t>Corporate Debt Securities, Commercial Paper, and Bank Certificates of Deposit</t>
  </si>
  <si>
    <t>Fair Value of Financial Assets and Liabilities (Detail) - USD ($) $ in Thousands</t>
  </si>
  <si>
    <t>Fair Value, Assets and Liabilities Measured on Recurring and Nonrecurring Basis [Line Items]</t>
  </si>
  <si>
    <t>Fair Value Measurements At Reporting Date Using Level 1</t>
  </si>
  <si>
    <t>Financial assets at fair value</t>
  </si>
  <si>
    <t>Total financial assets and liabilities at fair value</t>
  </si>
  <si>
    <t>Fair Value Measurements At Reporting Date Using Level 1 | Money Market Funds</t>
  </si>
  <si>
    <t>Money market funds</t>
  </si>
  <si>
    <t>[1]</t>
  </si>
  <si>
    <t>Fair Value Measurements At Reporting Date Using Level 1 | Corporate Equity Securities | Other corporate equity securities</t>
  </si>
  <si>
    <t>Available-for-sale securities</t>
  </si>
  <si>
    <t>[2]</t>
  </si>
  <si>
    <t>Fair Value Measurements At Reporting Date Using Level 1 | Corporate Equity Securities | Alibaba Group</t>
  </si>
  <si>
    <t>Fair Value Measurements At Reporting Date Using Level 1 | Corporate Equity Securities | Hortonworks, Inc</t>
  </si>
  <si>
    <t>Fair Value Measurements At Reporting Date Using Level 2</t>
  </si>
  <si>
    <t>Fair Value Measurements At Reporting Date Using Level 2 | Government and agency securities</t>
  </si>
  <si>
    <t>Fair Value Measurements At Reporting Date Using Level 2 | Commercial Paper And Bank Certificates Of Deposit</t>
  </si>
  <si>
    <t>Fair Value Measurements At Reporting Date Using Level 2 | Corporate Debt Securities</t>
  </si>
  <si>
    <t>Fair Value Measurements At Reporting Date Using Level 2 | Time Deposits</t>
  </si>
  <si>
    <t>Fair Value Measurements At Reporting Date Using Level 2 | Foreign Currency Derivative Contracts</t>
  </si>
  <si>
    <t>Foreign currency derivative contracts, assets</t>
  </si>
  <si>
    <t>[3]</t>
  </si>
  <si>
    <t>Foreign currency derivative contracts, liabilities</t>
  </si>
  <si>
    <t>Fair Value Measurements At Reporting Date Using Level 3</t>
  </si>
  <si>
    <t>Fair Value Measurements At Reporting Date Using Level 3 | Hortonworks, Inc</t>
  </si>
  <si>
    <t>Fair Value Measurements At Reporting Date Using Total</t>
  </si>
  <si>
    <t>Fair Value Measurements At Reporting Date Using Total | Hortonworks, Inc</t>
  </si>
  <si>
    <t>Fair Value Measurements At Reporting Date Using Total | Money Market Funds</t>
  </si>
  <si>
    <t>Fair Value Measurements At Reporting Date Using Total | Government and agency securities</t>
  </si>
  <si>
    <t>Fair Value Measurements At Reporting Date Using Total | Commercial Paper And Bank Certificates Of Deposit</t>
  </si>
  <si>
    <t>Fair Value Measurements At Reporting Date Using Total | Corporate Debt Securities</t>
  </si>
  <si>
    <t>Fair Value Measurements At Reporting Date Using Total | Time Deposits</t>
  </si>
  <si>
    <t>Fair Value Measurements At Reporting Date Using Total | Corporate Equity Securities | Other corporate equity securities</t>
  </si>
  <si>
    <t>Fair Value Measurements At Reporting Date Using Total | Corporate Equity Securities | Alibaba Group</t>
  </si>
  <si>
    <t>Fair Value Measurements At Reporting Date Using Total | Corporate Equity Securities | Hortonworks, Inc</t>
  </si>
  <si>
    <t>Fair Value Measurements At Reporting Date Using Total | Foreign Currency Derivative Contracts</t>
  </si>
  <si>
    <t>The money market funds, government and agency securities, commercial paper and bank certificates of deposit, corporate debt securities, and time deposits are classified as part of either cash and cash equivalents or short or long-term marketable securities on the condensed consolidated balance sheets.</t>
  </si>
  <si>
    <t>The Hortonworks equity securities and other corporate equity securities are classified as part of other long-term assets and investments on the condensed consolidated balance sheets.</t>
  </si>
  <si>
    <t>Foreign currency derivative contracts are classified as part of either current or noncurrent assets or liabilities on the condensed consolidated balance sheets. The notional amounts of the foreign currency derivative contracts were: $1.5 billion, including contracts designated as net investment hedges of $1.2 billion, as of December 31, 2015; and $1.0 billion, including contracts designated as net investment hedges of $0.8 billion, as of March 31, 2016.</t>
  </si>
  <si>
    <t>Fair Value of Financial Assets and Liabilities (Parenthetical) (Detail) - Foreign Currency Derivative Contracts - USD ($) $ in Millions</t>
  </si>
  <si>
    <t>Derivative notional amount</t>
  </si>
  <si>
    <t>Designated as Hedging Instrument | Net Investment Hedges</t>
  </si>
  <si>
    <t>Accumulated Other Comprehensive Income (Detail) - USD ($) $ in Thousands</t>
  </si>
  <si>
    <t>Accumulated Other Comprehensive Income (Loss) [Line Items]</t>
  </si>
  <si>
    <t>Unrealized gains on available-for-sale securities, net of tax</t>
  </si>
  <si>
    <t>Unrealized gains (losses) on cash flow hedges, net of tax</t>
  </si>
  <si>
    <t>Foreign currency translation, net of tax</t>
  </si>
  <si>
    <t>Noncontrolling Interests (Detail) - USD ($) $ in Thousands</t>
  </si>
  <si>
    <t>Noncontrolling Interest [Line Items]</t>
  </si>
  <si>
    <t>Beginning noncontrolling interests</t>
  </si>
  <si>
    <t>Ending noncontrolling interests</t>
  </si>
  <si>
    <t>Other Expense, Net (Detail) - USD ($) $ in Thousands</t>
  </si>
  <si>
    <t>Components of Other Income (Expense) [Line Items]</t>
  </si>
  <si>
    <t>Interest, dividend, and investment income</t>
  </si>
  <si>
    <t>Interest expense</t>
  </si>
  <si>
    <t>Foreign exchange losses</t>
  </si>
  <si>
    <t>Other</t>
  </si>
  <si>
    <t>Total other expense, net</t>
  </si>
  <si>
    <t>Consolidated Financial Statement Details - Additional Information (Detail) - USD ($) $ in Thousands</t>
  </si>
  <si>
    <t>Financial Statement Details [Line Items]</t>
  </si>
  <si>
    <t>Reclassifications Out of Accumulated Other Comprehensive Income (Detail) - USD ($) $ in Thousands</t>
  </si>
  <si>
    <t>Reclassification Adjustment out of Accumulated Other Comprehensive Income [Line Items]</t>
  </si>
  <si>
    <t>Reclassification out of Accumulated Other Comprehensive Income</t>
  </si>
  <si>
    <t>Reclassification out of Accumulated Other Comprehensive Income | Realized losses on cash flow hedges, net of tax</t>
  </si>
  <si>
    <t>Reclassification out of Accumulated Other Comprehensive Income | Realized losses on available-for-sale securities, net of tax</t>
  </si>
  <si>
    <t>Acquisitions and Dispositions - Additional Information (Detail) $ in Thousands</t>
  </si>
  <si>
    <t>12 Months Ended</t>
  </si>
  <si>
    <t>Mar. 31, 2016USD ($)Entity</t>
  </si>
  <si>
    <t>Mar. 31, 2015USD ($)Entity</t>
  </si>
  <si>
    <t>Dec. 31, 2014USD ($)</t>
  </si>
  <si>
    <t>Dec. 31, 2015USD ($)</t>
  </si>
  <si>
    <t>Business Acquisition [Line Items]</t>
  </si>
  <si>
    <t>Total cash consideration</t>
  </si>
  <si>
    <t>Series of Individually Immaterial Business Acquisitions</t>
  </si>
  <si>
    <t>Business combination, number of entities acquired | Entity</t>
  </si>
  <si>
    <t>Sold Patents</t>
  </si>
  <si>
    <t>Existing Patents</t>
  </si>
  <si>
    <t>Future revenue recognition period</t>
  </si>
  <si>
    <t>4 years</t>
  </si>
  <si>
    <t>Capture Period Patents</t>
  </si>
  <si>
    <t>5 years</t>
  </si>
  <si>
    <t>Existing Patents and Capture Period Patents</t>
  </si>
  <si>
    <t>Revenue related to patents</t>
  </si>
  <si>
    <t>Europe Middle East Africa Segment | Series of Individually Immaterial Business Acquisitions</t>
  </si>
  <si>
    <t>Business combination, total purchase price</t>
  </si>
  <si>
    <t>Business combination, amortizable intangible assets</t>
  </si>
  <si>
    <t>Business combination, net assumed liabilities</t>
  </si>
  <si>
    <t>Goodwill impairment description</t>
  </si>
  <si>
    <t>The entire goodwill amount which was recorded in the EMEA segment was  subsequently impaired during the fourth quarter of 2015 as a result of the  impairment testing performed by the Company on its reporting units as of  October 31, 2015.</t>
  </si>
  <si>
    <t>Goodwill (Detail) $ in Thousands</t>
  </si>
  <si>
    <t>Mar. 31, 2016USD ($)</t>
  </si>
  <si>
    <t>Goodwill [Line Items]</t>
  </si>
  <si>
    <t>Beginning balance</t>
  </si>
  <si>
    <t>Foreign currency translation adjustments</t>
  </si>
  <si>
    <t>Ending balance</t>
  </si>
  <si>
    <t>Americas Segment</t>
  </si>
  <si>
    <t>Asia Pacific Segment</t>
  </si>
  <si>
    <t>Gross goodwill balance for the Americas segment was $4.4 billion as of March 31, 2016. The Americas segment includes accumulated impairment losses of $3.9 billion as of March 31, 2016.</t>
  </si>
  <si>
    <t>Gross goodwill balance for the Asia Pacific segment was $456 million as of March 31, 2016. The Asia Pacific segment includes accumulated impairment losses of $159 million as of March 31, 2016.</t>
  </si>
  <si>
    <t>Goodwill (Parenthetical) (Detail) $ in Millions</t>
  </si>
  <si>
    <t>Gross Goodwill Balance</t>
  </si>
  <si>
    <t>Accumulated goodwill impairment</t>
  </si>
  <si>
    <t>Europe Middle East Africa Segment</t>
  </si>
  <si>
    <t>Intangible Assets Net (Detail) - USD ($) $ in Thousands</t>
  </si>
  <si>
    <t>Finite-Lived Intangible Assets [Line Items]</t>
  </si>
  <si>
    <t>Gross Carrying Amount</t>
  </si>
  <si>
    <t>Accumulated Amortization</t>
  </si>
  <si>
    <t>Net</t>
  </si>
  <si>
    <t>Customer, Affiliate And Advertiser Related Relationships</t>
  </si>
  <si>
    <t>Developed Technology And Patents</t>
  </si>
  <si>
    <t>Tradenames, Trademarks, And Domain Names</t>
  </si>
  <si>
    <t>Cumulative foreign currency translation adjustments, reflecting movement in the currencies of the underlying entities, totaled approximately $18 million as of March 31, 2016.</t>
  </si>
  <si>
    <t>Intangible Assets Net (Parenthetical) (Detail) $ in Millions</t>
  </si>
  <si>
    <t>Cumulative foreign currency translation adjustments</t>
  </si>
  <si>
    <t>Intangible Assets, Net - Additional Information (Detail) - USD ($) $ in Thousands</t>
  </si>
  <si>
    <t>Estimated amortization expense for the remainder of 2016</t>
  </si>
  <si>
    <t>Estimated amortization expense 2017</t>
  </si>
  <si>
    <t>Estimated amortization expense 2018</t>
  </si>
  <si>
    <t>Estimated amortization expense 2019</t>
  </si>
  <si>
    <t>Estimated amortization expense 2020 and cumulatively thereafter</t>
  </si>
  <si>
    <t>Basic and Diluted Net Income (Loss) Attributable to Yahoo Inc. Common Stockholders Per Share - Additional Information (Detail) shares in Millions</t>
  </si>
  <si>
    <t>Mar. 31, 2015shares</t>
  </si>
  <si>
    <t>Antidilutive Securities Excluded from Computation of Earnings Per Share [Line Items]</t>
  </si>
  <si>
    <t>Anti-dilutive securities excluded from computation of earnings per share</t>
  </si>
  <si>
    <t>Computation of Basic and Diluted Net Income (loss) per Share (Detail) - USD ($) $ / shares in Units, shares in Thousands, $ in Thousands</t>
  </si>
  <si>
    <t>Schedule of Earnings Per Share, Basic and Diluted, by Common Class [Line Items]</t>
  </si>
  <si>
    <t>Net income (loss) attributable to Yahoo! Inc. common stockholders - basic</t>
  </si>
  <si>
    <t>Weighted average common shares</t>
  </si>
  <si>
    <t>Less: Effect of dilutive securities issued by equity investees</t>
  </si>
  <si>
    <t>Net income (loss) attributable to Yahoo! Inc. common stockholders - diluted</t>
  </si>
  <si>
    <t>Denominator for basic calculation</t>
  </si>
  <si>
    <t>Denominator for diluted calculation</t>
  </si>
  <si>
    <t>Restricted Stock Units (RSUs)</t>
  </si>
  <si>
    <t>Incremental common shares</t>
  </si>
  <si>
    <t>Stock Options</t>
  </si>
  <si>
    <t>Investments in Equity Interests (Detail) - USD ($) $ in Thousands</t>
  </si>
  <si>
    <t>Schedule of Equity Method Investments [Line Items]</t>
  </si>
  <si>
    <t>Investment in equity interests</t>
  </si>
  <si>
    <t>Percent ownership of common stock as of balance sheet date</t>
  </si>
  <si>
    <t>35.50%</t>
  </si>
  <si>
    <t>20.00%</t>
  </si>
  <si>
    <t>Investments in Equity Interests Using the Equity Method of Accounting - Additional Information (Detail) - USD ($) $ in Millions</t>
  </si>
  <si>
    <t>Alibaba Group</t>
  </si>
  <si>
    <t>Royalty received</t>
  </si>
  <si>
    <t>Royalty payment obligation period end</t>
  </si>
  <si>
    <t>Sep. 24,
		2014</t>
  </si>
  <si>
    <t>Deferred revenue recognition period</t>
  </si>
  <si>
    <t>Sep. 18,
		2015</t>
  </si>
  <si>
    <t>Fair value of the company's ownership interest in the common stock of Yahoo Japan</t>
  </si>
  <si>
    <t>Revenue received through commercial arrangements with Yahoo Japan</t>
  </si>
  <si>
    <t>Receivables balance from Yahoo Japan</t>
  </si>
  <si>
    <t>Yahoo Japan Condensed Financial Information Operating Data (Detail) - Equity Investment in Yahoo Japan - USD ($) $ in Thousands</t>
  </si>
  <si>
    <t>Gross profit</t>
  </si>
  <si>
    <t>Income from operations</t>
  </si>
  <si>
    <t>Net income</t>
  </si>
  <si>
    <t>Net income attributable to Yahoo Japan</t>
  </si>
  <si>
    <t>Yahoo Japan Condensed Financial Information Balance Sheet Data (Detail) - Equity Investment in Yahoo Japan - USD ($) $ in Thousands</t>
  </si>
  <si>
    <t>Sep. 30, 2015</t>
  </si>
  <si>
    <t>Current assets</t>
  </si>
  <si>
    <t>Long-term assets</t>
  </si>
  <si>
    <t>Current liabilities</t>
  </si>
  <si>
    <t>Long-term liabilities</t>
  </si>
  <si>
    <t>Notional Amounts of Outstanding Forward Contracts (Detail) - Foreign Currency Derivative Contracts - USD ($) $ in Millions</t>
  </si>
  <si>
    <t>Derivative [Line Items]</t>
  </si>
  <si>
    <t>Designated as Hedging Instrument | Cash Flow Hedges</t>
  </si>
  <si>
    <t>Not Designated as Hedging Instrument | Balance Sheet Hedges</t>
  </si>
  <si>
    <t>Foreign Currency Forward Contracts Activity (Detail) - USD ($) $ in Thousands</t>
  </si>
  <si>
    <t>Gain (Loss) Recorded in Other Expense, Net</t>
  </si>
  <si>
    <t>Beginning Fair Value</t>
  </si>
  <si>
    <t>Settlement Payment (Receipt),Net</t>
  </si>
  <si>
    <t>Gain (Loss) Recorded in Other Comprehensive Loss</t>
  </si>
  <si>
    <t>Ending Fair Value</t>
  </si>
  <si>
    <t>Gain (Loss) Recorded in Revenue</t>
  </si>
  <si>
    <t>This amount does not reflect the tax impact of $17 million recorded during the three months ended March 31, 2016. The $31 million after tax impact of the loss recorded within other comprehensive loss was included in accumulated other comprehensive income on the Company's condensed consolidated balance sheets.</t>
  </si>
  <si>
    <t>This amount does not reflect the tax impact of $1 million recorded during the three months ended March 31, 2015. The $3 million after tax impact of the gain recorded within other comprehensive loss was included in accumulated other comprehensive income on the Company's condensed consolidated balance sheets.</t>
  </si>
  <si>
    <t>Foreign Currency Forward Contracts Activity (Parenthetical) (Detail) - USD ($) $ in Thousands</t>
  </si>
  <si>
    <t>Net investment hedge CTA gains (losses), net of taxes</t>
  </si>
  <si>
    <t>Foreign Currency Forward Contracts Balance Sheet Location and Ending Fair Value (Detail) - Foreign Currency Derivative Contracts - USD ($) $ in Millions</t>
  </si>
  <si>
    <t>Designated as Hedging Instrument | Net Investment Hedges | Assets</t>
  </si>
  <si>
    <t>Derivatives, Fair Value [Line Items]</t>
  </si>
  <si>
    <t>Foreign currency forward contract, fair value asset</t>
  </si>
  <si>
    <t>Designated as Hedging Instrument | Net Investment Hedges | Liabilities</t>
  </si>
  <si>
    <t>Foreign currency forward contract, fair value liability</t>
  </si>
  <si>
    <t>Designated as Hedging Instrument | Cash Flow Hedges | Assets</t>
  </si>
  <si>
    <t>Designated as Hedging Instrument | Cash Flow Hedges | Liabilities</t>
  </si>
  <si>
    <t>Not Designated as Hedging Instrument | Balance Sheet Hedges | Assets</t>
  </si>
  <si>
    <t>Not Designated as Hedging Instrument | Balance Sheet Hedges | Liabilities</t>
  </si>
  <si>
    <t>Included in prepaid expenses and other current assets or other long-term assets on the condensed consolidated balance sheets.</t>
  </si>
  <si>
    <t>Included in accrued expenses and other current liabilities or other long-term liabilities on the condensed consolidated balance sheets.</t>
  </si>
  <si>
    <t>Credit Agreement - Additional Information (Detail)</t>
  </si>
  <si>
    <t>Line of Credit Facility [Line Items]</t>
  </si>
  <si>
    <t>Unsecured revolving credit facility, outstanding</t>
  </si>
  <si>
    <t>After Amendment</t>
  </si>
  <si>
    <t>Unsecured revolving credit facility expiration date</t>
  </si>
  <si>
    <t>Jul. 22,
		2016</t>
  </si>
  <si>
    <t>Unsecured revolving credit facility</t>
  </si>
  <si>
    <t>Unsecured revolving credit facility, additional commitment</t>
  </si>
  <si>
    <t>Convertible Notes - Additional Information (Detail) - Convertible Senior Notes - USD ($) $ / shares in Units, $ in Thousands</t>
  </si>
  <si>
    <t>Debt Instrument [Line Items]</t>
  </si>
  <si>
    <t>Principal</t>
  </si>
  <si>
    <t>Conversion rate per $1,000 principal amount of Notes</t>
  </si>
  <si>
    <t>Purchase price of notes as percentage of principal amount, plus accrued and unpaid interest</t>
  </si>
  <si>
    <t>100.00%</t>
  </si>
  <si>
    <t>Initial conversion price</t>
  </si>
  <si>
    <t>Schedule of Notes (Detail) - USD ($) $ in Thousands</t>
  </si>
  <si>
    <t>Net carrying amount</t>
  </si>
  <si>
    <t>Less: note discount</t>
  </si>
  <si>
    <t>Equity component</t>
  </si>
  <si>
    <t>Recorded on the condensed consolidated balance sheets within additional paid-in capital.</t>
  </si>
  <si>
    <t>Interest Expense Recognized Related To Notes (Detail) - USD ($) $ in Thousands</t>
  </si>
  <si>
    <t>Accretion of convertible note discount</t>
  </si>
  <si>
    <t>Fair Value and Carrying Value of Notes (Detail) - USD ($) $ in Thousands</t>
  </si>
  <si>
    <t>Carrying Value</t>
  </si>
  <si>
    <t>Fair Value</t>
  </si>
  <si>
    <t>Commitments and Contingencies - Additional Information (Detail)</t>
  </si>
  <si>
    <t>May. 15, 2013USD ($)</t>
  </si>
  <si>
    <t>Nov. 16, 2011USD ($)</t>
  </si>
  <si>
    <t>Jan. 31, 2016Defendant</t>
  </si>
  <si>
    <t>Mar. 31, 2016USD ($)Building</t>
  </si>
  <si>
    <t>Nov. 28, 2012USD ($)</t>
  </si>
  <si>
    <t>Dec. 07, 2011USD ($)</t>
  </si>
  <si>
    <t>Commitments and Contingencies Disclosure [Line Items]</t>
  </si>
  <si>
    <t>Non-cancelable commitments</t>
  </si>
  <si>
    <t>Payable in remainder of 2016</t>
  </si>
  <si>
    <t>Payable in 2017</t>
  </si>
  <si>
    <t>Payable in 2018</t>
  </si>
  <si>
    <t>Payable in 2019</t>
  </si>
  <si>
    <t>Payable in 2020</t>
  </si>
  <si>
    <t>Payable in 2021</t>
  </si>
  <si>
    <t>Payable thereafter</t>
  </si>
  <si>
    <t>Intellectual property arrangements through 2023</t>
  </si>
  <si>
    <t>Intellectual property arrangements, expiration year</t>
  </si>
  <si>
    <t>Standby letters of credit outstanding</t>
  </si>
  <si>
    <t>Maximum</t>
  </si>
  <si>
    <t>Operating and capital lease agreements, original lease period</t>
  </si>
  <si>
    <t>15 years</t>
  </si>
  <si>
    <t>Operating and capital lease agreements, expiry year</t>
  </si>
  <si>
    <t>Minimum</t>
  </si>
  <si>
    <t>Non-Final Judgment</t>
  </si>
  <si>
    <t>Counterclaim filed for payments of services rendered</t>
  </si>
  <si>
    <t>Affiliate Commitments</t>
  </si>
  <si>
    <t>Total commitments</t>
  </si>
  <si>
    <t>Payable in the remainder of 2016</t>
  </si>
  <si>
    <t>Construction Liabilities</t>
  </si>
  <si>
    <t>California | Buildings</t>
  </si>
  <si>
    <t>Number of buildings obligated to make payments for notes payable | Building</t>
  </si>
  <si>
    <t>Note Payable Obligations</t>
  </si>
  <si>
    <t>Worldwide directories, SA de CV and Ideas Interactivas, SA de CV | Settled Litigation</t>
  </si>
  <si>
    <t>Loss Contingency</t>
  </si>
  <si>
    <t>Worldwide directories, SA de CV and Ideas Interactivas, SA de CV | Pending Litigation</t>
  </si>
  <si>
    <t>Alleged total damages</t>
  </si>
  <si>
    <t>TCPA Litigation Concerning Yahoo Messenger</t>
  </si>
  <si>
    <t>Number of members comprised in the certified class | Defendant</t>
  </si>
  <si>
    <t>Penalty per violation, minimum</t>
  </si>
  <si>
    <t>Penalty per violation, maximum</t>
  </si>
  <si>
    <t>Loss contingency, loss in period</t>
  </si>
  <si>
    <t>Lease Commitments (Detail) $ in Millions</t>
  </si>
  <si>
    <t>Gross operating lease commitments, Nine months ending December 31, 2016</t>
  </si>
  <si>
    <t>Gross operating lease commitments, 2017</t>
  </si>
  <si>
    <t>Gross operating lease commitments, 2018</t>
  </si>
  <si>
    <t>Gross operating lease commitments, 2019</t>
  </si>
  <si>
    <t>Gross operating lease commitments, 2020</t>
  </si>
  <si>
    <t>Gross operating lease commitments, 2021</t>
  </si>
  <si>
    <t>Gross operating lease commitments, due after 5 years</t>
  </si>
  <si>
    <t>Total gross operating lease commitments</t>
  </si>
  <si>
    <t>Sublease income, Nine months ending December 31, 2016</t>
  </si>
  <si>
    <t>Sublease income, 2017</t>
  </si>
  <si>
    <t>Sublease income, 2018</t>
  </si>
  <si>
    <t>Sublease income, 2019</t>
  </si>
  <si>
    <t>Sublease income, 2020</t>
  </si>
  <si>
    <t>Sublease income, 2021</t>
  </si>
  <si>
    <t>Sublease income, Due after 5 years</t>
  </si>
  <si>
    <t>Total sublease income</t>
  </si>
  <si>
    <t>Net operating lease commitments, Nine months ending December 31, 2016</t>
  </si>
  <si>
    <t>Net operating lease commitments, 2017</t>
  </si>
  <si>
    <t>Net operating lease commitments, 2018</t>
  </si>
  <si>
    <t>Net operating lease commitments, 2019</t>
  </si>
  <si>
    <t>Net operating lease commitments, 2020</t>
  </si>
  <si>
    <t>Net operating lease commitments, 2021</t>
  </si>
  <si>
    <t>Net operating lease commitments, Due after 5 years</t>
  </si>
  <si>
    <t>Total net operating lease commitments</t>
  </si>
  <si>
    <t>Capital Lease Commitment (Detail) $ in Millions</t>
  </si>
  <si>
    <t>Schedule of Capital Lease Obligations [Line Items]</t>
  </si>
  <si>
    <t>Nine months ending December 31, 2016</t>
  </si>
  <si>
    <t>Years ending December 31, 2017</t>
  </si>
  <si>
    <t>Due after 5 years</t>
  </si>
  <si>
    <t>Gross capital lease commitments</t>
  </si>
  <si>
    <t>Less: interest</t>
  </si>
  <si>
    <t>Net capital lease commitments included in other accrued expenses and current liabilities and other long-term liabilities</t>
  </si>
  <si>
    <t>Stock Option Activity (Detail) - Stock Options shares in Thousands</t>
  </si>
  <si>
    <t>Mar. 31, 2016$ / sharesshares</t>
  </si>
  <si>
    <t>Share-based Compensation Arrangement by Share-based Payment Award [Line Items]</t>
  </si>
  <si>
    <t>Outstanding stock options, Beginning balance | shares</t>
  </si>
  <si>
    <t>Stock options granted during the period | shares</t>
  </si>
  <si>
    <t>Stock options exercised during the period | shares</t>
  </si>
  <si>
    <t>Stock options expired during the period | shares</t>
  </si>
  <si>
    <t>Stock options cancelled/forfeited during the period | shares</t>
  </si>
  <si>
    <t>Outstanding stock options, Ending balance | shares</t>
  </si>
  <si>
    <t>Weighted average exercise price of options outstanding, Beginning balance | $ / shares</t>
  </si>
  <si>
    <t>Weighted-average exercise price of shares granted during period | $ / shares</t>
  </si>
  <si>
    <t>Weighted-average exercise price of shares exercised during period | $ / shares</t>
  </si>
  <si>
    <t>Weighted-average exercise price of shares expired during period | $ / shares</t>
  </si>
  <si>
    <t>Weighted-average exercise price of shares cancelled/forfeited during period | $ / shares</t>
  </si>
  <si>
    <t>Weighted average exercise price of options outstanding, Ending balance | $ / shares</t>
  </si>
  <si>
    <t>Includes shares subject to performance-based stock options for which performance goals had not been set as of the date shown.</t>
  </si>
  <si>
    <t>The Company generally issues new shares to satisfy stock option exercises.</t>
  </si>
  <si>
    <t>Stockholders' Equity and Employee Benefits - Additional Information (Detail) - USD ($)</t>
  </si>
  <si>
    <t>Mar. 31, 2014</t>
  </si>
  <si>
    <t>Mar. 31, 2013</t>
  </si>
  <si>
    <t>Nov. 30, 2013</t>
  </si>
  <si>
    <t>Payments made to taxing authorities for employees' tax obligations</t>
  </si>
  <si>
    <t>November 2013 Plan</t>
  </si>
  <si>
    <t>Treasury stock acquired repurchase authorization value</t>
  </si>
  <si>
    <t>Stock repurchase program expiration date</t>
  </si>
  <si>
    <t>2016-12</t>
  </si>
  <si>
    <t>Remaining authorized purchase capacity</t>
  </si>
  <si>
    <t>Repurchases of common stock, shares</t>
  </si>
  <si>
    <t>March 2015 Plan</t>
  </si>
  <si>
    <t>2018-03</t>
  </si>
  <si>
    <t>GAAP Revenue</t>
  </si>
  <si>
    <t>Financial performance metrics for stock option awards</t>
  </si>
  <si>
    <t>33.3333%</t>
  </si>
  <si>
    <t>Financial performance metrics for restricted stock units awards</t>
  </si>
  <si>
    <t>Revenue ex -TAC</t>
  </si>
  <si>
    <t>Adjusted EBITDA</t>
  </si>
  <si>
    <t>Unamortized stock-based compensation expense</t>
  </si>
  <si>
    <t>Stock-based compensation, recognition period</t>
  </si>
  <si>
    <t>1 year 3 months 18 days</t>
  </si>
  <si>
    <t>Restricted Stock Awards And Units</t>
  </si>
  <si>
    <t>2 years 8 months 12 days</t>
  </si>
  <si>
    <t>Vested</t>
  </si>
  <si>
    <t>Shares withheld to settle employees' minimum statutory obligation for applicable income and other employment taxes</t>
  </si>
  <si>
    <t>Performance Based Stock Options | First Tranche</t>
  </si>
  <si>
    <t>12 months</t>
  </si>
  <si>
    <t>Stock options grant date fair value</t>
  </si>
  <si>
    <t>Performance Based Restricted Stock Units</t>
  </si>
  <si>
    <t>Equity award vesting period</t>
  </si>
  <si>
    <t>Performance Based Restricted Stock Units | Chief Executive Officer</t>
  </si>
  <si>
    <t>3 years</t>
  </si>
  <si>
    <t>Performance Based Restricted Stock Units | First Tranche</t>
  </si>
  <si>
    <t>Restricted stock units grant date fair value</t>
  </si>
  <si>
    <t>Performance Based Restricted Stock Units | Second Tranche</t>
  </si>
  <si>
    <t>Performance Based Restricted Stock Units | Tranche Three</t>
  </si>
  <si>
    <t>Performance Based Restricted Stock Units | Fourth Tranche</t>
  </si>
  <si>
    <t>Minimum | Performance Based Stock Options</t>
  </si>
  <si>
    <t>Stock awards vesting percentage for each performance period</t>
  </si>
  <si>
    <t>Minimum | Performance Based Restricted Stock Units</t>
  </si>
  <si>
    <t>Stock awards vesting percentage of annual target amount based on performance</t>
  </si>
  <si>
    <t>Maximum | Performance Based Stock Options</t>
  </si>
  <si>
    <t>Maximum | Performance Based Restricted Stock Units</t>
  </si>
  <si>
    <t>200.00%</t>
  </si>
  <si>
    <t>Restricted Stock Units Activity (Detail) - Restricted Stock Units (RSUs) - $ / shares shares in Thousands</t>
  </si>
  <si>
    <t>Awarded and unvested, Beginning balance</t>
  </si>
  <si>
    <t>Granted</t>
  </si>
  <si>
    <t>Forfeited</t>
  </si>
  <si>
    <t>Awarded and unvested, Ending balance</t>
  </si>
  <si>
    <t>Weighted-average grant date fair value per share, Beginning balance</t>
  </si>
  <si>
    <t>Weighted-average grant date fair value per share, granted shares</t>
  </si>
  <si>
    <t>Weighted-average grant date fair value per share, vested shares</t>
  </si>
  <si>
    <t>Weighted-average grant date fair value per share, forfeited shares</t>
  </si>
  <si>
    <t>Weighted-average grant date fair value per share, Ending balance</t>
  </si>
  <si>
    <t>Includes the maximum number of shares issuable under the Company's performance-based restricted stock unit awards (including future-year tranches for which performance goals had not been set) as of the date shown.</t>
  </si>
  <si>
    <t>Includes the maximum number of shares issuable under the performance-based restricted stock unit awards granted during the three months ended March 31, 2016 (including future-year tranches for which performance goals had not been set during the period); excludes tranches of previously granted performance-based restricted stock units for which performance goals were set during the three months ended March 31, 2016.</t>
  </si>
  <si>
    <t>Restructuring Charges (Reversals), Net (Detail) - USD ($) $ in Thousands</t>
  </si>
  <si>
    <t>Restructuring Cost and Reserve [Line Items]</t>
  </si>
  <si>
    <t>Employee severance pay and related costs</t>
  </si>
  <si>
    <t>Non-cancelable lease, contract termination, and other charges</t>
  </si>
  <si>
    <t>Reversals of previous charges</t>
  </si>
  <si>
    <t>Non-cash accelerations of stock-based compensation expense</t>
  </si>
  <si>
    <t>Other non-cash (credits) charges, net</t>
  </si>
  <si>
    <t>Restructuring Charges (Reversals), Net - Additional Information (Detail) $ in Thousands</t>
  </si>
  <si>
    <t>Mar. 31, 2016USD ($)Office</t>
  </si>
  <si>
    <t>Mar. 31, 2015USD ($)</t>
  </si>
  <si>
    <t>Expected workforce reduction, percentage</t>
  </si>
  <si>
    <t>15.00%</t>
  </si>
  <si>
    <t>Number of offices to be closed | Office</t>
  </si>
  <si>
    <t>Restructuring liability</t>
  </si>
  <si>
    <t>Pre-tax restructuring charges expected to incur</t>
  </si>
  <si>
    <t>Employee Severance</t>
  </si>
  <si>
    <t>Employee Severance | Cash Charges</t>
  </si>
  <si>
    <t>Pre-tax restructuring charges incurred</t>
  </si>
  <si>
    <t>Lease termination | Cash Charges</t>
  </si>
  <si>
    <t>Share Based Compensation | Non-cash Charges</t>
  </si>
  <si>
    <t>Impairment Losses | Non-cash Charges | Maximum</t>
  </si>
  <si>
    <t>Non-Cancelable Lease Costs</t>
  </si>
  <si>
    <t>Restructuring Accrual Activity (Detail) - USD ($) $ in Thousands</t>
  </si>
  <si>
    <t>Restructuring charges</t>
  </si>
  <si>
    <t>Cash paid</t>
  </si>
  <si>
    <t>Foreign currency translation and other adjustments</t>
  </si>
  <si>
    <t>Restructuring Accrual by Segment (Detail) - USD ($) $ in Thousands</t>
  </si>
  <si>
    <t>Total restructuring accruals</t>
  </si>
  <si>
    <t>Income Taxes - Additional Information (Detail) - USD ($) $ in Thousands, shares in Millions</t>
  </si>
  <si>
    <t>Dec. 31, 2012</t>
  </si>
  <si>
    <t>Income Taxes [Line Items]</t>
  </si>
  <si>
    <t>Income tax benefits</t>
  </si>
  <si>
    <t>Undistributed earnings of foreign subsidiaries</t>
  </si>
  <si>
    <t>Income tax refund received</t>
  </si>
  <si>
    <t>Unrecognized tax benefits</t>
  </si>
  <si>
    <t>Unrecognized tax benefits recorded on condensed consolidated balance sheets</t>
  </si>
  <si>
    <t>Increase (decrease) in gross unrecognized tax benefit</t>
  </si>
  <si>
    <t>Reasonably possible reduction in unrecognized tax benefits in the next twelve months</t>
  </si>
  <si>
    <t>Alibaba deferred tax liabilities</t>
  </si>
  <si>
    <t>Tax payment related to YHK's sale of Alibaba Group ADSs</t>
  </si>
  <si>
    <t>Tax authorities from the Brazilian State | Foreign Tax Authority</t>
  </si>
  <si>
    <t>Indirect tax assessed, not accrued</t>
  </si>
  <si>
    <t>Tax authorities from the Brazilian State | Foreign Tax Authority | Earliest Tax Year</t>
  </si>
  <si>
    <t>Tax assessment year</t>
  </si>
  <si>
    <t>Tax authorities from the Brazilian State | Foreign Tax Authority | Latest Tax Year</t>
  </si>
  <si>
    <t>Shares retained by the Company</t>
  </si>
  <si>
    <t>Number of ADSs sold at initial public offering</t>
  </si>
  <si>
    <t>Sale of investments in equity interests, shares</t>
  </si>
  <si>
    <t>Segment Information (Detail) - USD ($) $ in Thousands</t>
  </si>
  <si>
    <t>Segment Reporting Information [Line Items]</t>
  </si>
  <si>
    <t>TAC</t>
  </si>
  <si>
    <t>Revenue ex-TAC</t>
  </si>
  <si>
    <t>Global operating costs</t>
  </si>
  <si>
    <t>Gains on sales of patents</t>
  </si>
  <si>
    <t>Depreciation and amortization</t>
  </si>
  <si>
    <t>Direct costs by segment</t>
  </si>
  <si>
    <t>Global operating costs include product development, marketing, real estate workplace, general and administrative, and other corporate expenses that are managed on a global basis and that are not directly attributable to any particular segment.</t>
  </si>
  <si>
    <t>Direct costs for each segment include costs associated with the local sales teams and other cost of revenue.</t>
  </si>
  <si>
    <t>Capital Expenditures by Segment (Detail) - USD ($) $ in Thousands</t>
  </si>
  <si>
    <t>Total capital expenditures, net</t>
  </si>
  <si>
    <t>Property and Equipment Net by Segment (Detail) - USD ($) $ in Thousands</t>
  </si>
  <si>
    <t>Total property and equipment, net</t>
  </si>
  <si>
    <t>Americas Segment | United States</t>
  </si>
  <si>
    <t>Americas Segment | Other Americas</t>
  </si>
  <si>
    <t>Revenues for Groups of Similar Services (Detail) - USD ($) $ in Thousands</t>
  </si>
  <si>
    <t>Revenue from External Customer [Line Items]</t>
  </si>
  <si>
    <t>Total revenue</t>
  </si>
  <si>
    <t>Search</t>
  </si>
  <si>
    <t>Display</t>
  </si>
  <si>
    <t>United States</t>
  </si>
  <si>
    <t>International</t>
  </si>
  <si>
    <t>In the three months ended March 31, 2016, the Company reclassified certain amounts from other revenue to either search or display revenue. To conform to the current presentation, the Company reclassified $10.4 million and $3.2 million to search and display revenue, respectively, previously included in other revenue for the three months ended March 31, 2015.</t>
  </si>
  <si>
    <t>Revenues for Groups of Similar Services (Parenthetical) (Detail) $ in Millions</t>
  </si>
  <si>
    <t>Search | Revenue</t>
  </si>
  <si>
    <t>Prior period reclassification adjustment</t>
  </si>
  <si>
    <t>Search | Other Revenue</t>
  </si>
  <si>
    <t>Display | Revenue</t>
  </si>
  <si>
    <t>Display | Other Revenue</t>
  </si>
  <si>
    <t>Search Agreement with Microsoft Corporation - Additional Information (Detail) - USD ($) $ in Millions</t>
  </si>
  <si>
    <t>May. 01, 2015</t>
  </si>
  <si>
    <t>Apr. 15, 2015</t>
  </si>
  <si>
    <t>Feb. 23, 2015</t>
  </si>
  <si>
    <t>Dec. 09, 2010</t>
  </si>
  <si>
    <t>Feb. 23, 2010</t>
  </si>
  <si>
    <t>Search Agreement With Microsoft Corporation [Line Items]</t>
  </si>
  <si>
    <t>Percentage of search queries originating from personal computers accessing Yahoo Properties and its Affiliate sites that a payment request can be made</t>
  </si>
  <si>
    <t>51.00%</t>
  </si>
  <si>
    <t>Revenue share rate from Microsoft's services under the Search Agreement, to be received in first five years</t>
  </si>
  <si>
    <t>88.00%</t>
  </si>
  <si>
    <t>Revenue share rate</t>
  </si>
  <si>
    <t>93.00%</t>
  </si>
  <si>
    <t>90.00%</t>
  </si>
  <si>
    <t>Microsoft revenue share rate before deduction of affiliate site's share of revenue</t>
  </si>
  <si>
    <t>7.00%</t>
  </si>
  <si>
    <t>Term of search agreement with Microsoft, years</t>
  </si>
  <si>
    <t>10 years</t>
  </si>
  <si>
    <t>Percentage of revenue attributable to Search Agreement</t>
  </si>
  <si>
    <t>29.00%</t>
  </si>
  <si>
    <t>39.00%</t>
  </si>
  <si>
    <t>Uncollected Search Agreement revenue</t>
  </si>
  <si>
    <t>Term of license of core search technology with Microsoft, years</t>
  </si>
  <si>
    <t>Subsequent Events - Additional Information (Detail) $ in Millions</t>
  </si>
  <si>
    <t>Apr. 21, 2016USD ($)</t>
  </si>
  <si>
    <t>Subsequent Event | California</t>
  </si>
  <si>
    <t>Subsequent Event [Line Items]</t>
  </si>
  <si>
    <t>Carrying value of property</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011006</v>
      </c>
    </row>
    <row r="12" spans="1:3">
      <c s="4" r="A12" t="s">
        <v>19</v>
      </c>
      <c s="4" r="B12" t="s">
        <v>20</v>
      </c>
    </row>
    <row r="13" spans="1:3">
      <c s="4" r="A13" t="s">
        <v>21</v>
      </c>
      <c s="4" r="B13" t="s">
        <v>22</v>
      </c>
    </row>
    <row r="14" spans="1:3">
      <c s="4" r="A14" t="s">
        <v>23</v>
      </c>
      <c s="6" r="C14" t="n">
        <v>9490685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s="1" r="A1" t="s">
        <v>171</v>
      </c>
      <c s="2" r="B1" t="s">
        <v>1</v>
      </c>
    </row>
    <row r="2" spans="1:2">
      <c s="2" r="B2" t="s">
        <v>2</v>
      </c>
    </row>
    <row r="3" spans="1:2">
      <c s="4" r="A3" t="s">
        <v>171</v>
      </c>
      <c s="4" r="B3"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73</v>
      </c>
      <c s="2" r="B1" t="s">
        <v>1</v>
      </c>
    </row>
    <row r="2" spans="1:2">
      <c s="2" r="B2" t="s">
        <v>2</v>
      </c>
    </row>
    <row r="3" spans="1:2">
      <c s="4" r="A3" t="s">
        <v>173</v>
      </c>
      <c s="4" r="B3"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s="1" r="A1" t="s">
        <v>34</v>
      </c>
      <c s="2" r="B1" t="s">
        <v>1</v>
      </c>
    </row>
    <row r="2" spans="1:2">
      <c s="2" r="B2" t="s">
        <v>2</v>
      </c>
    </row>
    <row r="3" spans="1:2">
      <c s="4" r="A3" t="s">
        <v>34</v>
      </c>
      <c s="4" r="B3"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176</v>
      </c>
      <c s="2" r="B1" t="s">
        <v>1</v>
      </c>
    </row>
    <row r="2" spans="1:2">
      <c s="2" r="B2" t="s">
        <v>2</v>
      </c>
    </row>
    <row r="3" spans="1:2">
      <c s="4" r="A3" t="s">
        <v>176</v>
      </c>
      <c s="4" r="B3"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v>
      </c>
    </row>
    <row r="3" spans="1:2">
      <c s="4" r="A3" t="s">
        <v>178</v>
      </c>
      <c s="4" r="B3"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4" r="A3" t="s">
        <v>180</v>
      </c>
      <c s="4" r="B3"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s="1" r="A1" t="s">
        <v>182</v>
      </c>
      <c s="2" r="B1" t="s">
        <v>1</v>
      </c>
    </row>
    <row r="2" spans="1:2">
      <c s="2" r="B2" t="s">
        <v>2</v>
      </c>
    </row>
    <row r="3" spans="1:2">
      <c s="4" r="A3" t="s">
        <v>182</v>
      </c>
      <c s="4" r="B3"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s="1" r="A1" t="s">
        <v>184</v>
      </c>
      <c s="2" r="B1" t="s">
        <v>1</v>
      </c>
    </row>
    <row r="2" spans="1:2">
      <c s="2" r="B2" t="s">
        <v>2</v>
      </c>
    </row>
    <row r="3" spans="1:2">
      <c s="4" r="A3" t="s">
        <v>184</v>
      </c>
      <c s="4" r="B3"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186</v>
      </c>
      <c s="2" r="B1" t="s">
        <v>1</v>
      </c>
    </row>
    <row r="2" spans="1:2">
      <c s="2" r="B2" t="s">
        <v>2</v>
      </c>
    </row>
    <row r="3" spans="1:2">
      <c s="4" r="A3" t="s">
        <v>186</v>
      </c>
      <c s="4" r="B3"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88</v>
      </c>
      <c s="2" r="B1" t="s">
        <v>1</v>
      </c>
    </row>
    <row r="2" spans="1:2">
      <c s="2" r="B2" t="s">
        <v>2</v>
      </c>
    </row>
    <row r="3" spans="1:2">
      <c s="4" r="A3" t="s">
        <v>188</v>
      </c>
      <c s="4" r="B3"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479604</v>
      </c>
      <c s="7" r="C3" t="n">
        <v>1631911</v>
      </c>
    </row>
    <row r="4" spans="1:3">
      <c s="4" r="A4" t="s">
        <v>28</v>
      </c>
      <c s="6" r="B4" t="n">
        <v>4497046</v>
      </c>
      <c s="6" r="C4" t="n">
        <v>4225112</v>
      </c>
    </row>
    <row r="5" spans="1:3">
      <c s="4" r="A5" t="s">
        <v>29</v>
      </c>
      <c s="6" r="B5" t="n">
        <v>878135</v>
      </c>
      <c s="6" r="C5" t="n">
        <v>1047504</v>
      </c>
    </row>
    <row r="6" spans="1:3">
      <c s="4" r="A6" t="s">
        <v>30</v>
      </c>
      <c s="6" r="B6" t="n">
        <v>369439</v>
      </c>
      <c s="6" r="C6" t="n">
        <v>602792</v>
      </c>
    </row>
    <row r="7" spans="1:3">
      <c s="4" r="A7" t="s">
        <v>31</v>
      </c>
      <c s="6" r="B7" t="n">
        <v>7224224</v>
      </c>
      <c s="6" r="C7" t="n">
        <v>7507319</v>
      </c>
    </row>
    <row r="8" spans="1:3">
      <c s="4" r="A8" t="s">
        <v>32</v>
      </c>
      <c s="6" r="B8" t="n">
        <v>1153846</v>
      </c>
      <c s="6" r="C8" t="n">
        <v>975961</v>
      </c>
    </row>
    <row r="9" spans="1:3">
      <c s="4" r="A9" t="s">
        <v>33</v>
      </c>
      <c s="6" r="B9" t="n">
        <v>1496510</v>
      </c>
      <c s="6" r="C9" t="n">
        <v>1547323</v>
      </c>
    </row>
    <row r="10" spans="1:3">
      <c s="4" r="A10" t="s">
        <v>34</v>
      </c>
      <c s="6" r="B10" t="n">
        <v>815979</v>
      </c>
      <c s="6" r="C10" t="n">
        <v>808114</v>
      </c>
    </row>
    <row r="11" spans="1:3">
      <c s="4" r="A11" t="s">
        <v>35</v>
      </c>
      <c s="6" r="B11" t="n">
        <v>316251</v>
      </c>
      <c s="6" r="C11" t="n">
        <v>347269</v>
      </c>
    </row>
    <row r="12" spans="1:3">
      <c s="4" r="A12" t="s">
        <v>36</v>
      </c>
      <c s="6" r="B12" t="n">
        <v>261107</v>
      </c>
      <c s="6" r="C12" t="n">
        <v>342390</v>
      </c>
    </row>
    <row r="13" spans="1:3">
      <c s="4" r="A13" t="s">
        <v>37</v>
      </c>
      <c s="6" r="B13" t="n">
        <v>30313175</v>
      </c>
      <c s="6" r="C13" t="n">
        <v>31172361</v>
      </c>
    </row>
    <row r="14" spans="1:3">
      <c s="4" r="A14" t="s">
        <v>38</v>
      </c>
      <c s="6" r="B14" t="n">
        <v>2577137</v>
      </c>
      <c s="6" r="C14" t="n">
        <v>2503229</v>
      </c>
    </row>
    <row r="15" spans="1:3">
      <c s="4" r="A15" t="s">
        <v>39</v>
      </c>
      <c s="6" r="B15" t="n">
        <v>44158229</v>
      </c>
      <c s="6" r="C15" t="n">
        <v>45203966</v>
      </c>
    </row>
    <row r="16" spans="1:3">
      <c s="3" r="A16" t="s">
        <v>40</v>
      </c>
    </row>
    <row r="17" spans="1:3">
      <c s="4" r="A17" t="s">
        <v>41</v>
      </c>
      <c s="6" r="B17" t="n">
        <v>187862</v>
      </c>
      <c s="6" r="C17" t="n">
        <v>208691</v>
      </c>
    </row>
    <row r="18" spans="1:3">
      <c s="4" r="A18" t="s">
        <v>42</v>
      </c>
      <c s="6" r="B18" t="n">
        <v>830542</v>
      </c>
      <c s="6" r="C18" t="n">
        <v>934658</v>
      </c>
    </row>
    <row r="19" spans="1:3">
      <c s="4" r="A19" t="s">
        <v>43</v>
      </c>
      <c s="6" r="B19" t="n">
        <v>139606</v>
      </c>
      <c s="6" r="C19" t="n">
        <v>134031</v>
      </c>
    </row>
    <row r="20" spans="1:3">
      <c s="4" r="A20" t="s">
        <v>44</v>
      </c>
      <c s="6" r="B20" t="n">
        <v>1158010</v>
      </c>
      <c s="6" r="C20" t="n">
        <v>1277380</v>
      </c>
    </row>
    <row r="21" spans="1:3">
      <c s="4" r="A21" t="s">
        <v>45</v>
      </c>
      <c s="6" r="B21" t="n">
        <v>1249775</v>
      </c>
      <c s="6" r="C21" t="n">
        <v>1233485</v>
      </c>
    </row>
    <row r="22" spans="1:3">
      <c s="4" r="A22" t="s">
        <v>46</v>
      </c>
      <c s="6" r="B22" t="n">
        <v>30733</v>
      </c>
      <c s="6" r="C22" t="n">
        <v>27801</v>
      </c>
    </row>
    <row r="23" spans="1:3">
      <c s="4" r="A23" t="s">
        <v>47</v>
      </c>
      <c s="6" r="B23" t="n">
        <v>124306</v>
      </c>
      <c s="6" r="C23" t="n">
        <v>118689</v>
      </c>
    </row>
    <row r="24" spans="1:3">
      <c s="4" r="A24" t="s">
        <v>48</v>
      </c>
      <c s="6" r="B24" t="n">
        <v>12261783</v>
      </c>
      <c s="6" r="C24" t="n">
        <v>12611867</v>
      </c>
    </row>
    <row r="25" spans="1:3">
      <c s="4" r="A25" t="s">
        <v>49</v>
      </c>
      <c s="6" r="B25" t="n">
        <v>818450</v>
      </c>
      <c s="6" r="C25" t="n">
        <v>855324</v>
      </c>
    </row>
    <row r="26" spans="1:3">
      <c s="4" r="A26" t="s">
        <v>50</v>
      </c>
      <c s="7" r="B26" t="n">
        <v>15643057</v>
      </c>
      <c s="7" r="C26" t="n">
        <v>16124546</v>
      </c>
    </row>
    <row r="27" spans="1:3">
      <c s="4" r="A27" t="s">
        <v>51</v>
      </c>
      <c s="4" r="B27" t="s">
        <v>52</v>
      </c>
      <c s="4" r="C27" t="s">
        <v>52</v>
      </c>
    </row>
    <row r="28" spans="1:3">
      <c s="3" r="A28" t="s">
        <v>53</v>
      </c>
    </row>
    <row r="29" spans="1:3">
      <c s="4" r="A29" t="s">
        <v>54</v>
      </c>
      <c s="7" r="B29" t="n">
        <v>961</v>
      </c>
      <c s="7" r="C29" t="n">
        <v>959</v>
      </c>
    </row>
    <row r="30" spans="1:3">
      <c s="4" r="A30" t="s">
        <v>55</v>
      </c>
      <c s="6" r="B30" t="n">
        <v>8888096</v>
      </c>
      <c s="6" r="C30" t="n">
        <v>8807273</v>
      </c>
    </row>
    <row r="31" spans="1:3">
      <c s="4" r="A31" t="s">
        <v>56</v>
      </c>
      <c s="6" r="B31" t="n">
        <v>-910702</v>
      </c>
      <c s="6" r="C31" t="n">
        <v>-911533</v>
      </c>
    </row>
    <row r="32" spans="1:3">
      <c s="4" r="A32" t="s">
        <v>57</v>
      </c>
      <c s="6" r="B32" t="n">
        <v>4470747</v>
      </c>
      <c s="6" r="C32" t="n">
        <v>4570807</v>
      </c>
    </row>
    <row r="33" spans="1:3">
      <c s="4" r="A33" t="s">
        <v>58</v>
      </c>
      <c s="6" r="B33" t="n">
        <v>16029245</v>
      </c>
      <c s="6" r="C33" t="n">
        <v>16576031</v>
      </c>
    </row>
    <row r="34" spans="1:3">
      <c s="4" r="A34" t="s">
        <v>59</v>
      </c>
      <c s="6" r="B34" t="n">
        <v>28478347</v>
      </c>
      <c s="6" r="C34" t="n">
        <v>29043537</v>
      </c>
    </row>
    <row r="35" spans="1:3">
      <c s="4" r="A35" t="s">
        <v>60</v>
      </c>
      <c s="6" r="B35" t="n">
        <v>36825</v>
      </c>
      <c s="6" r="C35" t="n">
        <v>35883</v>
      </c>
    </row>
    <row r="36" spans="1:3">
      <c s="4" r="A36" t="s">
        <v>61</v>
      </c>
      <c s="6" r="B36" t="n">
        <v>28515172</v>
      </c>
      <c s="6" r="C36" t="n">
        <v>29079420</v>
      </c>
    </row>
    <row r="37" spans="1:3">
      <c s="4" r="A37" t="s">
        <v>62</v>
      </c>
      <c s="7" r="B37" t="n">
        <v>44158229</v>
      </c>
      <c s="7" r="C37" t="n">
        <v>452039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190</v>
      </c>
      <c s="2" r="B1" t="s">
        <v>1</v>
      </c>
    </row>
    <row r="2" spans="1:2">
      <c s="2" r="B2" t="s">
        <v>2</v>
      </c>
    </row>
    <row r="3" spans="1:2">
      <c s="4" r="A3" t="s">
        <v>190</v>
      </c>
      <c s="4" r="B3"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192</v>
      </c>
      <c s="2" r="B1" t="s">
        <v>1</v>
      </c>
    </row>
    <row r="2" spans="1:2">
      <c s="2" r="B2" t="s">
        <v>2</v>
      </c>
    </row>
    <row r="3" spans="1:2">
      <c s="4" r="A3" t="s">
        <v>192</v>
      </c>
      <c s="4" r="B3"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94</v>
      </c>
      <c s="2" r="B1" t="s">
        <v>1</v>
      </c>
    </row>
    <row r="2" spans="1:2">
      <c s="2" r="B2" t="s">
        <v>2</v>
      </c>
    </row>
    <row r="3" spans="1:2">
      <c s="4" r="A3" t="s">
        <v>194</v>
      </c>
      <c s="4" r="B3"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s="1" r="A1" t="s">
        <v>196</v>
      </c>
      <c s="2" r="B1" t="s">
        <v>1</v>
      </c>
    </row>
    <row r="2" spans="1:2">
      <c s="2" r="B2" t="s">
        <v>2</v>
      </c>
    </row>
    <row r="3" spans="1:2">
      <c s="4" r="A3" t="s">
        <v>196</v>
      </c>
      <c s="4" r="B3"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s="1" r="A1" t="s">
        <v>198</v>
      </c>
      <c s="2" r="B1" t="s">
        <v>1</v>
      </c>
    </row>
    <row r="2" spans="1:2">
      <c s="2" r="B2" t="s">
        <v>2</v>
      </c>
    </row>
    <row r="3" spans="1:2">
      <c s="4" r="A3" t="s">
        <v>198</v>
      </c>
      <c s="4" r="B3"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200</v>
      </c>
      <c s="2" r="B1" t="s">
        <v>1</v>
      </c>
    </row>
    <row r="2" spans="1:2">
      <c s="2" r="B2" t="s">
        <v>2</v>
      </c>
    </row>
    <row r="3" spans="1:2">
      <c s="4" r="A3" t="s">
        <v>200</v>
      </c>
      <c s="4" r="B3"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02</v>
      </c>
      <c s="2" r="B1" t="s">
        <v>1</v>
      </c>
    </row>
    <row r="2" spans="1:2">
      <c s="2" r="B2" t="s">
        <v>2</v>
      </c>
    </row>
    <row r="3" spans="1:2">
      <c s="4" r="A3" t="s">
        <v>203</v>
      </c>
      <c s="4" r="B3" t="s">
        <v>204</v>
      </c>
    </row>
    <row r="4" spans="1:2">
      <c s="4" r="A4" t="s">
        <v>205</v>
      </c>
      <c s="4" r="B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07</v>
      </c>
      <c s="2" r="B1" t="s">
        <v>1</v>
      </c>
    </row>
    <row r="2" spans="1:2">
      <c s="2" r="B2" t="s">
        <v>2</v>
      </c>
    </row>
    <row r="3" spans="1:2">
      <c s="4" r="A3" t="s">
        <v>208</v>
      </c>
      <c s="4" r="B3" t="s">
        <v>209</v>
      </c>
    </row>
    <row r="4" spans="1:2">
      <c s="4" r="A4" t="s">
        <v>210</v>
      </c>
      <c s="4" r="B4" t="s">
        <v>211</v>
      </c>
    </row>
    <row r="5" spans="1:2">
      <c s="4" r="A5" t="s">
        <v>212</v>
      </c>
      <c s="4" r="B5" t="s">
        <v>213</v>
      </c>
    </row>
    <row r="6" spans="1:2">
      <c s="4" r="A6" t="s">
        <v>214</v>
      </c>
      <c s="4" r="B6" t="s">
        <v>215</v>
      </c>
    </row>
    <row r="7" spans="1:2">
      <c s="4" r="A7" t="s">
        <v>216</v>
      </c>
      <c s="4" r="B7"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s="1" r="A1" t="s">
        <v>218</v>
      </c>
      <c s="2" r="B1" t="s">
        <v>1</v>
      </c>
    </row>
    <row r="2" spans="1:2">
      <c s="2" r="B2" t="s">
        <v>2</v>
      </c>
    </row>
    <row r="3" spans="1:2">
      <c s="4" r="A3" t="s">
        <v>219</v>
      </c>
      <c s="4" r="B3" t="s">
        <v>220</v>
      </c>
    </row>
    <row r="4" spans="1:2">
      <c s="4" r="A4" t="s">
        <v>221</v>
      </c>
      <c s="4" r="B4" t="s">
        <v>222</v>
      </c>
    </row>
    <row r="5" spans="1:2">
      <c s="4" r="A5" t="s">
        <v>223</v>
      </c>
      <c s="4" r="B5" t="s">
        <v>224</v>
      </c>
    </row>
    <row r="6" spans="1:2">
      <c s="4" r="A6" t="s">
        <v>225</v>
      </c>
      <c s="4" r="B6"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s="1" r="A1" t="s">
        <v>227</v>
      </c>
      <c s="2" r="B1" t="s">
        <v>1</v>
      </c>
    </row>
    <row r="2" spans="1:2">
      <c s="2" r="B2" t="s">
        <v>2</v>
      </c>
    </row>
    <row r="3" spans="1:2">
      <c s="4" r="A3" t="s">
        <v>228</v>
      </c>
      <c s="4" r="B3"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v>
      </c>
      <c s="2" r="B1" t="s">
        <v>2</v>
      </c>
      <c s="2" r="C1" t="s">
        <v>25</v>
      </c>
    </row>
    <row r="2" spans="1:3">
      <c s="4" r="A2" t="s">
        <v>64</v>
      </c>
      <c s="8" r="B2" t="n">
        <v>0.001</v>
      </c>
      <c s="8" r="C2" t="n">
        <v>0.001</v>
      </c>
    </row>
    <row r="3" spans="1:3">
      <c s="4" r="A3" t="s">
        <v>65</v>
      </c>
      <c s="6" r="B3" t="n">
        <v>5000000</v>
      </c>
      <c s="6" r="C3" t="n">
        <v>5000000</v>
      </c>
    </row>
    <row r="4" spans="1:3">
      <c s="4" r="A4" t="s">
        <v>66</v>
      </c>
      <c s="6" r="B4" t="n">
        <v>965336</v>
      </c>
      <c s="6" r="C4" t="n">
        <v>962959</v>
      </c>
    </row>
    <row r="5" spans="1:3">
      <c s="4" r="A5" t="s">
        <v>67</v>
      </c>
      <c s="6" r="B5" t="n">
        <v>948249</v>
      </c>
      <c s="6" r="C5" t="n">
        <v>945854</v>
      </c>
    </row>
    <row r="6" spans="1:3">
      <c s="4" r="A6" t="s">
        <v>68</v>
      </c>
      <c s="6" r="B6" t="n">
        <v>17087</v>
      </c>
      <c s="6" r="C6" t="n">
        <v>171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s="1" r="A1" t="s">
        <v>230</v>
      </c>
      <c s="2" r="B1" t="s">
        <v>1</v>
      </c>
    </row>
    <row r="2" spans="1:2">
      <c s="2" r="B2" t="s">
        <v>2</v>
      </c>
    </row>
    <row r="3" spans="1:2">
      <c s="4" r="A3" t="s">
        <v>176</v>
      </c>
      <c s="4" r="B3"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v>
      </c>
    </row>
    <row r="3" spans="1:2">
      <c s="4" r="A3" t="s">
        <v>233</v>
      </c>
      <c s="4" r="B3"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4" r="A3" t="s">
        <v>236</v>
      </c>
      <c s="4" r="B3" t="s">
        <v>237</v>
      </c>
    </row>
    <row r="4" spans="1:2">
      <c s="4" r="A4" t="s">
        <v>238</v>
      </c>
    </row>
    <row r="5" spans="1:2">
      <c s="4" r="A5" t="s">
        <v>239</v>
      </c>
      <c s="4" r="B5"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4" r="A3" t="s">
        <v>242</v>
      </c>
      <c s="4" r="B3" t="s">
        <v>243</v>
      </c>
    </row>
    <row r="4" spans="1:2">
      <c s="4" r="A4" t="s">
        <v>244</v>
      </c>
      <c s="4" r="B4" t="s">
        <v>245</v>
      </c>
    </row>
    <row r="5" spans="1:2">
      <c s="4" r="A5" t="s">
        <v>246</v>
      </c>
      <c s="4" r="B5"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248</v>
      </c>
      <c s="2" r="B1" t="s">
        <v>1</v>
      </c>
    </row>
    <row r="2" spans="1:2">
      <c s="2" r="B2" t="s">
        <v>2</v>
      </c>
    </row>
    <row r="3" spans="1:2">
      <c s="4" r="A3" t="s">
        <v>249</v>
      </c>
      <c s="4" r="B3" t="s">
        <v>250</v>
      </c>
    </row>
    <row r="4" spans="1:2">
      <c s="4" r="A4" t="s">
        <v>251</v>
      </c>
      <c s="4" r="B4" t="s">
        <v>252</v>
      </c>
    </row>
    <row r="5" spans="1:2">
      <c s="4" r="A5" t="s">
        <v>253</v>
      </c>
      <c s="4" r="B5"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55</v>
      </c>
      <c s="2" r="B1" t="s">
        <v>1</v>
      </c>
    </row>
    <row r="2" spans="1:2">
      <c s="2" r="B2" t="s">
        <v>2</v>
      </c>
    </row>
    <row r="3" spans="1:2">
      <c s="4" r="A3" t="s">
        <v>256</v>
      </c>
      <c s="4" r="B3" t="s">
        <v>257</v>
      </c>
    </row>
    <row r="4" spans="1:2">
      <c s="4" r="A4" t="s">
        <v>258</v>
      </c>
      <c s="4" r="B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60</v>
      </c>
      <c s="2" r="B1" t="s">
        <v>1</v>
      </c>
    </row>
    <row r="2" spans="1:2">
      <c s="2" r="B2" t="s">
        <v>2</v>
      </c>
    </row>
    <row r="3" spans="1:2">
      <c s="4" r="A3" t="s">
        <v>261</v>
      </c>
      <c s="4" r="B3" t="s">
        <v>262</v>
      </c>
    </row>
    <row r="4" spans="1:2">
      <c s="4" r="A4" t="s">
        <v>263</v>
      </c>
      <c s="4" r="B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s="1" r="A1" t="s">
        <v>265</v>
      </c>
      <c s="2" r="B1" t="s">
        <v>1</v>
      </c>
    </row>
    <row r="2" spans="1:2">
      <c s="2" r="B2" t="s">
        <v>2</v>
      </c>
    </row>
    <row r="3" spans="1:2">
      <c s="4" r="A3" t="s">
        <v>192</v>
      </c>
      <c s="4" r="B3" t="s">
        <v>266</v>
      </c>
    </row>
    <row r="4" spans="1:2">
      <c s="4" r="A4" t="s">
        <v>267</v>
      </c>
      <c s="4" r="B4" t="s">
        <v>268</v>
      </c>
    </row>
    <row r="5" spans="1:2">
      <c s="4" r="A5" t="s">
        <v>269</v>
      </c>
      <c s="4" r="B5"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271</v>
      </c>
      <c s="2" r="B1" t="s">
        <v>1</v>
      </c>
    </row>
    <row r="2" spans="1:2">
      <c s="2" r="B2" t="s">
        <v>2</v>
      </c>
    </row>
    <row r="3" spans="1:2">
      <c s="4" r="A3" t="s">
        <v>272</v>
      </c>
      <c s="4" r="B3" t="s">
        <v>273</v>
      </c>
    </row>
    <row r="4" spans="1:2">
      <c s="4" r="A4" t="s">
        <v>274</v>
      </c>
      <c s="4" r="B4" t="s">
        <v>275</v>
      </c>
    </row>
    <row r="5" spans="1:2">
      <c s="4" r="A5" t="s">
        <v>276</v>
      </c>
      <c s="4" r="B5" t="s">
        <v>277</v>
      </c>
    </row>
    <row r="6" spans="1:2">
      <c s="4" r="A6" t="s">
        <v>278</v>
      </c>
      <c s="4" r="B6"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0</v>
      </c>
      <c s="2" r="B1" t="s">
        <v>1</v>
      </c>
    </row>
    <row r="2" spans="1:3">
      <c s="2" r="B2" t="s">
        <v>2</v>
      </c>
      <c s="2" r="C2" t="s">
        <v>70</v>
      </c>
    </row>
    <row r="3" spans="1:3">
      <c s="3" r="A3" t="s">
        <v>281</v>
      </c>
    </row>
    <row r="4" spans="1:3">
      <c s="4" r="A4" t="s">
        <v>141</v>
      </c>
      <c s="7" r="B4" t="n">
        <v>365768</v>
      </c>
      <c s="7" r="C4" t="n">
        <v>-2960939</v>
      </c>
    </row>
    <row r="5" spans="1:3">
      <c s="4" r="A5" t="s">
        <v>154</v>
      </c>
      <c s="7" r="B5" t="n">
        <v>-496936</v>
      </c>
      <c s="6" r="C5" t="n">
        <v>1721053</v>
      </c>
    </row>
    <row r="6" spans="1:3">
      <c s="4" r="A6" t="s">
        <v>282</v>
      </c>
    </row>
    <row r="7" spans="1:3">
      <c s="3" r="A7" t="s">
        <v>281</v>
      </c>
    </row>
    <row r="8" spans="1:3">
      <c s="4" r="A8" t="s">
        <v>141</v>
      </c>
      <c s="6" r="C8" t="n">
        <v>-23000</v>
      </c>
    </row>
    <row r="9" spans="1:3">
      <c s="4" r="A9" t="s">
        <v>154</v>
      </c>
      <c s="7" r="C9" t="n">
        <v>2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9</v>
      </c>
      <c s="2" r="B1" t="s">
        <v>1</v>
      </c>
    </row>
    <row r="2" spans="1:3">
      <c s="2" r="B2" t="s">
        <v>2</v>
      </c>
      <c s="2" r="C2" t="s">
        <v>70</v>
      </c>
    </row>
    <row r="3" spans="1:3">
      <c s="4" r="A3" t="s">
        <v>71</v>
      </c>
      <c s="7" r="B3" t="n">
        <v>1087152</v>
      </c>
      <c s="7" r="C3" t="n">
        <v>1225970</v>
      </c>
    </row>
    <row r="4" spans="1:3">
      <c s="3" r="A4" t="s">
        <v>72</v>
      </c>
    </row>
    <row r="5" spans="1:3">
      <c s="4" r="A5" t="s">
        <v>73</v>
      </c>
      <c s="6" r="B5" t="n">
        <v>227763</v>
      </c>
      <c s="6" r="C5" t="n">
        <v>183139</v>
      </c>
    </row>
    <row r="6" spans="1:3">
      <c s="4" r="A6" t="s">
        <v>74</v>
      </c>
      <c s="6" r="B6" t="n">
        <v>282587</v>
      </c>
      <c s="6" r="C6" t="n">
        <v>285263</v>
      </c>
    </row>
    <row r="7" spans="1:3">
      <c s="4" r="A7" t="s">
        <v>75</v>
      </c>
      <c s="6" r="B7" t="n">
        <v>236033</v>
      </c>
      <c s="6" r="C7" t="n">
        <v>275357</v>
      </c>
    </row>
    <row r="8" spans="1:3">
      <c s="4" r="A8" t="s">
        <v>76</v>
      </c>
      <c s="6" r="B8" t="n">
        <v>278029</v>
      </c>
      <c s="6" r="C8" t="n">
        <v>326747</v>
      </c>
    </row>
    <row r="9" spans="1:3">
      <c s="4" r="A9" t="s">
        <v>77</v>
      </c>
      <c s="6" r="B9" t="n">
        <v>155451</v>
      </c>
      <c s="6" r="C9" t="n">
        <v>173513</v>
      </c>
    </row>
    <row r="10" spans="1:3">
      <c s="4" r="A10" t="s">
        <v>78</v>
      </c>
      <c s="6" r="B10" t="n">
        <v>18773</v>
      </c>
      <c s="6" r="C10" t="n">
        <v>20073</v>
      </c>
    </row>
    <row r="11" spans="1:3">
      <c s="4" r="A11" t="s">
        <v>79</v>
      </c>
      <c s="6" r="B11" t="n">
        <v>-1500</v>
      </c>
      <c s="6" r="C11" t="n">
        <v>-2000</v>
      </c>
    </row>
    <row r="12" spans="1:3">
      <c s="4" r="A12" t="s">
        <v>80</v>
      </c>
      <c s="6" r="B12" t="n">
        <v>57230</v>
      </c>
      <c s="6" r="C12" t="n">
        <v>51232</v>
      </c>
    </row>
    <row r="13" spans="1:3">
      <c s="4" r="A13" t="s">
        <v>81</v>
      </c>
      <c s="6" r="B13" t="n">
        <v>1254366</v>
      </c>
      <c s="6" r="C13" t="n">
        <v>1313324</v>
      </c>
    </row>
    <row r="14" spans="1:3">
      <c s="4" r="A14" t="s">
        <v>82</v>
      </c>
      <c s="6" r="B14" t="n">
        <v>-167214</v>
      </c>
      <c s="6" r="C14" t="n">
        <v>-87354</v>
      </c>
    </row>
    <row r="15" spans="1:3">
      <c s="4" r="A15" t="s">
        <v>83</v>
      </c>
      <c s="6" r="B15" t="n">
        <v>-47416</v>
      </c>
      <c s="6" r="C15" t="n">
        <v>-31063</v>
      </c>
    </row>
    <row r="16" spans="1:3">
      <c s="4" r="A16" t="s">
        <v>84</v>
      </c>
      <c s="6" r="B16" t="n">
        <v>-214630</v>
      </c>
      <c s="6" r="C16" t="n">
        <v>-118417</v>
      </c>
    </row>
    <row r="17" spans="1:3">
      <c s="4" r="A17" t="s">
        <v>85</v>
      </c>
      <c s="6" r="B17" t="n">
        <v>34766</v>
      </c>
      <c s="6" r="C17" t="n">
        <v>40900</v>
      </c>
    </row>
    <row r="18" spans="1:3">
      <c s="4" r="A18" t="s">
        <v>86</v>
      </c>
      <c s="6" r="B18" t="n">
        <v>81574</v>
      </c>
      <c s="6" r="C18" t="n">
        <v>99690</v>
      </c>
    </row>
    <row r="19" spans="1:3">
      <c s="4" r="A19" t="s">
        <v>87</v>
      </c>
      <c s="6" r="B19" t="n">
        <v>-98290</v>
      </c>
      <c s="6" r="C19" t="n">
        <v>22173</v>
      </c>
    </row>
    <row r="20" spans="1:3">
      <c s="4" r="A20" t="s">
        <v>88</v>
      </c>
      <c s="6" r="B20" t="n">
        <v>-942</v>
      </c>
      <c s="6" r="C20" t="n">
        <v>-975</v>
      </c>
    </row>
    <row r="21" spans="1:3">
      <c s="4" r="A21" t="s">
        <v>89</v>
      </c>
      <c s="7" r="B21" t="n">
        <v>-99232</v>
      </c>
      <c s="7" r="C21" t="n">
        <v>21198</v>
      </c>
    </row>
    <row r="22" spans="1:3">
      <c s="4" r="A22" t="s">
        <v>90</v>
      </c>
      <c s="9" r="B22" t="n">
        <v>-0.1</v>
      </c>
      <c s="9" r="C22" t="n">
        <v>0.02</v>
      </c>
    </row>
    <row r="23" spans="1:3">
      <c s="4" r="A23" t="s">
        <v>91</v>
      </c>
      <c s="9" r="B23" t="n">
        <v>-0.1</v>
      </c>
      <c s="9" r="C23" t="n">
        <v>0.02</v>
      </c>
    </row>
    <row r="24" spans="1:3">
      <c s="4" r="A24" t="s">
        <v>92</v>
      </c>
      <c s="6" r="B24" t="n">
        <v>945719</v>
      </c>
      <c s="6" r="C24" t="n">
        <v>934748</v>
      </c>
    </row>
    <row r="25" spans="1:3">
      <c s="4" r="A25" t="s">
        <v>93</v>
      </c>
      <c s="6" r="B25" t="n">
        <v>945719</v>
      </c>
      <c s="6" r="C25" t="n">
        <v>947976</v>
      </c>
    </row>
    <row r="26" spans="1:3">
      <c s="3" r="A26" t="s">
        <v>94</v>
      </c>
    </row>
    <row r="27" spans="1:3">
      <c s="4" r="A27" t="s">
        <v>95</v>
      </c>
      <c s="7" r="B27" t="n">
        <v>108407</v>
      </c>
      <c s="7" r="C27" t="n">
        <v>115696</v>
      </c>
    </row>
    <row r="28" spans="1:3">
      <c s="4" r="A28" t="s">
        <v>74</v>
      </c>
    </row>
    <row r="29" spans="1:3">
      <c s="3" r="A29" t="s">
        <v>94</v>
      </c>
    </row>
    <row r="30" spans="1:3">
      <c s="4" r="A30" t="s">
        <v>95</v>
      </c>
      <c s="6" r="B30" t="n">
        <v>8526</v>
      </c>
      <c s="6" r="C30" t="n">
        <v>6009</v>
      </c>
    </row>
    <row r="31" spans="1:3">
      <c s="4" r="A31" t="s">
        <v>75</v>
      </c>
    </row>
    <row r="32" spans="1:3">
      <c s="3" r="A32" t="s">
        <v>94</v>
      </c>
    </row>
    <row r="33" spans="1:3">
      <c s="4" r="A33" t="s">
        <v>95</v>
      </c>
      <c s="6" r="B33" t="n">
        <v>32887</v>
      </c>
      <c s="6" r="C33" t="n">
        <v>38121</v>
      </c>
    </row>
    <row r="34" spans="1:3">
      <c s="4" r="A34" t="s">
        <v>76</v>
      </c>
    </row>
    <row r="35" spans="1:3">
      <c s="3" r="A35" t="s">
        <v>94</v>
      </c>
    </row>
    <row r="36" spans="1:3">
      <c s="4" r="A36" t="s">
        <v>95</v>
      </c>
      <c s="6" r="B36" t="n">
        <v>47988</v>
      </c>
      <c s="6" r="C36" t="n">
        <v>48221</v>
      </c>
    </row>
    <row r="37" spans="1:3">
      <c s="4" r="A37" t="s">
        <v>77</v>
      </c>
    </row>
    <row r="38" spans="1:3">
      <c s="3" r="A38" t="s">
        <v>94</v>
      </c>
    </row>
    <row r="39" spans="1:3">
      <c s="4" r="A39" t="s">
        <v>95</v>
      </c>
      <c s="6" r="B39" t="n">
        <v>19006</v>
      </c>
      <c s="6" r="C39" t="n">
        <v>23345</v>
      </c>
    </row>
    <row r="40" spans="1:3">
      <c s="4" r="A40" t="s">
        <v>80</v>
      </c>
    </row>
    <row r="41" spans="1:3">
      <c s="3" r="A41" t="s">
        <v>94</v>
      </c>
    </row>
    <row r="42" spans="1:3">
      <c s="4" r="A42" t="s">
        <v>95</v>
      </c>
      <c s="7" r="B42" t="n">
        <v>7374</v>
      </c>
      <c s="7" r="C42" t="n">
        <v>27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3</v>
      </c>
      <c s="2" r="B1" t="s">
        <v>2</v>
      </c>
      <c s="2" r="C1" t="s">
        <v>25</v>
      </c>
    </row>
    <row r="2" spans="1:3">
      <c s="3" r="A2" t="s">
        <v>284</v>
      </c>
    </row>
    <row r="3" spans="1:3">
      <c s="4" r="A3" t="s">
        <v>285</v>
      </c>
      <c s="7" r="B3" t="n">
        <v>8395129</v>
      </c>
      <c s="7" r="C3" t="n">
        <v>7946327</v>
      </c>
    </row>
    <row r="4" spans="1:3">
      <c s="4" r="A4" t="s">
        <v>286</v>
      </c>
      <c s="6" r="B4" t="n">
        <v>27622672</v>
      </c>
      <c s="6" r="C4" t="n">
        <v>28517171</v>
      </c>
    </row>
    <row r="5" spans="1:3">
      <c s="4" r="A5" t="s">
        <v>287</v>
      </c>
      <c s="6" r="B5" t="n">
        <v>-896</v>
      </c>
      <c s="6" r="C5" t="n">
        <v>-5644</v>
      </c>
    </row>
    <row r="6" spans="1:3">
      <c s="4" r="A6" t="s">
        <v>288</v>
      </c>
      <c s="6" r="B6" t="n">
        <v>36016905</v>
      </c>
      <c s="6" r="C6" t="n">
        <v>36457854</v>
      </c>
    </row>
    <row r="7" spans="1:3">
      <c s="4" r="A7" t="s">
        <v>289</v>
      </c>
    </row>
    <row r="8" spans="1:3">
      <c s="3" r="A8" t="s">
        <v>284</v>
      </c>
    </row>
    <row r="9" spans="1:3">
      <c s="4" r="A9" t="s">
        <v>285</v>
      </c>
      <c s="6" r="B9" t="n">
        <v>631980</v>
      </c>
      <c s="6" r="C9" t="n">
        <v>616501</v>
      </c>
    </row>
    <row r="10" spans="1:3">
      <c s="4" r="A10" t="s">
        <v>286</v>
      </c>
      <c s="6" r="B10" t="n">
        <v>263</v>
      </c>
      <c s="6" r="C10" t="n">
        <v>24</v>
      </c>
    </row>
    <row r="11" spans="1:3">
      <c s="4" r="A11" t="s">
        <v>287</v>
      </c>
      <c s="6" r="B11" t="n">
        <v>-30</v>
      </c>
      <c s="6" r="C11" t="n">
        <v>-635</v>
      </c>
    </row>
    <row r="12" spans="1:3">
      <c s="4" r="A12" t="s">
        <v>288</v>
      </c>
      <c s="6" r="B12" t="n">
        <v>632213</v>
      </c>
      <c s="6" r="C12" t="n">
        <v>615890</v>
      </c>
    </row>
    <row r="13" spans="1:3">
      <c s="4" r="A13" t="s">
        <v>290</v>
      </c>
    </row>
    <row r="14" spans="1:3">
      <c s="3" r="A14" t="s">
        <v>284</v>
      </c>
    </row>
    <row r="15" spans="1:3">
      <c s="4" r="A15" t="s">
        <v>285</v>
      </c>
      <c s="6" r="B15" t="n">
        <v>5016280</v>
      </c>
      <c s="6" r="C15" t="n">
        <v>4589799</v>
      </c>
    </row>
    <row r="16" spans="1:3">
      <c s="4" r="A16" t="s">
        <v>286</v>
      </c>
      <c s="6" r="B16" t="n">
        <v>3174</v>
      </c>
      <c s="6" r="C16" t="n">
        <v>292</v>
      </c>
    </row>
    <row r="17" spans="1:3">
      <c s="4" r="A17" t="s">
        <v>287</v>
      </c>
      <c s="6" r="B17" t="n">
        <v>-775</v>
      </c>
      <c s="6" r="C17" t="n">
        <v>-4908</v>
      </c>
    </row>
    <row r="18" spans="1:3">
      <c s="4" r="A18" t="s">
        <v>288</v>
      </c>
      <c s="6" r="B18" t="n">
        <v>5018679</v>
      </c>
      <c s="6" r="C18" t="n">
        <v>4585183</v>
      </c>
    </row>
    <row r="19" spans="1:3">
      <c s="4" r="A19" t="s">
        <v>291</v>
      </c>
    </row>
    <row r="20" spans="1:3">
      <c s="3" r="A20" t="s">
        <v>284</v>
      </c>
    </row>
    <row r="21" spans="1:3">
      <c s="4" r="A21" t="s">
        <v>285</v>
      </c>
      <c s="6" r="B21" t="n">
        <v>2713483</v>
      </c>
      <c s="6" r="C21" t="n">
        <v>2713483</v>
      </c>
    </row>
    <row r="22" spans="1:3">
      <c s="4" r="A22" t="s">
        <v>286</v>
      </c>
      <c s="6" r="B22" t="n">
        <v>27599692</v>
      </c>
      <c s="6" r="C22" t="n">
        <v>28458878</v>
      </c>
    </row>
    <row r="23" spans="1:3">
      <c s="4" r="A23" t="s">
        <v>288</v>
      </c>
      <c s="6" r="B23" t="n">
        <v>30313175</v>
      </c>
      <c s="6" r="C23" t="n">
        <v>31172361</v>
      </c>
    </row>
    <row r="24" spans="1:3">
      <c s="4" r="A24" t="s">
        <v>292</v>
      </c>
    </row>
    <row r="25" spans="1:3">
      <c s="3" r="A25" t="s">
        <v>284</v>
      </c>
    </row>
    <row r="26" spans="1:3">
      <c s="4" r="A26" t="s">
        <v>285</v>
      </c>
      <c s="6" r="B26" t="n">
        <v>26246</v>
      </c>
      <c s="6" r="C26" t="n">
        <v>26246</v>
      </c>
    </row>
    <row r="27" spans="1:3">
      <c s="4" r="A27" t="s">
        <v>286</v>
      </c>
      <c s="6" r="B27" t="n">
        <v>17212</v>
      </c>
      <c s="6" r="C27" t="n">
        <v>57977</v>
      </c>
    </row>
    <row r="28" spans="1:3">
      <c s="4" r="A28" t="s">
        <v>288</v>
      </c>
      <c s="6" r="B28" t="n">
        <v>43458</v>
      </c>
      <c s="6" r="C28" t="n">
        <v>84223</v>
      </c>
    </row>
    <row r="29" spans="1:3">
      <c s="4" r="A29" t="s">
        <v>293</v>
      </c>
    </row>
    <row r="30" spans="1:3">
      <c s="3" r="A30" t="s">
        <v>284</v>
      </c>
    </row>
    <row r="31" spans="1:3">
      <c s="4" r="A31" t="s">
        <v>285</v>
      </c>
      <c s="6" r="B31" t="n">
        <v>7140</v>
      </c>
      <c s="6" r="C31" t="n">
        <v>298</v>
      </c>
    </row>
    <row r="32" spans="1:3">
      <c s="4" r="A32" t="s">
        <v>286</v>
      </c>
      <c s="6" r="B32" t="n">
        <v>2331</v>
      </c>
    </row>
    <row r="33" spans="1:3">
      <c s="4" r="A33" t="s">
        <v>287</v>
      </c>
      <c s="6" r="B33" t="n">
        <v>-91</v>
      </c>
      <c s="6" r="C33" t="n">
        <v>-101</v>
      </c>
    </row>
    <row r="34" spans="1:3">
      <c s="4" r="A34" t="s">
        <v>288</v>
      </c>
      <c s="7" r="B34" t="n">
        <v>9380</v>
      </c>
      <c s="7" r="C34" t="n">
        <v>19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4</v>
      </c>
      <c s="2" r="B1" t="s">
        <v>2</v>
      </c>
      <c s="2" r="C1" t="s">
        <v>25</v>
      </c>
    </row>
    <row r="2" spans="1:3">
      <c s="3" r="A2" t="s">
        <v>284</v>
      </c>
    </row>
    <row r="3" spans="1:3">
      <c s="4" r="A3" t="s">
        <v>28</v>
      </c>
      <c s="7" r="B3" t="n">
        <v>4497046</v>
      </c>
      <c s="7" r="C3" t="n">
        <v>4225112</v>
      </c>
    </row>
    <row r="4" spans="1:3">
      <c s="4" r="A4" t="s">
        <v>32</v>
      </c>
      <c s="6" r="B4" t="n">
        <v>1153846</v>
      </c>
      <c s="6" r="C4" t="n">
        <v>975961</v>
      </c>
    </row>
    <row r="5" spans="1:3">
      <c s="4" r="A5" t="s">
        <v>37</v>
      </c>
      <c s="6" r="B5" t="n">
        <v>30313175</v>
      </c>
      <c s="6" r="C5" t="n">
        <v>31172361</v>
      </c>
    </row>
    <row r="6" spans="1:3">
      <c s="4" r="A6" t="s">
        <v>36</v>
      </c>
      <c s="6" r="B6" t="n">
        <v>52838</v>
      </c>
      <c s="6" r="C6" t="n">
        <v>84420</v>
      </c>
    </row>
    <row r="7" spans="1:3">
      <c s="4" r="A7" t="s">
        <v>295</v>
      </c>
      <c s="7" r="B7" t="n">
        <v>36016905</v>
      </c>
      <c s="7" r="C7" t="n">
        <v>3645785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s="1" r="A1" t="s">
        <v>296</v>
      </c>
      <c s="2" r="B1" t="s">
        <v>1</v>
      </c>
    </row>
    <row r="2" spans="1:6">
      <c s="2" r="B2" t="s">
        <v>2</v>
      </c>
      <c s="2" r="C2" t="s">
        <v>70</v>
      </c>
      <c s="2" r="D2" t="s">
        <v>25</v>
      </c>
      <c s="2" r="E2" t="s">
        <v>297</v>
      </c>
      <c s="2" r="F2" t="s">
        <v>298</v>
      </c>
    </row>
    <row r="3" spans="1:6">
      <c s="3" r="A3" t="s">
        <v>299</v>
      </c>
    </row>
    <row r="4" spans="1:6">
      <c s="4" r="A4" t="s">
        <v>27</v>
      </c>
      <c s="7" r="B4" t="n">
        <v>1479604</v>
      </c>
      <c s="7" r="C4" t="n">
        <v>1174657</v>
      </c>
      <c s="7" r="D4" t="n">
        <v>1631911</v>
      </c>
      <c s="7" r="E4" t="n">
        <v>2664098</v>
      </c>
    </row>
    <row r="5" spans="1:6">
      <c s="4" r="A5" t="s">
        <v>131</v>
      </c>
      <c s="6" r="B5" t="n">
        <v>-39150</v>
      </c>
      <c s="6" r="C5" t="n">
        <v>-11909</v>
      </c>
    </row>
    <row r="6" spans="1:6">
      <c s="4" r="A6" t="s">
        <v>300</v>
      </c>
    </row>
    <row r="7" spans="1:6">
      <c s="3" r="A7" t="s">
        <v>299</v>
      </c>
    </row>
    <row r="8" spans="1:6">
      <c s="4" r="A8" t="s">
        <v>27</v>
      </c>
      <c s="6" r="B8" t="n">
        <v>875000</v>
      </c>
      <c s="6" r="D8" t="n">
        <v>965000</v>
      </c>
    </row>
    <row r="9" spans="1:6">
      <c s="4" r="A9" t="s">
        <v>36</v>
      </c>
    </row>
    <row r="10" spans="1:6">
      <c s="3" r="A10" t="s">
        <v>299</v>
      </c>
    </row>
    <row r="11" spans="1:6">
      <c s="4" r="A11" t="s">
        <v>301</v>
      </c>
      <c s="7" r="B11" t="n">
        <v>83000</v>
      </c>
      <c s="6" r="D11" t="n">
        <v>83000</v>
      </c>
    </row>
    <row r="12" spans="1:6">
      <c s="4" r="A12" t="s">
        <v>302</v>
      </c>
    </row>
    <row r="13" spans="1:6">
      <c s="3" r="A13" t="s">
        <v>299</v>
      </c>
    </row>
    <row r="14" spans="1:6">
      <c s="4" r="A14" t="s">
        <v>303</v>
      </c>
      <c s="7" r="F14" t="n">
        <v>1400000</v>
      </c>
    </row>
    <row r="15" spans="1:6">
      <c s="4" r="A15" t="s">
        <v>304</v>
      </c>
      <c s="4" r="B15" t="s">
        <v>305</v>
      </c>
      <c s="4" r="F15" t="s">
        <v>305</v>
      </c>
    </row>
    <row r="16" spans="1:6">
      <c s="4" r="A16" t="s">
        <v>306</v>
      </c>
      <c s="4" r="B16" t="s">
        <v>307</v>
      </c>
    </row>
    <row r="17" spans="1:6">
      <c s="4" r="A17" t="s">
        <v>308</v>
      </c>
    </row>
    <row r="18" spans="1:6">
      <c s="3" r="A18" t="s">
        <v>299</v>
      </c>
    </row>
    <row r="19" spans="1:6">
      <c s="4" r="A19" t="s">
        <v>309</v>
      </c>
      <c s="7" r="B19" t="n">
        <v>39711</v>
      </c>
      <c s="6" r="D19" t="n">
        <v>78861</v>
      </c>
    </row>
    <row r="20" spans="1:6">
      <c s="4" r="A20" t="s">
        <v>131</v>
      </c>
      <c s="6" r="B20" t="n">
        <v>-39150</v>
      </c>
      <c s="7" r="C20" t="n">
        <v>-11909</v>
      </c>
    </row>
    <row r="21" spans="1:6">
      <c s="4" r="A21" t="s">
        <v>310</v>
      </c>
    </row>
    <row r="22" spans="1:6">
      <c s="3" r="A22" t="s">
        <v>299</v>
      </c>
    </row>
    <row r="23" spans="1:6">
      <c s="4" r="A23" t="s">
        <v>311</v>
      </c>
      <c s="6" r="B23" t="n">
        <v>605000</v>
      </c>
      <c s="6" r="D23" t="n">
        <v>667000</v>
      </c>
    </row>
    <row r="24" spans="1:6">
      <c s="4" r="A24" t="s">
        <v>312</v>
      </c>
    </row>
    <row r="25" spans="1:6">
      <c s="3" r="A25" t="s">
        <v>299</v>
      </c>
    </row>
    <row r="26" spans="1:6">
      <c s="4" r="A26" t="s">
        <v>313</v>
      </c>
      <c s="7" r="B26" t="n">
        <v>1281518</v>
      </c>
      <c s="7" r="D26" t="n">
        <v>12501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4</v>
      </c>
      <c s="2" r="B1" t="s">
        <v>2</v>
      </c>
      <c s="2" r="C1" t="s">
        <v>25</v>
      </c>
    </row>
    <row r="2" spans="1:3">
      <c s="3" r="A2" t="s">
        <v>284</v>
      </c>
    </row>
    <row r="3" spans="1:3">
      <c s="4" r="A3" t="s">
        <v>315</v>
      </c>
      <c s="7" r="B3" t="n">
        <v>4497046</v>
      </c>
      <c s="7" r="C3" t="n">
        <v>4225112</v>
      </c>
    </row>
    <row r="4" spans="1:3">
      <c s="4" r="A4" t="s">
        <v>316</v>
      </c>
      <c s="6" r="B4" t="n">
        <v>1153846</v>
      </c>
      <c s="6" r="C4" t="n">
        <v>975961</v>
      </c>
    </row>
    <row r="5" spans="1:3">
      <c s="4" r="A5" t="s">
        <v>317</v>
      </c>
      <c s="7" r="B5" t="n">
        <v>5650892</v>
      </c>
      <c s="7" r="C5" t="n">
        <v>520107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8</v>
      </c>
      <c s="2" r="B1" t="s">
        <v>2</v>
      </c>
      <c s="2" r="C1" t="s">
        <v>25</v>
      </c>
    </row>
    <row r="2" spans="1:3">
      <c s="3" r="A2" t="s">
        <v>284</v>
      </c>
    </row>
    <row r="3" spans="1:3">
      <c s="4" r="A3" t="s">
        <v>319</v>
      </c>
      <c s="7" r="B3" t="n">
        <v>1273954</v>
      </c>
      <c s="7" r="C3" t="n">
        <v>2967388</v>
      </c>
    </row>
    <row r="4" spans="1:3">
      <c s="4" r="A4" t="s">
        <v>320</v>
      </c>
      <c s="6" r="B4" t="n">
        <v>-780</v>
      </c>
      <c s="6" r="C4" t="n">
        <v>-5398</v>
      </c>
    </row>
    <row r="5" spans="1:3">
      <c s="4" r="A5" t="s">
        <v>321</v>
      </c>
      <c s="6" r="B5" t="n">
        <v>23893</v>
      </c>
      <c s="6" r="C5" t="n">
        <v>99214</v>
      </c>
    </row>
    <row r="6" spans="1:3">
      <c s="4" r="A6" t="s">
        <v>322</v>
      </c>
      <c s="6" r="B6" t="n">
        <v>-25</v>
      </c>
      <c s="6" r="C6" t="n">
        <v>-145</v>
      </c>
    </row>
    <row r="7" spans="1:3">
      <c s="4" r="A7" t="s">
        <v>323</v>
      </c>
      <c s="6" r="B7" t="n">
        <v>1297847</v>
      </c>
      <c s="6" r="C7" t="n">
        <v>3066602</v>
      </c>
    </row>
    <row r="8" spans="1:3">
      <c s="4" r="A8" t="s">
        <v>324</v>
      </c>
      <c s="6" r="B8" t="n">
        <v>-805</v>
      </c>
      <c s="6" r="C8" t="n">
        <v>-5543</v>
      </c>
    </row>
    <row r="9" spans="1:3">
      <c s="4" r="A9" t="s">
        <v>289</v>
      </c>
    </row>
    <row r="10" spans="1:3">
      <c s="3" r="A10" t="s">
        <v>284</v>
      </c>
    </row>
    <row r="11" spans="1:3">
      <c s="4" r="A11" t="s">
        <v>319</v>
      </c>
      <c s="6" r="B11" t="n">
        <v>241319</v>
      </c>
      <c s="6" r="C11" t="n">
        <v>552041</v>
      </c>
    </row>
    <row r="12" spans="1:3">
      <c s="4" r="A12" t="s">
        <v>320</v>
      </c>
      <c s="6" r="B12" t="n">
        <v>-30</v>
      </c>
      <c s="6" r="C12" t="n">
        <v>-635</v>
      </c>
    </row>
    <row r="13" spans="1:3">
      <c s="4" r="A13" t="s">
        <v>323</v>
      </c>
      <c s="6" r="B13" t="n">
        <v>241319</v>
      </c>
      <c s="6" r="C13" t="n">
        <v>552041</v>
      </c>
    </row>
    <row r="14" spans="1:3">
      <c s="4" r="A14" t="s">
        <v>324</v>
      </c>
      <c s="6" r="B14" t="n">
        <v>-30</v>
      </c>
      <c s="6" r="C14" t="n">
        <v>-635</v>
      </c>
    </row>
    <row r="15" spans="1:3">
      <c s="4" r="A15" t="s">
        <v>325</v>
      </c>
    </row>
    <row r="16" spans="1:3">
      <c s="3" r="A16" t="s">
        <v>284</v>
      </c>
    </row>
    <row r="17" spans="1:3">
      <c s="4" r="A17" t="s">
        <v>319</v>
      </c>
      <c s="6" r="B17" t="n">
        <v>1032635</v>
      </c>
      <c s="6" r="C17" t="n">
        <v>2415347</v>
      </c>
    </row>
    <row r="18" spans="1:3">
      <c s="4" r="A18" t="s">
        <v>320</v>
      </c>
      <c s="6" r="B18" t="n">
        <v>-750</v>
      </c>
      <c s="6" r="C18" t="n">
        <v>-4763</v>
      </c>
    </row>
    <row r="19" spans="1:3">
      <c s="4" r="A19" t="s">
        <v>321</v>
      </c>
      <c s="6" r="B19" t="n">
        <v>23893</v>
      </c>
      <c s="6" r="C19" t="n">
        <v>99214</v>
      </c>
    </row>
    <row r="20" spans="1:3">
      <c s="4" r="A20" t="s">
        <v>322</v>
      </c>
      <c s="6" r="B20" t="n">
        <v>-25</v>
      </c>
      <c s="6" r="C20" t="n">
        <v>-145</v>
      </c>
    </row>
    <row r="21" spans="1:3">
      <c s="4" r="A21" t="s">
        <v>323</v>
      </c>
      <c s="6" r="B21" t="n">
        <v>1056528</v>
      </c>
      <c s="6" r="C21" t="n">
        <v>2514561</v>
      </c>
    </row>
    <row r="22" spans="1:3">
      <c s="4" r="A22" t="s">
        <v>324</v>
      </c>
      <c s="7" r="B22" t="n">
        <v>-775</v>
      </c>
      <c s="7" r="C22" t="n">
        <v>-49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26</v>
      </c>
      <c s="2" r="C1" t="s">
        <v>2</v>
      </c>
      <c s="2" r="D1" t="s">
        <v>25</v>
      </c>
    </row>
    <row r="2" spans="1:4">
      <c s="4" r="A2" t="s">
        <v>308</v>
      </c>
    </row>
    <row r="3" spans="1:4">
      <c s="3" r="A3" t="s">
        <v>327</v>
      </c>
    </row>
    <row r="4" spans="1:4">
      <c s="4" r="A4" t="s">
        <v>309</v>
      </c>
      <c s="7" r="C4" t="n">
        <v>39711</v>
      </c>
      <c s="7" r="D4" t="n">
        <v>78861</v>
      </c>
    </row>
    <row r="5" spans="1:4">
      <c s="4" r="A5" t="s">
        <v>328</v>
      </c>
    </row>
    <row r="6" spans="1:4">
      <c s="3" r="A6" t="s">
        <v>327</v>
      </c>
    </row>
    <row r="7" spans="1:4">
      <c s="4" r="A7" t="s">
        <v>329</v>
      </c>
      <c s="6" r="C7" t="n">
        <v>30878121</v>
      </c>
      <c s="6" r="D7" t="n">
        <v>31643573</v>
      </c>
    </row>
    <row r="8" spans="1:4">
      <c s="4" r="A8" t="s">
        <v>330</v>
      </c>
      <c s="6" r="C8" t="n">
        <v>30878121</v>
      </c>
      <c s="6" r="D8" t="n">
        <v>31643573</v>
      </c>
    </row>
    <row r="9" spans="1:4">
      <c s="4" r="A9" t="s">
        <v>331</v>
      </c>
    </row>
    <row r="10" spans="1:4">
      <c s="3" r="A10" t="s">
        <v>327</v>
      </c>
    </row>
    <row r="11" spans="1:4">
      <c s="4" r="A11" t="s">
        <v>332</v>
      </c>
      <c s="4" r="B11" t="s">
        <v>333</v>
      </c>
      <c s="6" r="C11" t="n">
        <v>512108</v>
      </c>
      <c s="6" r="D11" t="n">
        <v>386792</v>
      </c>
    </row>
    <row r="12" spans="1:4">
      <c s="4" r="A12" t="s">
        <v>334</v>
      </c>
    </row>
    <row r="13" spans="1:4">
      <c s="3" r="A13" t="s">
        <v>327</v>
      </c>
    </row>
    <row r="14" spans="1:4">
      <c s="4" r="A14" t="s">
        <v>335</v>
      </c>
      <c s="4" r="B14" t="s">
        <v>336</v>
      </c>
      <c s="6" r="C14" t="n">
        <v>9380</v>
      </c>
      <c s="6" r="D14" t="n">
        <v>197</v>
      </c>
    </row>
    <row r="15" spans="1:4">
      <c s="4" r="A15" t="s">
        <v>337</v>
      </c>
    </row>
    <row r="16" spans="1:4">
      <c s="3" r="A16" t="s">
        <v>327</v>
      </c>
    </row>
    <row r="17" spans="1:4">
      <c s="4" r="A17" t="s">
        <v>335</v>
      </c>
      <c s="6" r="C17" t="n">
        <v>30313175</v>
      </c>
      <c s="6" r="D17" t="n">
        <v>31172361</v>
      </c>
    </row>
    <row r="18" spans="1:4">
      <c s="4" r="A18" t="s">
        <v>338</v>
      </c>
    </row>
    <row r="19" spans="1:4">
      <c s="3" r="A19" t="s">
        <v>327</v>
      </c>
    </row>
    <row r="20" spans="1:4">
      <c s="4" r="A20" t="s">
        <v>335</v>
      </c>
      <c s="4" r="B20" t="s">
        <v>336</v>
      </c>
      <c s="6" r="C20" t="n">
        <v>43458</v>
      </c>
      <c s="6" r="D20" t="n">
        <v>84223</v>
      </c>
    </row>
    <row r="21" spans="1:4">
      <c s="4" r="A21" t="s">
        <v>339</v>
      </c>
    </row>
    <row r="22" spans="1:4">
      <c s="3" r="A22" t="s">
        <v>327</v>
      </c>
    </row>
    <row r="23" spans="1:4">
      <c s="4" r="A23" t="s">
        <v>329</v>
      </c>
      <c s="6" r="C23" t="n">
        <v>5763159</v>
      </c>
      <c s="6" r="D23" t="n">
        <v>5565929</v>
      </c>
    </row>
    <row r="24" spans="1:4">
      <c s="4" r="A24" t="s">
        <v>330</v>
      </c>
      <c s="6" r="C24" t="n">
        <v>5735304</v>
      </c>
      <c s="6" r="D24" t="n">
        <v>5560268</v>
      </c>
    </row>
    <row r="25" spans="1:4">
      <c s="4" r="A25" t="s">
        <v>340</v>
      </c>
    </row>
    <row r="26" spans="1:4">
      <c s="3" r="A26" t="s">
        <v>327</v>
      </c>
    </row>
    <row r="27" spans="1:4">
      <c s="4" r="A27" t="s">
        <v>335</v>
      </c>
      <c s="4" r="B27" t="s">
        <v>333</v>
      </c>
      <c s="6" r="C27" t="n">
        <v>632213</v>
      </c>
      <c s="6" r="D27" t="n">
        <v>635917</v>
      </c>
    </row>
    <row r="28" spans="1:4">
      <c s="4" r="A28" t="s">
        <v>341</v>
      </c>
    </row>
    <row r="29" spans="1:4">
      <c s="3" r="A29" t="s">
        <v>327</v>
      </c>
    </row>
    <row r="30" spans="1:4">
      <c s="4" r="A30" t="s">
        <v>335</v>
      </c>
      <c s="4" r="B30" t="s">
        <v>333</v>
      </c>
      <c s="6" r="C30" t="n">
        <v>2089637</v>
      </c>
      <c s="6" r="D30" t="n">
        <v>1844494</v>
      </c>
    </row>
    <row r="31" spans="1:4">
      <c s="4" r="A31" t="s">
        <v>342</v>
      </c>
    </row>
    <row r="32" spans="1:4">
      <c s="3" r="A32" t="s">
        <v>327</v>
      </c>
    </row>
    <row r="33" spans="1:4">
      <c s="4" r="A33" t="s">
        <v>335</v>
      </c>
      <c s="4" r="B33" t="s">
        <v>333</v>
      </c>
      <c s="6" r="C33" t="n">
        <v>2969553</v>
      </c>
      <c s="6" r="D33" t="n">
        <v>2918496</v>
      </c>
    </row>
    <row r="34" spans="1:4">
      <c s="4" r="A34" t="s">
        <v>343</v>
      </c>
    </row>
    <row r="35" spans="1:4">
      <c s="3" r="A35" t="s">
        <v>327</v>
      </c>
    </row>
    <row r="36" spans="1:4">
      <c s="4" r="A36" t="s">
        <v>335</v>
      </c>
      <c s="4" r="B36" t="s">
        <v>333</v>
      </c>
      <c s="6" r="C36" t="n">
        <v>52411</v>
      </c>
      <c s="6" r="D36" t="n">
        <v>82703</v>
      </c>
    </row>
    <row r="37" spans="1:4">
      <c s="4" r="A37" t="s">
        <v>344</v>
      </c>
    </row>
    <row r="38" spans="1:4">
      <c s="3" r="A38" t="s">
        <v>327</v>
      </c>
    </row>
    <row r="39" spans="1:4">
      <c s="4" r="A39" t="s">
        <v>345</v>
      </c>
      <c s="4" r="B39" t="s">
        <v>346</v>
      </c>
      <c s="6" r="C39" t="n">
        <v>19345</v>
      </c>
      <c s="6" r="D39" t="n">
        <v>84319</v>
      </c>
    </row>
    <row r="40" spans="1:4">
      <c s="4" r="A40" t="s">
        <v>347</v>
      </c>
      <c s="4" r="B40" t="s">
        <v>346</v>
      </c>
      <c s="6" r="C40" t="n">
        <v>-27855</v>
      </c>
      <c s="6" r="D40" t="n">
        <v>-5661</v>
      </c>
    </row>
    <row r="41" spans="1:4">
      <c s="4" r="A41" t="s">
        <v>348</v>
      </c>
    </row>
    <row r="42" spans="1:4">
      <c s="3" r="A42" t="s">
        <v>327</v>
      </c>
    </row>
    <row r="43" spans="1:4">
      <c s="4" r="A43" t="s">
        <v>329</v>
      </c>
      <c s="6" r="C43" t="n">
        <v>39711</v>
      </c>
      <c s="6" r="D43" t="n">
        <v>78861</v>
      </c>
    </row>
    <row r="44" spans="1:4">
      <c s="4" r="A44" t="s">
        <v>330</v>
      </c>
      <c s="6" r="C44" t="n">
        <v>39711</v>
      </c>
      <c s="6" r="D44" t="n">
        <v>78861</v>
      </c>
    </row>
    <row r="45" spans="1:4">
      <c s="4" r="A45" t="s">
        <v>349</v>
      </c>
    </row>
    <row r="46" spans="1:4">
      <c s="3" r="A46" t="s">
        <v>327</v>
      </c>
    </row>
    <row r="47" spans="1:4">
      <c s="4" r="A47" t="s">
        <v>309</v>
      </c>
      <c s="6" r="C47" t="n">
        <v>39711</v>
      </c>
      <c s="6" r="D47" t="n">
        <v>78861</v>
      </c>
    </row>
    <row r="48" spans="1:4">
      <c s="4" r="A48" t="s">
        <v>350</v>
      </c>
    </row>
    <row r="49" spans="1:4">
      <c s="3" r="A49" t="s">
        <v>327</v>
      </c>
    </row>
    <row r="50" spans="1:4">
      <c s="4" r="A50" t="s">
        <v>329</v>
      </c>
      <c s="6" r="C50" t="n">
        <v>36680991</v>
      </c>
      <c s="6" r="D50" t="n">
        <v>37288363</v>
      </c>
    </row>
    <row r="51" spans="1:4">
      <c s="4" r="A51" t="s">
        <v>330</v>
      </c>
      <c s="6" r="C51" t="n">
        <v>36653136</v>
      </c>
      <c s="6" r="D51" t="n">
        <v>37282702</v>
      </c>
    </row>
    <row r="52" spans="1:4">
      <c s="4" r="A52" t="s">
        <v>351</v>
      </c>
    </row>
    <row r="53" spans="1:4">
      <c s="3" r="A53" t="s">
        <v>327</v>
      </c>
    </row>
    <row r="54" spans="1:4">
      <c s="4" r="A54" t="s">
        <v>309</v>
      </c>
      <c s="6" r="C54" t="n">
        <v>39711</v>
      </c>
      <c s="6" r="D54" t="n">
        <v>78861</v>
      </c>
    </row>
    <row r="55" spans="1:4">
      <c s="4" r="A55" t="s">
        <v>352</v>
      </c>
    </row>
    <row r="56" spans="1:4">
      <c s="3" r="A56" t="s">
        <v>327</v>
      </c>
    </row>
    <row r="57" spans="1:4">
      <c s="4" r="A57" t="s">
        <v>332</v>
      </c>
      <c s="4" r="B57" t="s">
        <v>333</v>
      </c>
      <c s="6" r="C57" t="n">
        <v>512108</v>
      </c>
      <c s="6" r="D57" t="n">
        <v>386792</v>
      </c>
    </row>
    <row r="58" spans="1:4">
      <c s="4" r="A58" t="s">
        <v>353</v>
      </c>
    </row>
    <row r="59" spans="1:4">
      <c s="3" r="A59" t="s">
        <v>327</v>
      </c>
    </row>
    <row r="60" spans="1:4">
      <c s="4" r="A60" t="s">
        <v>335</v>
      </c>
      <c s="4" r="B60" t="s">
        <v>333</v>
      </c>
      <c s="6" r="C60" t="n">
        <v>632213</v>
      </c>
      <c s="6" r="D60" t="n">
        <v>635917</v>
      </c>
    </row>
    <row r="61" spans="1:4">
      <c s="4" r="A61" t="s">
        <v>354</v>
      </c>
    </row>
    <row r="62" spans="1:4">
      <c s="3" r="A62" t="s">
        <v>327</v>
      </c>
    </row>
    <row r="63" spans="1:4">
      <c s="4" r="A63" t="s">
        <v>335</v>
      </c>
      <c s="4" r="B63" t="s">
        <v>333</v>
      </c>
      <c s="6" r="C63" t="n">
        <v>2089637</v>
      </c>
      <c s="6" r="D63" t="n">
        <v>1844494</v>
      </c>
    </row>
    <row r="64" spans="1:4">
      <c s="4" r="A64" t="s">
        <v>355</v>
      </c>
    </row>
    <row r="65" spans="1:4">
      <c s="3" r="A65" t="s">
        <v>327</v>
      </c>
    </row>
    <row r="66" spans="1:4">
      <c s="4" r="A66" t="s">
        <v>335</v>
      </c>
      <c s="4" r="B66" t="s">
        <v>333</v>
      </c>
      <c s="6" r="C66" t="n">
        <v>2969553</v>
      </c>
      <c s="6" r="D66" t="n">
        <v>2918496</v>
      </c>
    </row>
    <row r="67" spans="1:4">
      <c s="4" r="A67" t="s">
        <v>356</v>
      </c>
    </row>
    <row r="68" spans="1:4">
      <c s="3" r="A68" t="s">
        <v>327</v>
      </c>
    </row>
    <row r="69" spans="1:4">
      <c s="4" r="A69" t="s">
        <v>335</v>
      </c>
      <c s="4" r="B69" t="s">
        <v>333</v>
      </c>
      <c s="6" r="C69" t="n">
        <v>52411</v>
      </c>
      <c s="6" r="D69" t="n">
        <v>82703</v>
      </c>
    </row>
    <row r="70" spans="1:4">
      <c s="4" r="A70" t="s">
        <v>357</v>
      </c>
    </row>
    <row r="71" spans="1:4">
      <c s="3" r="A71" t="s">
        <v>327</v>
      </c>
    </row>
    <row r="72" spans="1:4">
      <c s="4" r="A72" t="s">
        <v>335</v>
      </c>
      <c s="4" r="B72" t="s">
        <v>336</v>
      </c>
      <c s="6" r="C72" t="n">
        <v>9380</v>
      </c>
      <c s="6" r="D72" t="n">
        <v>197</v>
      </c>
    </row>
    <row r="73" spans="1:4">
      <c s="4" r="A73" t="s">
        <v>358</v>
      </c>
    </row>
    <row r="74" spans="1:4">
      <c s="3" r="A74" t="s">
        <v>327</v>
      </c>
    </row>
    <row r="75" spans="1:4">
      <c s="4" r="A75" t="s">
        <v>335</v>
      </c>
      <c s="6" r="C75" t="n">
        <v>30313175</v>
      </c>
      <c s="6" r="D75" t="n">
        <v>31172361</v>
      </c>
    </row>
    <row r="76" spans="1:4">
      <c s="4" r="A76" t="s">
        <v>359</v>
      </c>
    </row>
    <row r="77" spans="1:4">
      <c s="3" r="A77" t="s">
        <v>327</v>
      </c>
    </row>
    <row r="78" spans="1:4">
      <c s="4" r="A78" t="s">
        <v>335</v>
      </c>
      <c s="4" r="B78" t="s">
        <v>336</v>
      </c>
      <c s="6" r="C78" t="n">
        <v>43458</v>
      </c>
      <c s="6" r="D78" t="n">
        <v>84223</v>
      </c>
    </row>
    <row r="79" spans="1:4">
      <c s="4" r="A79" t="s">
        <v>360</v>
      </c>
    </row>
    <row r="80" spans="1:4">
      <c s="3" r="A80" t="s">
        <v>327</v>
      </c>
    </row>
    <row r="81" spans="1:4">
      <c s="4" r="A81" t="s">
        <v>345</v>
      </c>
      <c s="4" r="B81" t="s">
        <v>346</v>
      </c>
      <c s="6" r="C81" t="n">
        <v>19345</v>
      </c>
      <c s="6" r="D81" t="n">
        <v>84319</v>
      </c>
    </row>
    <row r="82" spans="1:4">
      <c s="4" r="A82" t="s">
        <v>347</v>
      </c>
      <c s="4" r="B82" t="s">
        <v>346</v>
      </c>
      <c s="7" r="C82" t="n">
        <v>-27855</v>
      </c>
      <c s="7" r="D82" t="n">
        <v>-5661</v>
      </c>
    </row>
    <row r="83" spans="1:4">
      <c r="A83" t="n"/>
    </row>
    <row r="84" spans="1:4">
      <c s="4" r="A84" t="s">
        <v>333</v>
      </c>
      <c s="4" r="B84" t="s">
        <v>361</v>
      </c>
    </row>
    <row r="85" spans="1:4">
      <c s="4" r="A85" t="s">
        <v>336</v>
      </c>
      <c s="4" r="B85" t="s">
        <v>362</v>
      </c>
    </row>
    <row r="86" spans="1:4">
      <c s="4" r="A86" t="s">
        <v>346</v>
      </c>
      <c s="4" r="B86" t="s">
        <v>363</v>
      </c>
    </row>
  </sheetData>
  <mergeCells count="5">
    <mergeCell ref="A1:B1"/>
    <mergeCell ref="A83:C83"/>
    <mergeCell ref="B84:C84"/>
    <mergeCell ref="B85:C85"/>
    <mergeCell ref="B86:C8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4</v>
      </c>
      <c s="2" r="B1" t="s">
        <v>2</v>
      </c>
      <c s="2" r="C1" t="s">
        <v>25</v>
      </c>
    </row>
    <row r="2" spans="1:3">
      <c s="3" r="A2" t="s">
        <v>327</v>
      </c>
    </row>
    <row r="3" spans="1:3">
      <c s="4" r="A3" t="s">
        <v>365</v>
      </c>
      <c s="7" r="B3" t="n">
        <v>1000</v>
      </c>
      <c s="7" r="C3" t="n">
        <v>1500</v>
      </c>
    </row>
    <row r="4" spans="1:3">
      <c s="4" r="A4" t="s">
        <v>366</v>
      </c>
    </row>
    <row r="5" spans="1:3">
      <c s="3" r="A5" t="s">
        <v>327</v>
      </c>
    </row>
    <row r="6" spans="1:3">
      <c s="4" r="A6" t="s">
        <v>365</v>
      </c>
      <c s="7" r="B6" t="n">
        <v>849</v>
      </c>
      <c s="7" r="C6" t="n">
        <v>11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367</v>
      </c>
      <c s="2" r="B1" t="s">
        <v>2</v>
      </c>
      <c s="2" r="C1" t="s">
        <v>25</v>
      </c>
    </row>
    <row r="2" spans="1:3">
      <c s="3" r="A2" t="s">
        <v>368</v>
      </c>
    </row>
    <row r="3" spans="1:3">
      <c s="4" r="A3" t="s">
        <v>369</v>
      </c>
      <c s="7" r="B3" t="n">
        <v>16402205</v>
      </c>
      <c s="7" r="C3" t="n">
        <v>16918539</v>
      </c>
    </row>
    <row r="4" spans="1:3">
      <c s="4" r="A4" t="s">
        <v>370</v>
      </c>
      <c s="6" r="B4" t="n">
        <v>-1443</v>
      </c>
      <c s="6" r="C4" t="n">
        <v>482</v>
      </c>
    </row>
    <row r="5" spans="1:3">
      <c s="4" r="A5" t="s">
        <v>371</v>
      </c>
      <c s="6" r="B5" t="n">
        <v>-371517</v>
      </c>
      <c s="6" r="C5" t="n">
        <v>-342990</v>
      </c>
    </row>
    <row r="6" spans="1:3">
      <c s="4" r="A6" t="s">
        <v>58</v>
      </c>
      <c s="7" r="B6" t="n">
        <v>16029245</v>
      </c>
      <c s="7" r="C6" t="n">
        <v>1657603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372</v>
      </c>
      <c s="2" r="B1" t="s">
        <v>1</v>
      </c>
    </row>
    <row r="2" spans="1:3">
      <c s="2" r="B2" t="s">
        <v>2</v>
      </c>
      <c s="2" r="C2" t="s">
        <v>70</v>
      </c>
    </row>
    <row r="3" spans="1:3">
      <c s="3" r="A3" t="s">
        <v>373</v>
      </c>
    </row>
    <row r="4" spans="1:3">
      <c s="4" r="A4" t="s">
        <v>374</v>
      </c>
      <c s="7" r="B4" t="n">
        <v>35883</v>
      </c>
      <c s="7" r="C4" t="n">
        <v>43755</v>
      </c>
    </row>
    <row r="5" spans="1:3">
      <c s="4" r="A5" t="s">
        <v>88</v>
      </c>
      <c s="6" r="B5" t="n">
        <v>942</v>
      </c>
      <c s="6" r="C5" t="n">
        <v>975</v>
      </c>
    </row>
    <row r="6" spans="1:3">
      <c s="4" r="A6" t="s">
        <v>375</v>
      </c>
      <c s="7" r="B6" t="n">
        <v>36825</v>
      </c>
      <c s="7" r="C6" t="n">
        <v>4473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376</v>
      </c>
      <c s="2" r="B1" t="s">
        <v>1</v>
      </c>
    </row>
    <row r="2" spans="1:3">
      <c s="2" r="B2" t="s">
        <v>2</v>
      </c>
      <c s="2" r="C2" t="s">
        <v>70</v>
      </c>
    </row>
    <row r="3" spans="1:3">
      <c s="3" r="A3" t="s">
        <v>377</v>
      </c>
    </row>
    <row r="4" spans="1:3">
      <c s="4" r="A4" t="s">
        <v>378</v>
      </c>
      <c s="7" r="B4" t="n">
        <v>11482</v>
      </c>
      <c s="7" r="C4" t="n">
        <v>8845</v>
      </c>
    </row>
    <row r="5" spans="1:3">
      <c s="4" r="A5" t="s">
        <v>379</v>
      </c>
      <c s="6" r="B5" t="n">
        <v>-18393</v>
      </c>
      <c s="6" r="C5" t="n">
        <v>-17570</v>
      </c>
    </row>
    <row r="6" spans="1:3">
      <c s="4" r="A6" t="s">
        <v>131</v>
      </c>
      <c s="6" r="B6" t="n">
        <v>-39150</v>
      </c>
      <c s="6" r="C6" t="n">
        <v>-11909</v>
      </c>
    </row>
    <row r="7" spans="1:3">
      <c s="4" r="A7" t="s">
        <v>380</v>
      </c>
      <c s="6" r="B7" t="n">
        <v>-2138</v>
      </c>
      <c s="6" r="C7" t="n">
        <v>-11341</v>
      </c>
    </row>
    <row r="8" spans="1:3">
      <c s="4" r="A8" t="s">
        <v>381</v>
      </c>
      <c s="6" r="B8" t="n">
        <v>783</v>
      </c>
      <c s="6" r="C8" t="n">
        <v>912</v>
      </c>
    </row>
    <row r="9" spans="1:3">
      <c s="4" r="A9" t="s">
        <v>382</v>
      </c>
      <c s="7" r="B9" t="n">
        <v>-47416</v>
      </c>
      <c s="7" r="C9" t="n">
        <v>-310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v>
      </c>
      <c s="2" r="B1" t="s">
        <v>1</v>
      </c>
    </row>
    <row r="2" spans="1:3">
      <c s="2" r="B2" t="s">
        <v>2</v>
      </c>
      <c s="2" r="C2" t="s">
        <v>70</v>
      </c>
    </row>
    <row r="3" spans="1:3">
      <c s="4" r="A3" t="s">
        <v>87</v>
      </c>
      <c s="7" r="B3" t="n">
        <v>-98290</v>
      </c>
      <c s="7" r="C3" t="n">
        <v>22173</v>
      </c>
    </row>
    <row r="4" spans="1:3">
      <c s="3" r="A4" t="s">
        <v>97</v>
      </c>
    </row>
    <row r="5" spans="1:3">
      <c s="4" r="A5" t="s">
        <v>98</v>
      </c>
      <c s="6" r="B5" t="n">
        <v>-516536</v>
      </c>
      <c s="6" r="C5" t="n">
        <v>-4713620</v>
      </c>
    </row>
    <row r="6" spans="1:3">
      <c s="4" r="A6" t="s">
        <v>99</v>
      </c>
      <c s="6" r="B6" t="n">
        <v>202</v>
      </c>
      <c s="6" r="C6" t="n">
        <v>84</v>
      </c>
    </row>
    <row r="7" spans="1:3">
      <c s="4" r="A7" t="s">
        <v>100</v>
      </c>
      <c s="6" r="B7" t="n">
        <v>-516334</v>
      </c>
      <c s="6" r="C7" t="n">
        <v>-4713536</v>
      </c>
    </row>
    <row r="8" spans="1:3">
      <c s="3" r="A8" t="s">
        <v>101</v>
      </c>
    </row>
    <row r="9" spans="1:3">
      <c s="4" r="A9" t="s">
        <v>102</v>
      </c>
      <c s="6" r="B9" t="n">
        <v>2183</v>
      </c>
      <c s="6" r="C9" t="n">
        <v>-271242</v>
      </c>
    </row>
    <row r="10" spans="1:3">
      <c s="4" r="A10" t="s">
        <v>103</v>
      </c>
      <c s="6" r="B10" t="n">
        <v>-30710</v>
      </c>
      <c s="6" r="C10" t="n">
        <v>2634</v>
      </c>
    </row>
    <row r="11" spans="1:3">
      <c s="4" r="A11" t="s">
        <v>104</v>
      </c>
      <c s="6" r="B11" t="n">
        <v>-28527</v>
      </c>
      <c s="6" r="C11" t="n">
        <v>-268608</v>
      </c>
    </row>
    <row r="12" spans="1:3">
      <c s="3" r="A12" t="s">
        <v>105</v>
      </c>
    </row>
    <row r="13" spans="1:3">
      <c s="4" r="A13" t="s">
        <v>106</v>
      </c>
      <c s="6" r="B13" t="n">
        <v>-2426</v>
      </c>
      <c s="6" r="C13" t="n">
        <v>-11156</v>
      </c>
    </row>
    <row r="14" spans="1:3">
      <c s="4" r="A14" t="s">
        <v>107</v>
      </c>
      <c s="6" r="B14" t="n">
        <v>501</v>
      </c>
      <c s="6" r="C14" t="n">
        <v>1660</v>
      </c>
    </row>
    <row r="15" spans="1:3">
      <c s="4" r="A15" t="s">
        <v>108</v>
      </c>
      <c s="6" r="B15" t="n">
        <v>-1925</v>
      </c>
      <c s="6" r="C15" t="n">
        <v>-9496</v>
      </c>
    </row>
    <row r="16" spans="1:3">
      <c s="4" r="A16" t="s">
        <v>109</v>
      </c>
      <c s="6" r="B16" t="n">
        <v>-546786</v>
      </c>
      <c s="6" r="C16" t="n">
        <v>-4991640</v>
      </c>
    </row>
    <row r="17" spans="1:3">
      <c s="4" r="A17" t="s">
        <v>110</v>
      </c>
      <c s="6" r="B17" t="n">
        <v>-645076</v>
      </c>
      <c s="6" r="C17" t="n">
        <v>-4969467</v>
      </c>
    </row>
    <row r="18" spans="1:3">
      <c s="4" r="A18" t="s">
        <v>111</v>
      </c>
      <c s="6" r="B18" t="n">
        <v>-942</v>
      </c>
      <c s="6" r="C18" t="n">
        <v>-975</v>
      </c>
    </row>
    <row r="19" spans="1:3">
      <c s="4" r="A19" t="s">
        <v>112</v>
      </c>
      <c s="7" r="B19" t="n">
        <v>-646018</v>
      </c>
      <c s="7" r="C19" t="n">
        <v>-49704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3</v>
      </c>
      <c s="2" r="B1" t="s">
        <v>1</v>
      </c>
    </row>
    <row r="2" spans="1:3">
      <c s="2" r="B2" t="s">
        <v>2</v>
      </c>
      <c s="2" r="C2" t="s">
        <v>70</v>
      </c>
    </row>
    <row r="3" spans="1:3">
      <c s="3" r="A3" t="s">
        <v>384</v>
      </c>
    </row>
    <row r="4" spans="1:3">
      <c s="4" r="A4" t="s">
        <v>131</v>
      </c>
      <c s="7" r="B4" t="n">
        <v>-39150</v>
      </c>
      <c s="7" r="C4" t="n">
        <v>-11909</v>
      </c>
    </row>
    <row r="5" spans="1:3">
      <c s="4" r="A5" t="s">
        <v>308</v>
      </c>
    </row>
    <row r="6" spans="1:3">
      <c s="3" r="A6" t="s">
        <v>384</v>
      </c>
    </row>
    <row r="7" spans="1:3">
      <c s="4" r="A7" t="s">
        <v>131</v>
      </c>
      <c s="7" r="B7" t="n">
        <v>-39150</v>
      </c>
      <c s="7" r="C7" t="n">
        <v>-1190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5</v>
      </c>
      <c s="2" r="B1" t="s">
        <v>1</v>
      </c>
    </row>
    <row r="2" spans="1:3">
      <c s="2" r="B2" t="s">
        <v>2</v>
      </c>
      <c s="2" r="C2" t="s">
        <v>70</v>
      </c>
    </row>
    <row r="3" spans="1:3">
      <c s="3" r="A3" t="s">
        <v>386</v>
      </c>
    </row>
    <row r="4" spans="1:3">
      <c s="4" r="A4" t="s">
        <v>71</v>
      </c>
      <c s="7" r="B4" t="n">
        <v>1087152</v>
      </c>
      <c s="7" r="C4" t="n">
        <v>1225970</v>
      </c>
    </row>
    <row r="5" spans="1:3">
      <c s="4" r="A5" t="s">
        <v>83</v>
      </c>
      <c s="6" r="B5" t="n">
        <v>-47416</v>
      </c>
      <c s="6" r="C5" t="n">
        <v>-31063</v>
      </c>
    </row>
    <row r="6" spans="1:3">
      <c s="4" r="A6" t="s">
        <v>89</v>
      </c>
      <c s="6" r="B6" t="n">
        <v>-99232</v>
      </c>
      <c s="6" r="C6" t="n">
        <v>21198</v>
      </c>
    </row>
    <row r="7" spans="1:3">
      <c s="4" r="A7" t="s">
        <v>387</v>
      </c>
    </row>
    <row r="8" spans="1:3">
      <c s="3" r="A8" t="s">
        <v>386</v>
      </c>
    </row>
    <row r="9" spans="1:3">
      <c s="4" r="A9" t="s">
        <v>89</v>
      </c>
      <c s="6" r="B9" t="n">
        <v>703</v>
      </c>
      <c s="6" r="C9" t="n">
        <v>1744</v>
      </c>
    </row>
    <row r="10" spans="1:3">
      <c s="4" r="A10" t="s">
        <v>388</v>
      </c>
    </row>
    <row r="11" spans="1:3">
      <c s="3" r="A11" t="s">
        <v>386</v>
      </c>
    </row>
    <row r="12" spans="1:3">
      <c s="4" r="A12" t="s">
        <v>71</v>
      </c>
      <c s="6" r="B12" t="n">
        <v>501</v>
      </c>
      <c s="6" r="C12" t="n">
        <v>1660</v>
      </c>
    </row>
    <row r="13" spans="1:3">
      <c s="4" r="A13" t="s">
        <v>389</v>
      </c>
    </row>
    <row r="14" spans="1:3">
      <c s="3" r="A14" t="s">
        <v>386</v>
      </c>
    </row>
    <row r="15" spans="1:3">
      <c s="4" r="A15" t="s">
        <v>83</v>
      </c>
      <c s="7" r="B15" t="n">
        <v>202</v>
      </c>
      <c s="7" r="C15" t="n">
        <v>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1"/>
  </cols>
  <sheetData>
    <row r="1" spans="1:5">
      <c s="1" r="A1" t="s">
        <v>390</v>
      </c>
      <c s="2" r="B1" t="s">
        <v>1</v>
      </c>
      <c s="2" r="D1" t="s">
        <v>391</v>
      </c>
    </row>
    <row r="2" spans="1:5">
      <c s="2" r="B2" t="s">
        <v>392</v>
      </c>
      <c s="2" r="C2" t="s">
        <v>393</v>
      </c>
      <c s="2" r="D2" t="s">
        <v>394</v>
      </c>
      <c s="2" r="E2" t="s">
        <v>395</v>
      </c>
    </row>
    <row r="3" spans="1:5">
      <c s="3" r="A3" t="s">
        <v>396</v>
      </c>
    </row>
    <row r="4" spans="1:5">
      <c s="4" r="A4" t="s">
        <v>34</v>
      </c>
      <c s="7" r="B4" t="n">
        <v>815979</v>
      </c>
      <c s="7" r="E4" t="n">
        <v>808114</v>
      </c>
    </row>
    <row r="5" spans="1:5">
      <c s="4" r="A5" t="s">
        <v>397</v>
      </c>
      <c s="7" r="D5" t="n">
        <v>460000</v>
      </c>
    </row>
    <row r="6" spans="1:5">
      <c s="4" r="A6" t="s">
        <v>79</v>
      </c>
      <c s="7" r="B6" t="n">
        <v>1500</v>
      </c>
      <c s="7" r="C6" t="n">
        <v>2000</v>
      </c>
    </row>
    <row r="7" spans="1:5">
      <c s="4" r="A7" t="s">
        <v>398</v>
      </c>
    </row>
    <row r="8" spans="1:5">
      <c s="3" r="A8" t="s">
        <v>396</v>
      </c>
    </row>
    <row r="9" spans="1:5">
      <c s="4" r="A9" t="s">
        <v>399</v>
      </c>
      <c s="6" r="B9" t="n">
        <v>0</v>
      </c>
    </row>
    <row r="10" spans="1:5">
      <c s="4" r="A10" t="s">
        <v>400</v>
      </c>
    </row>
    <row r="11" spans="1:5">
      <c s="3" r="A11" t="s">
        <v>396</v>
      </c>
    </row>
    <row r="12" spans="1:5">
      <c s="4" r="A12" t="s">
        <v>397</v>
      </c>
      <c s="6" r="D12" t="n">
        <v>61000</v>
      </c>
    </row>
    <row r="13" spans="1:5">
      <c s="4" r="A13" t="s">
        <v>79</v>
      </c>
      <c s="7" r="B13" t="n">
        <v>2000</v>
      </c>
      <c s="6" r="C13" t="n">
        <v>2000</v>
      </c>
      <c s="6" r="D13" t="n">
        <v>61000</v>
      </c>
    </row>
    <row r="14" spans="1:5">
      <c s="4" r="A14" t="s">
        <v>401</v>
      </c>
    </row>
    <row r="15" spans="1:5">
      <c s="3" r="A15" t="s">
        <v>396</v>
      </c>
    </row>
    <row r="16" spans="1:5">
      <c s="4" r="A16" t="s">
        <v>397</v>
      </c>
      <c s="6" r="D16" t="n">
        <v>135000</v>
      </c>
    </row>
    <row r="17" spans="1:5">
      <c s="4" r="A17" t="s">
        <v>402</v>
      </c>
      <c s="4" r="B17" t="s">
        <v>403</v>
      </c>
    </row>
    <row r="18" spans="1:5">
      <c s="4" r="A18" t="s">
        <v>404</v>
      </c>
    </row>
    <row r="19" spans="1:5">
      <c s="3" r="A19" t="s">
        <v>396</v>
      </c>
    </row>
    <row r="20" spans="1:5">
      <c s="4" r="A20" t="s">
        <v>397</v>
      </c>
      <c s="7" r="D20" t="n">
        <v>264000</v>
      </c>
    </row>
    <row r="21" spans="1:5">
      <c s="4" r="A21" t="s">
        <v>402</v>
      </c>
      <c s="4" r="B21" t="s">
        <v>405</v>
      </c>
    </row>
    <row r="22" spans="1:5">
      <c s="4" r="A22" t="s">
        <v>406</v>
      </c>
    </row>
    <row r="23" spans="1:5">
      <c s="3" r="A23" t="s">
        <v>396</v>
      </c>
    </row>
    <row r="24" spans="1:5">
      <c s="4" r="A24" t="s">
        <v>407</v>
      </c>
      <c s="7" r="B24" t="n">
        <v>22000</v>
      </c>
      <c s="7" r="C24" t="n">
        <v>22000</v>
      </c>
    </row>
    <row r="25" spans="1:5">
      <c s="4" r="A25" t="s">
        <v>408</v>
      </c>
    </row>
    <row r="26" spans="1:5">
      <c s="3" r="A26" t="s">
        <v>396</v>
      </c>
    </row>
    <row r="27" spans="1:5">
      <c s="4" r="A27" t="s">
        <v>399</v>
      </c>
      <c s="6" r="C27" t="n">
        <v>1</v>
      </c>
    </row>
    <row r="28" spans="1:5">
      <c s="4" r="A28" t="s">
        <v>409</v>
      </c>
      <c s="7" r="C28" t="n">
        <v>23000</v>
      </c>
    </row>
    <row r="29" spans="1:5">
      <c s="4" r="A29" t="s">
        <v>410</v>
      </c>
      <c s="6" r="C29" t="n">
        <v>5000</v>
      </c>
    </row>
    <row r="30" spans="1:5">
      <c s="4" r="A30" t="s">
        <v>411</v>
      </c>
      <c s="6" r="C30" t="n">
        <v>4000</v>
      </c>
    </row>
    <row r="31" spans="1:5">
      <c s="4" r="A31" t="s">
        <v>34</v>
      </c>
      <c s="7" r="C31" t="n">
        <v>22000</v>
      </c>
    </row>
    <row r="32" spans="1:5">
      <c s="4" r="A32" t="s">
        <v>412</v>
      </c>
      <c s="4" r="B32" t="s">
        <v>4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80"/>
    <col customWidth="1" max="3" min="3" width="4"/>
  </cols>
  <sheetData>
    <row r="1" spans="1:3">
      <c s="1" r="A1" t="s">
        <v>414</v>
      </c>
      <c s="2" r="B1" t="s">
        <v>1</v>
      </c>
    </row>
    <row r="2" spans="1:3">
      <c s="2" r="B2" t="s">
        <v>415</v>
      </c>
    </row>
    <row r="3" spans="1:3">
      <c s="3" r="A3" t="s">
        <v>416</v>
      </c>
    </row>
    <row r="4" spans="1:3">
      <c s="4" r="A4" t="s">
        <v>417</v>
      </c>
      <c s="7" r="B4" t="n">
        <v>808114</v>
      </c>
    </row>
    <row r="5" spans="1:3">
      <c s="4" r="A5" t="s">
        <v>418</v>
      </c>
      <c s="6" r="B5" t="n">
        <v>7865</v>
      </c>
    </row>
    <row r="6" spans="1:3">
      <c s="4" r="A6" t="s">
        <v>419</v>
      </c>
      <c s="6" r="B6" t="n">
        <v>815979</v>
      </c>
    </row>
    <row r="7" spans="1:3">
      <c s="4" r="A7" t="s">
        <v>420</v>
      </c>
    </row>
    <row r="8" spans="1:3">
      <c s="3" r="A8" t="s">
        <v>416</v>
      </c>
    </row>
    <row r="9" spans="1:3">
      <c s="4" r="A9" t="s">
        <v>417</v>
      </c>
      <c s="6" r="B9" t="n">
        <v>518886</v>
      </c>
      <c s="4" r="C9" t="s">
        <v>333</v>
      </c>
    </row>
    <row r="10" spans="1:3">
      <c s="4" r="A10" t="s">
        <v>419</v>
      </c>
      <c s="6" r="B10" t="n">
        <v>518886</v>
      </c>
      <c s="4" r="C10" t="s">
        <v>333</v>
      </c>
    </row>
    <row r="11" spans="1:3">
      <c s="4" r="A11" t="s">
        <v>421</v>
      </c>
    </row>
    <row r="12" spans="1:3">
      <c s="3" r="A12" t="s">
        <v>416</v>
      </c>
    </row>
    <row r="13" spans="1:3">
      <c s="4" r="A13" t="s">
        <v>417</v>
      </c>
      <c s="6" r="B13" t="n">
        <v>289228</v>
      </c>
      <c s="4" r="C13" t="s">
        <v>336</v>
      </c>
    </row>
    <row r="14" spans="1:3">
      <c s="4" r="A14" t="s">
        <v>418</v>
      </c>
      <c s="6" r="B14" t="n">
        <v>7865</v>
      </c>
      <c s="4" r="C14" t="s">
        <v>336</v>
      </c>
    </row>
    <row r="15" spans="1:3">
      <c s="4" r="A15" t="s">
        <v>419</v>
      </c>
      <c s="7" r="B15" t="n">
        <v>297093</v>
      </c>
      <c s="4" r="C15" t="s">
        <v>336</v>
      </c>
    </row>
    <row r="16" spans="1:3">
      <c r="A16" t="n"/>
    </row>
    <row r="17" spans="1:3">
      <c s="4" r="A17" t="s">
        <v>333</v>
      </c>
      <c s="4" r="B17" t="s">
        <v>422</v>
      </c>
    </row>
    <row r="18" spans="1:3">
      <c s="4" r="A18" t="s">
        <v>336</v>
      </c>
      <c s="4" r="B18" t="s">
        <v>423</v>
      </c>
    </row>
  </sheetData>
  <mergeCells count="6">
    <mergeCell ref="A1:A2"/>
    <mergeCell ref="B1:C1"/>
    <mergeCell ref="B2:C2"/>
    <mergeCell ref="A16:C16"/>
    <mergeCell ref="B17:C17"/>
    <mergeCell ref="B18:C1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8"/>
    <col customWidth="1" max="2" min="2" width="21"/>
  </cols>
  <sheetData>
    <row r="1" spans="1:2">
      <c s="1" r="A1" t="s">
        <v>424</v>
      </c>
      <c s="2" r="B1" t="s">
        <v>415</v>
      </c>
    </row>
    <row r="2" spans="1:2">
      <c s="4" r="A2" t="s">
        <v>420</v>
      </c>
    </row>
    <row r="3" spans="1:2">
      <c s="3" r="A3" t="s">
        <v>416</v>
      </c>
    </row>
    <row r="4" spans="1:2">
      <c s="4" r="A4" t="s">
        <v>425</v>
      </c>
      <c s="7" r="B4" t="n">
        <v>4400</v>
      </c>
    </row>
    <row r="5" spans="1:2">
      <c s="4" r="A5" t="s">
        <v>426</v>
      </c>
      <c s="6" r="B5" t="n">
        <v>3900</v>
      </c>
    </row>
    <row r="6" spans="1:2">
      <c s="4" r="A6" t="s">
        <v>427</v>
      </c>
    </row>
    <row r="7" spans="1:2">
      <c s="3" r="A7" t="s">
        <v>416</v>
      </c>
    </row>
    <row r="8" spans="1:2">
      <c s="4" r="A8" t="s">
        <v>425</v>
      </c>
      <c s="6" r="B8" t="n">
        <v>1200</v>
      </c>
    </row>
    <row r="9" spans="1:2">
      <c s="4" r="A9" t="s">
        <v>426</v>
      </c>
      <c s="6" r="B9" t="n">
        <v>1200</v>
      </c>
    </row>
    <row r="10" spans="1:2">
      <c s="4" r="A10" t="s">
        <v>421</v>
      </c>
    </row>
    <row r="11" spans="1:2">
      <c s="3" r="A11" t="s">
        <v>416</v>
      </c>
    </row>
    <row r="12" spans="1:2">
      <c s="4" r="A12" t="s">
        <v>425</v>
      </c>
      <c s="6" r="B12" t="n">
        <v>456</v>
      </c>
    </row>
    <row r="13" spans="1:2">
      <c s="4" r="A13" t="s">
        <v>426</v>
      </c>
      <c s="7" r="B13" t="n">
        <v>15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r="1" spans="1:4">
      <c s="1" r="A1" t="s">
        <v>428</v>
      </c>
      <c s="2" r="C1" t="s">
        <v>2</v>
      </c>
      <c s="2" r="D1" t="s">
        <v>25</v>
      </c>
    </row>
    <row r="2" spans="1:4">
      <c s="3" r="A2" t="s">
        <v>429</v>
      </c>
    </row>
    <row r="3" spans="1:4">
      <c s="4" r="A3" t="s">
        <v>430</v>
      </c>
      <c s="7" r="C3" t="n">
        <v>592682</v>
      </c>
    </row>
    <row r="4" spans="1:4">
      <c s="4" r="A4" t="s">
        <v>431</v>
      </c>
      <c s="4" r="B4" t="s">
        <v>333</v>
      </c>
      <c s="6" r="C4" t="n">
        <v>-276431</v>
      </c>
    </row>
    <row r="5" spans="1:4">
      <c s="4" r="A5" t="s">
        <v>432</v>
      </c>
      <c s="6" r="C5" t="n">
        <v>316251</v>
      </c>
      <c s="7" r="D5" t="n">
        <v>347269</v>
      </c>
    </row>
    <row r="6" spans="1:4">
      <c s="4" r="A6" t="s">
        <v>433</v>
      </c>
    </row>
    <row r="7" spans="1:4">
      <c s="3" r="A7" t="s">
        <v>429</v>
      </c>
    </row>
    <row r="8" spans="1:4">
      <c s="4" r="A8" t="s">
        <v>430</v>
      </c>
      <c s="6" r="C8" t="n">
        <v>355585</v>
      </c>
    </row>
    <row r="9" spans="1:4">
      <c s="4" r="A9" t="s">
        <v>431</v>
      </c>
      <c s="4" r="B9" t="s">
        <v>333</v>
      </c>
      <c s="6" r="C9" t="n">
        <v>-150763</v>
      </c>
    </row>
    <row r="10" spans="1:4">
      <c s="4" r="A10" t="s">
        <v>432</v>
      </c>
      <c s="6" r="C10" t="n">
        <v>204822</v>
      </c>
      <c s="6" r="D10" t="n">
        <v>220055</v>
      </c>
    </row>
    <row r="11" spans="1:4">
      <c s="4" r="A11" t="s">
        <v>434</v>
      </c>
    </row>
    <row r="12" spans="1:4">
      <c s="3" r="A12" t="s">
        <v>429</v>
      </c>
    </row>
    <row r="13" spans="1:4">
      <c s="4" r="A13" t="s">
        <v>430</v>
      </c>
      <c s="6" r="C13" t="n">
        <v>169978</v>
      </c>
    </row>
    <row r="14" spans="1:4">
      <c s="4" r="A14" t="s">
        <v>431</v>
      </c>
      <c s="4" r="B14" t="s">
        <v>333</v>
      </c>
      <c s="6" r="C14" t="n">
        <v>-95818</v>
      </c>
    </row>
    <row r="15" spans="1:4">
      <c s="4" r="A15" t="s">
        <v>432</v>
      </c>
      <c s="6" r="C15" t="n">
        <v>74160</v>
      </c>
      <c s="6" r="D15" t="n">
        <v>86909</v>
      </c>
    </row>
    <row r="16" spans="1:4">
      <c s="4" r="A16" t="s">
        <v>435</v>
      </c>
    </row>
    <row r="17" spans="1:4">
      <c s="3" r="A17" t="s">
        <v>429</v>
      </c>
    </row>
    <row r="18" spans="1:4">
      <c s="4" r="A18" t="s">
        <v>430</v>
      </c>
      <c s="6" r="C18" t="n">
        <v>67119</v>
      </c>
    </row>
    <row r="19" spans="1:4">
      <c s="4" r="A19" t="s">
        <v>431</v>
      </c>
      <c s="4" r="B19" t="s">
        <v>333</v>
      </c>
      <c s="6" r="C19" t="n">
        <v>-29850</v>
      </c>
    </row>
    <row r="20" spans="1:4">
      <c s="4" r="A20" t="s">
        <v>432</v>
      </c>
      <c s="7" r="C20" t="n">
        <v>37269</v>
      </c>
      <c s="7" r="D20" t="n">
        <v>40305</v>
      </c>
    </row>
    <row r="21" spans="1:4">
      <c r="A21" t="n"/>
    </row>
    <row r="22" spans="1:4">
      <c s="4" r="A22" t="s">
        <v>333</v>
      </c>
      <c s="4" r="B22" t="s">
        <v>436</v>
      </c>
    </row>
  </sheetData>
  <mergeCells count="3">
    <mergeCell ref="A1:B1"/>
    <mergeCell ref="A21:C21"/>
    <mergeCell ref="B22:C2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r="1" spans="1:2">
      <c s="1" r="A1" t="s">
        <v>437</v>
      </c>
      <c s="2" r="B1" t="s">
        <v>1</v>
      </c>
    </row>
    <row r="2" spans="1:2">
      <c s="2" r="B2" t="s">
        <v>415</v>
      </c>
    </row>
    <row r="3" spans="1:2">
      <c s="3" r="A3" t="s">
        <v>429</v>
      </c>
    </row>
    <row r="4" spans="1:2">
      <c s="4" r="A4" t="s">
        <v>438</v>
      </c>
      <c s="7" r="B4" t="n">
        <v>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9</v>
      </c>
      <c s="2" r="B1" t="s">
        <v>1</v>
      </c>
    </row>
    <row r="2" spans="1:3">
      <c s="2" r="B2" t="s">
        <v>2</v>
      </c>
      <c s="2" r="C2" t="s">
        <v>70</v>
      </c>
    </row>
    <row r="3" spans="1:3">
      <c s="3" r="A3" t="s">
        <v>429</v>
      </c>
    </row>
    <row r="4" spans="1:3">
      <c s="4" r="A4" t="s">
        <v>124</v>
      </c>
      <c s="7" r="B4" t="n">
        <v>32288</v>
      </c>
      <c s="7" r="C4" t="n">
        <v>34478</v>
      </c>
    </row>
    <row r="5" spans="1:3">
      <c s="4" r="A5" t="s">
        <v>440</v>
      </c>
      <c s="6" r="B5" t="n">
        <v>84000</v>
      </c>
    </row>
    <row r="6" spans="1:3">
      <c s="4" r="A6" t="s">
        <v>441</v>
      </c>
      <c s="6" r="B6" t="n">
        <v>104000</v>
      </c>
    </row>
    <row r="7" spans="1:3">
      <c s="4" r="A7" t="s">
        <v>442</v>
      </c>
      <c s="6" r="B7" t="n">
        <v>84000</v>
      </c>
    </row>
    <row r="8" spans="1:3">
      <c s="4" r="A8" t="s">
        <v>443</v>
      </c>
      <c s="6" r="B8" t="n">
        <v>43000</v>
      </c>
    </row>
    <row r="9" spans="1:3">
      <c s="4" r="A9" t="s">
        <v>444</v>
      </c>
      <c s="6" r="B9" t="n">
        <v>1000</v>
      </c>
    </row>
    <row r="10" spans="1:3">
      <c s="4" r="A10" t="s">
        <v>74</v>
      </c>
    </row>
    <row r="11" spans="1:3">
      <c s="3" r="A11" t="s">
        <v>429</v>
      </c>
    </row>
    <row r="12" spans="1:3">
      <c s="4" r="A12" t="s">
        <v>124</v>
      </c>
      <c s="7" r="B12" t="n">
        <v>14000</v>
      </c>
      <c s="7" r="C12" t="n">
        <v>14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445</v>
      </c>
      <c s="2" r="B1" t="s">
        <v>1</v>
      </c>
    </row>
    <row r="2" spans="1:2">
      <c s="2" r="B2" t="s">
        <v>446</v>
      </c>
    </row>
    <row r="3" spans="1:2">
      <c s="3" r="A3" t="s">
        <v>447</v>
      </c>
    </row>
    <row r="4" spans="1:2">
      <c s="4" r="A4" t="s">
        <v>448</v>
      </c>
      <c s="6" r="B4"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9</v>
      </c>
      <c s="2" r="B1" t="s">
        <v>1</v>
      </c>
    </row>
    <row r="2" spans="1:3">
      <c s="2" r="B2" t="s">
        <v>2</v>
      </c>
      <c s="2" r="C2" t="s">
        <v>70</v>
      </c>
    </row>
    <row r="3" spans="1:3">
      <c s="3" r="A3" t="s">
        <v>450</v>
      </c>
    </row>
    <row r="4" spans="1:3">
      <c s="4" r="A4" t="s">
        <v>89</v>
      </c>
      <c s="7" r="B4" t="n">
        <v>-99232</v>
      </c>
      <c s="7" r="C4" t="n">
        <v>21198</v>
      </c>
    </row>
    <row r="5" spans="1:3">
      <c s="4" r="A5" t="s">
        <v>451</v>
      </c>
      <c s="7" r="B5" t="n">
        <v>-99232</v>
      </c>
      <c s="7" r="C5" t="n">
        <v>21198</v>
      </c>
    </row>
    <row r="6" spans="1:3">
      <c s="4" r="A6" t="s">
        <v>452</v>
      </c>
      <c s="6" r="B6" t="n">
        <v>945719</v>
      </c>
      <c s="6" r="C6" t="n">
        <v>934748</v>
      </c>
    </row>
    <row r="7" spans="1:3">
      <c s="4" r="A7" t="s">
        <v>90</v>
      </c>
      <c s="9" r="B7" t="n">
        <v>-0.1</v>
      </c>
      <c s="9" r="C7" t="n">
        <v>0.02</v>
      </c>
    </row>
    <row r="8" spans="1:3">
      <c s="4" r="A8" t="s">
        <v>89</v>
      </c>
      <c s="7" r="B8" t="n">
        <v>-99232</v>
      </c>
      <c s="7" r="C8" t="n">
        <v>21198</v>
      </c>
    </row>
    <row r="9" spans="1:3">
      <c s="4" r="A9" t="s">
        <v>453</v>
      </c>
      <c s="6" r="C9" t="n">
        <v>-1194</v>
      </c>
    </row>
    <row r="10" spans="1:3">
      <c s="4" r="A10" t="s">
        <v>454</v>
      </c>
      <c s="7" r="B10" t="n">
        <v>-99232</v>
      </c>
      <c s="7" r="C10" t="n">
        <v>20004</v>
      </c>
    </row>
    <row r="11" spans="1:3">
      <c s="4" r="A11" t="s">
        <v>455</v>
      </c>
      <c s="6" r="B11" t="n">
        <v>945719</v>
      </c>
      <c s="6" r="C11" t="n">
        <v>934748</v>
      </c>
    </row>
    <row r="12" spans="1:3">
      <c s="4" r="A12" t="s">
        <v>456</v>
      </c>
      <c s="6" r="B12" t="n">
        <v>945719</v>
      </c>
      <c s="6" r="C12" t="n">
        <v>947976</v>
      </c>
    </row>
    <row r="13" spans="1:3">
      <c s="4" r="A13" t="s">
        <v>91</v>
      </c>
      <c s="9" r="B13" t="n">
        <v>-0.1</v>
      </c>
      <c s="9" r="C13" t="n">
        <v>0.02</v>
      </c>
    </row>
    <row r="14" spans="1:3">
      <c s="4" r="A14" t="s">
        <v>457</v>
      </c>
    </row>
    <row r="15" spans="1:3">
      <c s="3" r="A15" t="s">
        <v>450</v>
      </c>
    </row>
    <row r="16" spans="1:3">
      <c s="4" r="A16" t="s">
        <v>458</v>
      </c>
      <c s="6" r="C16" t="n">
        <v>10913</v>
      </c>
    </row>
    <row r="17" spans="1:3">
      <c s="4" r="A17" t="s">
        <v>459</v>
      </c>
    </row>
    <row r="18" spans="1:3">
      <c s="3" r="A18" t="s">
        <v>450</v>
      </c>
    </row>
    <row r="19" spans="1:3">
      <c s="4" r="A19" t="s">
        <v>458</v>
      </c>
      <c s="6" r="C19" t="n">
        <v>23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3</v>
      </c>
      <c s="2" r="B1" t="s">
        <v>1</v>
      </c>
    </row>
    <row r="2" spans="1:3">
      <c s="2" r="B2" t="s">
        <v>2</v>
      </c>
      <c s="2" r="C2" t="s">
        <v>70</v>
      </c>
    </row>
    <row r="3" spans="1:3">
      <c s="4" r="A3" t="s">
        <v>114</v>
      </c>
      <c s="7" r="B3" t="n">
        <v>363084</v>
      </c>
      <c s="7" r="C3" t="n">
        <v>3238133</v>
      </c>
    </row>
    <row r="4" spans="1:3">
      <c s="4" r="A4" t="s">
        <v>115</v>
      </c>
      <c s="6" r="B4" t="n">
        <v>-112</v>
      </c>
      <c s="6" r="C4" t="n">
        <v>-50</v>
      </c>
    </row>
    <row r="5" spans="1:3">
      <c s="4" r="A5" t="s">
        <v>116</v>
      </c>
      <c s="6" r="B5" t="n">
        <v>-336</v>
      </c>
      <c s="6" r="C5" t="n">
        <v>582</v>
      </c>
    </row>
    <row r="6" spans="1:3">
      <c s="4" r="A6" t="s">
        <v>117</v>
      </c>
      <c s="6" r="B6" t="n">
        <v>16931</v>
      </c>
      <c s="6" r="C6" t="n">
        <v>-1591</v>
      </c>
    </row>
    <row r="7" spans="1:3">
      <c s="4" r="A7" t="s">
        <v>118</v>
      </c>
      <c s="6" r="B7" t="n">
        <v>1338</v>
      </c>
      <c s="6" r="C7" t="n">
        <v>376</v>
      </c>
    </row>
    <row r="8" spans="1:3">
      <c s="4" r="A8" t="s">
        <v>119</v>
      </c>
      <c s="7" r="B8" t="n">
        <v>-277</v>
      </c>
      <c s="7" r="C8" t="n">
        <v>1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460</v>
      </c>
      <c s="2" r="B1" t="s">
        <v>2</v>
      </c>
      <c s="2" r="C1" t="s">
        <v>25</v>
      </c>
    </row>
    <row r="2" spans="1:3">
      <c s="3" r="A2" t="s">
        <v>461</v>
      </c>
    </row>
    <row r="3" spans="1:3">
      <c s="4" r="A3" t="s">
        <v>462</v>
      </c>
      <c s="7" r="B3" t="n">
        <v>2577137</v>
      </c>
      <c s="7" r="C3" t="n">
        <v>2503229</v>
      </c>
    </row>
    <row r="4" spans="1:3">
      <c s="4" r="A4" t="s">
        <v>238</v>
      </c>
    </row>
    <row r="5" spans="1:3">
      <c s="3" r="A5" t="s">
        <v>461</v>
      </c>
    </row>
    <row r="6" spans="1:3">
      <c s="4" r="A6" t="s">
        <v>462</v>
      </c>
      <c s="7" r="B6" t="n">
        <v>2577137</v>
      </c>
      <c s="7" r="C6" t="n">
        <v>2496657</v>
      </c>
    </row>
    <row r="7" spans="1:3">
      <c s="4" r="A7" t="s">
        <v>463</v>
      </c>
      <c s="4" r="B7" t="s">
        <v>464</v>
      </c>
      <c s="4" r="C7" t="s">
        <v>464</v>
      </c>
    </row>
    <row r="8" spans="1:3">
      <c s="4" r="A8" t="s">
        <v>381</v>
      </c>
    </row>
    <row r="9" spans="1:3">
      <c s="3" r="A9" t="s">
        <v>461</v>
      </c>
    </row>
    <row r="10" spans="1:3">
      <c s="4" r="A10" t="s">
        <v>462</v>
      </c>
      <c s="7" r="C10" t="n">
        <v>6572</v>
      </c>
    </row>
    <row r="11" spans="1:3">
      <c s="4" r="A11" t="s">
        <v>463</v>
      </c>
      <c s="4" r="C11" t="s">
        <v>46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466</v>
      </c>
      <c s="2" r="B1" t="s">
        <v>1</v>
      </c>
    </row>
    <row r="2" spans="1:4">
      <c s="2" r="B2" t="s">
        <v>2</v>
      </c>
      <c s="2" r="C2" t="s">
        <v>70</v>
      </c>
      <c s="2" r="D2" t="s">
        <v>25</v>
      </c>
    </row>
    <row r="3" spans="1:4">
      <c s="4" r="A3" t="s">
        <v>467</v>
      </c>
    </row>
    <row r="4" spans="1:4">
      <c s="3" r="A4" t="s">
        <v>461</v>
      </c>
    </row>
    <row r="5" spans="1:4">
      <c s="4" r="A5" t="s">
        <v>468</v>
      </c>
      <c s="7" r="C5" t="n">
        <v>69</v>
      </c>
    </row>
    <row r="6" spans="1:4">
      <c s="4" r="A6" t="s">
        <v>469</v>
      </c>
      <c s="4" r="C6" t="s">
        <v>470</v>
      </c>
    </row>
    <row r="7" spans="1:4">
      <c s="4" r="A7" t="s">
        <v>471</v>
      </c>
      <c s="4" r="C7" t="s">
        <v>472</v>
      </c>
    </row>
    <row r="8" spans="1:4">
      <c s="4" r="A8" t="s">
        <v>238</v>
      </c>
    </row>
    <row r="9" spans="1:4">
      <c s="3" r="A9" t="s">
        <v>461</v>
      </c>
    </row>
    <row r="10" spans="1:4">
      <c s="4" r="A10" t="s">
        <v>473</v>
      </c>
      <c s="7" r="B10" t="n">
        <v>8600</v>
      </c>
    </row>
    <row r="11" spans="1:4">
      <c s="4" r="A11" t="s">
        <v>474</v>
      </c>
      <c s="6" r="B11" t="n">
        <v>62</v>
      </c>
      <c s="7" r="C11" t="n">
        <v>60</v>
      </c>
    </row>
    <row r="12" spans="1:4">
      <c s="4" r="A12" t="s">
        <v>475</v>
      </c>
      <c s="7" r="B12" t="n">
        <v>41</v>
      </c>
      <c s="7" r="D12" t="n">
        <v>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6</v>
      </c>
      <c s="2" r="B1" t="s">
        <v>1</v>
      </c>
    </row>
    <row r="2" spans="1:3">
      <c s="2" r="B2" t="s">
        <v>25</v>
      </c>
      <c s="2" r="C2" t="s">
        <v>297</v>
      </c>
    </row>
    <row r="3" spans="1:3">
      <c s="3" r="A3" t="s">
        <v>461</v>
      </c>
    </row>
    <row r="4" spans="1:3">
      <c s="4" r="A4" t="s">
        <v>71</v>
      </c>
      <c s="7" r="B4" t="n">
        <v>958861</v>
      </c>
      <c s="7" r="C4" t="n">
        <v>941241</v>
      </c>
    </row>
    <row r="5" spans="1:3">
      <c s="4" r="A5" t="s">
        <v>477</v>
      </c>
      <c s="6" r="B5" t="n">
        <v>754739</v>
      </c>
      <c s="6" r="C5" t="n">
        <v>750984</v>
      </c>
    </row>
    <row r="6" spans="1:3">
      <c s="4" r="A6" t="s">
        <v>478</v>
      </c>
      <c s="6" r="B6" t="n">
        <v>344951</v>
      </c>
      <c s="6" r="C6" t="n">
        <v>425053</v>
      </c>
    </row>
    <row r="7" spans="1:3">
      <c s="4" r="A7" t="s">
        <v>479</v>
      </c>
      <c s="6" r="B7" t="n">
        <v>234514</v>
      </c>
      <c s="6" r="C7" t="n">
        <v>286793</v>
      </c>
    </row>
    <row r="8" spans="1:3">
      <c s="4" r="A8" t="s">
        <v>480</v>
      </c>
      <c s="7" r="B8" t="n">
        <v>234663</v>
      </c>
      <c s="7" r="C8" t="n">
        <v>28484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1</v>
      </c>
      <c s="2" r="B1" t="s">
        <v>25</v>
      </c>
      <c s="2" r="C1" t="s">
        <v>482</v>
      </c>
    </row>
    <row r="2" spans="1:3">
      <c s="3" r="A2" t="s">
        <v>461</v>
      </c>
    </row>
    <row r="3" spans="1:3">
      <c s="4" r="A3" t="s">
        <v>483</v>
      </c>
      <c s="7" r="B3" t="n">
        <v>6477767</v>
      </c>
      <c s="7" r="C3" t="n">
        <v>6150688</v>
      </c>
    </row>
    <row r="4" spans="1:3">
      <c s="4" r="A4" t="s">
        <v>484</v>
      </c>
      <c s="6" r="B4" t="n">
        <v>2468873</v>
      </c>
      <c s="6" r="C4" t="n">
        <v>2430699</v>
      </c>
    </row>
    <row r="5" spans="1:3">
      <c s="4" r="A5" t="s">
        <v>485</v>
      </c>
      <c s="6" r="B5" t="n">
        <v>2125388</v>
      </c>
      <c s="6" r="C5" t="n">
        <v>2003960</v>
      </c>
    </row>
    <row r="6" spans="1:3">
      <c s="4" r="A6" t="s">
        <v>486</v>
      </c>
      <c s="6" r="B6" t="n">
        <v>233251</v>
      </c>
      <c s="6" r="C6" t="n">
        <v>245834</v>
      </c>
    </row>
    <row r="7" spans="1:3">
      <c s="4" r="A7" t="s">
        <v>60</v>
      </c>
      <c s="7" r="B7" t="n">
        <v>164560</v>
      </c>
      <c s="7" r="C7" t="n">
        <v>1656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7</v>
      </c>
      <c s="2" r="B1" t="s">
        <v>2</v>
      </c>
      <c s="2" r="C1" t="s">
        <v>25</v>
      </c>
    </row>
    <row r="2" spans="1:3">
      <c s="3" r="A2" t="s">
        <v>488</v>
      </c>
    </row>
    <row r="3" spans="1:3">
      <c s="4" r="A3" t="s">
        <v>365</v>
      </c>
      <c s="7" r="B3" t="n">
        <v>1000</v>
      </c>
      <c s="7" r="C3" t="n">
        <v>1500</v>
      </c>
    </row>
    <row r="4" spans="1:3">
      <c s="4" r="A4" t="s">
        <v>366</v>
      </c>
    </row>
    <row r="5" spans="1:3">
      <c s="3" r="A5" t="s">
        <v>488</v>
      </c>
    </row>
    <row r="6" spans="1:3">
      <c s="4" r="A6" t="s">
        <v>365</v>
      </c>
      <c s="6" r="B6" t="n">
        <v>849</v>
      </c>
      <c s="6" r="C6" t="n">
        <v>1150</v>
      </c>
    </row>
    <row r="7" spans="1:3">
      <c s="4" r="A7" t="s">
        <v>489</v>
      </c>
    </row>
    <row r="8" spans="1:3">
      <c s="3" r="A8" t="s">
        <v>488</v>
      </c>
    </row>
    <row r="9" spans="1:3">
      <c s="4" r="A9" t="s">
        <v>365</v>
      </c>
      <c s="6" r="B9" t="n">
        <v>72</v>
      </c>
      <c s="6" r="C9" t="n">
        <v>75</v>
      </c>
    </row>
    <row r="10" spans="1:3">
      <c s="4" r="A10" t="s">
        <v>490</v>
      </c>
    </row>
    <row r="11" spans="1:3">
      <c s="3" r="A11" t="s">
        <v>488</v>
      </c>
    </row>
    <row r="12" spans="1:3">
      <c s="4" r="A12" t="s">
        <v>365</v>
      </c>
      <c s="7" r="B12" t="n">
        <v>104</v>
      </c>
      <c s="7" r="C12" t="n">
        <v>22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4"/>
    <col customWidth="1" max="5" min="5" width="4"/>
  </cols>
  <sheetData>
    <row r="1" spans="1:5">
      <c s="1" r="A1" t="s">
        <v>491</v>
      </c>
      <c s="2" r="B1" t="s">
        <v>1</v>
      </c>
    </row>
    <row r="2" spans="1:5">
      <c s="2" r="B2" t="s">
        <v>2</v>
      </c>
      <c s="2" r="D2" t="s">
        <v>70</v>
      </c>
    </row>
    <row r="3" spans="1:5">
      <c s="3" r="A3" t="s">
        <v>488</v>
      </c>
    </row>
    <row r="4" spans="1:5">
      <c s="4" r="A4" t="s">
        <v>492</v>
      </c>
      <c s="7" r="B4" t="n">
        <v>6524</v>
      </c>
      <c s="7" r="D4" t="n">
        <v>-18233</v>
      </c>
    </row>
    <row r="5" spans="1:5">
      <c s="4" r="A5" t="s">
        <v>366</v>
      </c>
    </row>
    <row r="6" spans="1:5">
      <c s="3" r="A6" t="s">
        <v>488</v>
      </c>
    </row>
    <row r="7" spans="1:5">
      <c s="4" r="A7" t="s">
        <v>493</v>
      </c>
      <c s="6" r="B7" t="n">
        <v>74000</v>
      </c>
      <c s="6" r="D7" t="n">
        <v>185000</v>
      </c>
    </row>
    <row r="8" spans="1:5">
      <c s="4" r="A8" t="s">
        <v>494</v>
      </c>
      <c s="6" r="B8" t="n">
        <v>-31000</v>
      </c>
    </row>
    <row r="9" spans="1:5">
      <c s="4" r="A9" t="s">
        <v>495</v>
      </c>
      <c s="6" r="B9" t="n">
        <v>-48000</v>
      </c>
      <c s="4" r="C9" t="s">
        <v>333</v>
      </c>
      <c s="6" r="D9" t="n">
        <v>4000</v>
      </c>
      <c s="4" r="E9" t="s">
        <v>336</v>
      </c>
    </row>
    <row r="10" spans="1:5">
      <c s="4" r="A10" t="s">
        <v>496</v>
      </c>
      <c s="6" r="B10" t="n">
        <v>-5000</v>
      </c>
      <c s="6" r="D10" t="n">
        <v>189000</v>
      </c>
    </row>
    <row r="11" spans="1:5">
      <c s="4" r="A11" t="s">
        <v>489</v>
      </c>
    </row>
    <row r="12" spans="1:5">
      <c s="3" r="A12" t="s">
        <v>488</v>
      </c>
    </row>
    <row r="13" spans="1:5">
      <c s="4" r="A13" t="s">
        <v>493</v>
      </c>
      <c s="6" r="B13" t="n">
        <v>2000</v>
      </c>
      <c s="6" r="D13" t="n">
        <v>8000</v>
      </c>
    </row>
    <row r="14" spans="1:5">
      <c s="4" r="A14" t="s">
        <v>494</v>
      </c>
      <c s="6" r="B14" t="n">
        <v>-1000</v>
      </c>
      <c s="6" r="D14" t="n">
        <v>-2000</v>
      </c>
    </row>
    <row r="15" spans="1:5">
      <c s="4" r="A15" t="s">
        <v>492</v>
      </c>
      <c s="6" r="D15" t="n">
        <v>-1000</v>
      </c>
    </row>
    <row r="16" spans="1:5">
      <c s="4" r="A16" t="s">
        <v>497</v>
      </c>
      <c s="6" r="B16" t="n">
        <v>-1000</v>
      </c>
      <c s="6" r="D16" t="n">
        <v>-1000</v>
      </c>
    </row>
    <row r="17" spans="1:5">
      <c s="4" r="A17" t="s">
        <v>496</v>
      </c>
      <c s="6" r="B17" t="n">
        <v>-3000</v>
      </c>
      <c s="6" r="D17" t="n">
        <v>-5000</v>
      </c>
    </row>
    <row r="18" spans="1:5">
      <c s="4" r="A18" t="s">
        <v>495</v>
      </c>
      <c s="6" r="B18" t="n">
        <v>-3000</v>
      </c>
      <c s="6" r="D18" t="n">
        <v>-9000</v>
      </c>
    </row>
    <row r="19" spans="1:5">
      <c s="4" r="A19" t="s">
        <v>490</v>
      </c>
    </row>
    <row r="20" spans="1:5">
      <c s="3" r="A20" t="s">
        <v>488</v>
      </c>
    </row>
    <row r="21" spans="1:5">
      <c s="4" r="A21" t="s">
        <v>493</v>
      </c>
      <c s="6" r="B21" t="n">
        <v>2000</v>
      </c>
      <c s="6" r="D21" t="n">
        <v>4000</v>
      </c>
    </row>
    <row r="22" spans="1:5">
      <c s="4" r="A22" t="s">
        <v>494</v>
      </c>
      <c s="6" r="B22" t="n">
        <v>-1000</v>
      </c>
      <c s="6" r="D22" t="n">
        <v>-16000</v>
      </c>
    </row>
    <row r="23" spans="1:5">
      <c s="4" r="A23" t="s">
        <v>492</v>
      </c>
      <c s="6" r="B23" t="n">
        <v>-2000</v>
      </c>
      <c s="6" r="D23" t="n">
        <v>23000</v>
      </c>
    </row>
    <row r="24" spans="1:5">
      <c s="4" r="A24" t="s">
        <v>496</v>
      </c>
      <c s="6" r="B24" t="n">
        <v>-1000</v>
      </c>
      <c s="6" r="D24" t="n">
        <v>11000</v>
      </c>
    </row>
    <row r="25" spans="1:5">
      <c s="4" r="A25" t="s">
        <v>495</v>
      </c>
      <c s="7" r="B25" t="n">
        <v>0</v>
      </c>
      <c s="7" r="D25" t="n">
        <v>0</v>
      </c>
    </row>
    <row r="26" spans="1:5">
      <c r="A26" t="n"/>
    </row>
    <row r="27" spans="1:5">
      <c s="4" r="A27" t="s">
        <v>333</v>
      </c>
      <c s="4" r="B27" t="s">
        <v>498</v>
      </c>
    </row>
    <row r="28" spans="1:5">
      <c s="4" r="A28" t="s">
        <v>336</v>
      </c>
      <c s="4" r="B28" t="s">
        <v>499</v>
      </c>
    </row>
  </sheetData>
  <mergeCells count="7">
    <mergeCell ref="A1:A2"/>
    <mergeCell ref="B1:E1"/>
    <mergeCell ref="B2:C2"/>
    <mergeCell ref="D2:E2"/>
    <mergeCell ref="A26:E26"/>
    <mergeCell ref="B27:E27"/>
    <mergeCell ref="B28:E2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0</v>
      </c>
      <c s="2" r="B1" t="s">
        <v>1</v>
      </c>
    </row>
    <row r="2" spans="1:3">
      <c s="2" r="B2" t="s">
        <v>2</v>
      </c>
      <c s="2" r="C2" t="s">
        <v>70</v>
      </c>
    </row>
    <row r="3" spans="1:3">
      <c s="3" r="A3" t="s">
        <v>488</v>
      </c>
    </row>
    <row r="4" spans="1:3">
      <c s="4" r="A4" t="s">
        <v>117</v>
      </c>
      <c s="7" r="B4" t="n">
        <v>16931</v>
      </c>
      <c s="7" r="C4" t="n">
        <v>-1591</v>
      </c>
    </row>
    <row r="5" spans="1:3">
      <c s="4" r="A5" t="s">
        <v>501</v>
      </c>
      <c s="7" r="B5" t="n">
        <v>-30710</v>
      </c>
      <c s="7" r="C5" t="n">
        <v>263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02</v>
      </c>
      <c s="2" r="C1" t="s">
        <v>2</v>
      </c>
      <c s="2" r="D1" t="s">
        <v>25</v>
      </c>
    </row>
    <row r="2" spans="1:4">
      <c s="4" r="A2" t="s">
        <v>503</v>
      </c>
    </row>
    <row r="3" spans="1:4">
      <c s="3" r="A3" t="s">
        <v>504</v>
      </c>
    </row>
    <row r="4" spans="1:4">
      <c s="4" r="A4" t="s">
        <v>505</v>
      </c>
      <c s="4" r="B4" t="s">
        <v>333</v>
      </c>
      <c s="7" r="C4" t="n">
        <v>19</v>
      </c>
      <c s="7" r="D4" t="n">
        <v>79</v>
      </c>
    </row>
    <row r="5" spans="1:4">
      <c s="4" r="A5" t="s">
        <v>506</v>
      </c>
    </row>
    <row r="6" spans="1:4">
      <c s="3" r="A6" t="s">
        <v>504</v>
      </c>
    </row>
    <row r="7" spans="1:4">
      <c s="4" r="A7" t="s">
        <v>507</v>
      </c>
      <c s="4" r="B7" t="s">
        <v>336</v>
      </c>
      <c s="6" r="C7" t="n">
        <v>-24</v>
      </c>
      <c s="6" r="D7" t="n">
        <v>-5</v>
      </c>
    </row>
    <row r="8" spans="1:4">
      <c s="4" r="A8" t="s">
        <v>508</v>
      </c>
    </row>
    <row r="9" spans="1:4">
      <c s="3" r="A9" t="s">
        <v>504</v>
      </c>
    </row>
    <row r="10" spans="1:4">
      <c s="4" r="A10" t="s">
        <v>505</v>
      </c>
      <c s="4" r="B10" t="s">
        <v>333</v>
      </c>
      <c s="6" r="D10" t="n">
        <v>2</v>
      </c>
    </row>
    <row r="11" spans="1:4">
      <c s="4" r="A11" t="s">
        <v>509</v>
      </c>
    </row>
    <row r="12" spans="1:4">
      <c s="3" r="A12" t="s">
        <v>504</v>
      </c>
    </row>
    <row r="13" spans="1:4">
      <c s="4" r="A13" t="s">
        <v>507</v>
      </c>
      <c s="4" r="B13" t="s">
        <v>336</v>
      </c>
      <c s="6" r="C13" t="n">
        <v>-3</v>
      </c>
    </row>
    <row r="14" spans="1:4">
      <c s="4" r="A14" t="s">
        <v>510</v>
      </c>
    </row>
    <row r="15" spans="1:4">
      <c s="3" r="A15" t="s">
        <v>504</v>
      </c>
    </row>
    <row r="16" spans="1:4">
      <c s="4" r="A16" t="s">
        <v>505</v>
      </c>
      <c s="4" r="B16" t="s">
        <v>333</v>
      </c>
      <c s="6" r="D16" t="n">
        <v>3</v>
      </c>
    </row>
    <row r="17" spans="1:4">
      <c s="4" r="A17" t="s">
        <v>511</v>
      </c>
    </row>
    <row r="18" spans="1:4">
      <c s="3" r="A18" t="s">
        <v>504</v>
      </c>
    </row>
    <row r="19" spans="1:4">
      <c s="4" r="A19" t="s">
        <v>507</v>
      </c>
      <c s="4" r="B19" t="s">
        <v>336</v>
      </c>
      <c s="7" r="C19" t="n">
        <v>-1</v>
      </c>
      <c s="7" r="D19" t="n">
        <v>-1</v>
      </c>
    </row>
    <row r="20" spans="1:4">
      <c r="A20" t="n"/>
    </row>
    <row r="21" spans="1:4">
      <c s="4" r="A21" t="s">
        <v>333</v>
      </c>
      <c s="4" r="B21" t="s">
        <v>512</v>
      </c>
    </row>
    <row r="22" spans="1:4">
      <c s="4" r="A22" t="s">
        <v>336</v>
      </c>
      <c s="4" r="B22" t="s">
        <v>513</v>
      </c>
    </row>
  </sheetData>
  <mergeCells count="4">
    <mergeCell ref="A1:B1"/>
    <mergeCell ref="A20:C20"/>
    <mergeCell ref="B21:C21"/>
    <mergeCell ref="B22:C2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r="1" spans="1:2">
      <c s="1" r="A1" t="s">
        <v>514</v>
      </c>
      <c s="2" r="B1" t="s">
        <v>1</v>
      </c>
    </row>
    <row r="2" spans="1:2">
      <c s="2" r="B2" t="s">
        <v>415</v>
      </c>
    </row>
    <row r="3" spans="1:2">
      <c s="3" r="A3" t="s">
        <v>515</v>
      </c>
    </row>
    <row r="4" spans="1:2">
      <c s="4" r="A4" t="s">
        <v>516</v>
      </c>
      <c s="7" r="B4" t="n">
        <v>0</v>
      </c>
    </row>
    <row r="5" spans="1:2">
      <c s="4" r="A5" t="s">
        <v>517</v>
      </c>
    </row>
    <row r="6" spans="1:2">
      <c s="3" r="A6" t="s">
        <v>515</v>
      </c>
    </row>
    <row r="7" spans="1:2">
      <c s="4" r="A7" t="s">
        <v>518</v>
      </c>
      <c s="4" r="B7" t="s">
        <v>519</v>
      </c>
    </row>
    <row r="8" spans="1:2">
      <c s="4" r="A8" t="s">
        <v>520</v>
      </c>
      <c s="7" r="B8" t="n">
        <v>750000000</v>
      </c>
    </row>
    <row r="9" spans="1:2">
      <c s="4" r="A9" t="s">
        <v>521</v>
      </c>
      <c s="7" r="B9" t="n">
        <v>250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22</v>
      </c>
      <c s="2" r="B1" t="s">
        <v>1</v>
      </c>
    </row>
    <row r="2" spans="1:4">
      <c s="2" r="B2" t="s">
        <v>2</v>
      </c>
      <c s="2" r="C2" t="s">
        <v>25</v>
      </c>
      <c s="2" r="D2" t="s">
        <v>298</v>
      </c>
    </row>
    <row r="3" spans="1:4">
      <c s="3" r="A3" t="s">
        <v>523</v>
      </c>
    </row>
    <row r="4" spans="1:4">
      <c s="4" r="A4" t="s">
        <v>304</v>
      </c>
      <c s="4" r="B4" t="s">
        <v>305</v>
      </c>
      <c s="4" r="D4" t="s">
        <v>305</v>
      </c>
    </row>
    <row r="5" spans="1:4">
      <c s="4" r="A5" t="s">
        <v>524</v>
      </c>
      <c s="7" r="B5" t="n">
        <v>1437500</v>
      </c>
      <c s="7" r="C5" t="n">
        <v>1437500</v>
      </c>
    </row>
    <row r="6" spans="1:4">
      <c s="4" r="A6" t="s">
        <v>525</v>
      </c>
      <c s="10" r="B6" t="n">
        <v>18.7161</v>
      </c>
    </row>
    <row r="7" spans="1:4">
      <c s="4" r="A7" t="s">
        <v>526</v>
      </c>
      <c s="4" r="B7" t="s">
        <v>527</v>
      </c>
    </row>
    <row r="8" spans="1:4">
      <c s="4" r="A8" t="s">
        <v>528</v>
      </c>
      <c s="9" r="B8" t="n">
        <v>53.43</v>
      </c>
    </row>
    <row r="9" spans="1:4">
      <c s="4" r="A9" t="s">
        <v>306</v>
      </c>
      <c s="4" r="B9" t="s">
        <v>3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0</v>
      </c>
      <c s="2" r="B1" t="s">
        <v>1</v>
      </c>
    </row>
    <row r="2" spans="1:3">
      <c s="2" r="B2" t="s">
        <v>2</v>
      </c>
      <c s="2" r="C2" t="s">
        <v>70</v>
      </c>
    </row>
    <row r="3" spans="1:3">
      <c s="3" r="A3" t="s">
        <v>121</v>
      </c>
    </row>
    <row r="4" spans="1:3">
      <c s="4" r="A4" t="s">
        <v>87</v>
      </c>
      <c s="7" r="B4" t="n">
        <v>-98290</v>
      </c>
      <c s="7" r="C4" t="n">
        <v>22173</v>
      </c>
    </row>
    <row r="5" spans="1:3">
      <c s="3" r="A5" t="s">
        <v>122</v>
      </c>
    </row>
    <row r="6" spans="1:3">
      <c s="4" r="A6" t="s">
        <v>123</v>
      </c>
      <c s="6" r="B6" t="n">
        <v>107377</v>
      </c>
      <c s="6" r="C6" t="n">
        <v>117061</v>
      </c>
    </row>
    <row r="7" spans="1:3">
      <c s="4" r="A7" t="s">
        <v>124</v>
      </c>
      <c s="6" r="B7" t="n">
        <v>32288</v>
      </c>
      <c s="6" r="C7" t="n">
        <v>34478</v>
      </c>
    </row>
    <row r="8" spans="1:3">
      <c s="4" r="A8" t="s">
        <v>125</v>
      </c>
      <c s="6" r="B8" t="n">
        <v>16290</v>
      </c>
      <c s="6" r="C8" t="n">
        <v>15457</v>
      </c>
    </row>
    <row r="9" spans="1:3">
      <c s="4" r="A9" t="s">
        <v>126</v>
      </c>
      <c s="6" r="B9" t="n">
        <v>115781</v>
      </c>
      <c s="6" r="C9" t="n">
        <v>118401</v>
      </c>
    </row>
    <row r="10" spans="1:3">
      <c s="4" r="A10" t="s">
        <v>127</v>
      </c>
      <c s="6" r="B10" t="n">
        <v>362</v>
      </c>
      <c s="6" r="C10" t="n">
        <v>-859</v>
      </c>
    </row>
    <row r="11" spans="1:3">
      <c s="4" r="A11" t="s">
        <v>128</v>
      </c>
      <c s="6" r="B11" t="n">
        <v>12354</v>
      </c>
      <c s="6" r="C11" t="n">
        <v>16012</v>
      </c>
    </row>
    <row r="12" spans="1:3">
      <c s="4" r="A12" t="s">
        <v>129</v>
      </c>
      <c s="6" r="B12" t="n">
        <v>-6524</v>
      </c>
      <c s="6" r="C12" t="n">
        <v>18233</v>
      </c>
    </row>
    <row r="13" spans="1:3">
      <c s="4" r="A13" t="s">
        <v>130</v>
      </c>
      <c s="6" r="B13" t="n">
        <v>-190</v>
      </c>
      <c s="6" r="C13" t="n">
        <v>63</v>
      </c>
    </row>
    <row r="14" spans="1:3">
      <c s="4" r="A14" t="s">
        <v>79</v>
      </c>
      <c s="6" r="B14" t="n">
        <v>-1500</v>
      </c>
      <c s="6" r="C14" t="n">
        <v>-2000</v>
      </c>
    </row>
    <row r="15" spans="1:3">
      <c s="4" r="A15" t="s">
        <v>131</v>
      </c>
      <c s="6" r="B15" t="n">
        <v>39150</v>
      </c>
      <c s="6" r="C15" t="n">
        <v>11909</v>
      </c>
    </row>
    <row r="16" spans="1:3">
      <c s="4" r="A16" t="s">
        <v>132</v>
      </c>
      <c s="6" r="B16" t="n">
        <v>-81574</v>
      </c>
      <c s="6" r="C16" t="n">
        <v>-99690</v>
      </c>
    </row>
    <row r="17" spans="1:3">
      <c s="4" r="A17" t="s">
        <v>133</v>
      </c>
      <c s="6" r="B17" t="n">
        <v>1192</v>
      </c>
      <c s="6" r="C17" t="n">
        <v>32822</v>
      </c>
    </row>
    <row r="18" spans="1:3">
      <c s="4" r="A18" t="s">
        <v>134</v>
      </c>
      <c s="6" r="B18" t="n">
        <v>-7526</v>
      </c>
      <c s="6" r="C18" t="n">
        <v>-37470</v>
      </c>
    </row>
    <row r="19" spans="1:3">
      <c s="4" r="A19" t="s">
        <v>135</v>
      </c>
      <c s="6" r="B19" t="n">
        <v>-37794</v>
      </c>
      <c s="6" r="C19" t="n">
        <v>17009</v>
      </c>
    </row>
    <row r="20" spans="1:3">
      <c s="3" r="A20" t="s">
        <v>136</v>
      </c>
    </row>
    <row r="21" spans="1:3">
      <c s="4" r="A21" t="s">
        <v>137</v>
      </c>
      <c s="6" r="B21" t="n">
        <v>172677</v>
      </c>
      <c s="6" r="C21" t="n">
        <v>89923</v>
      </c>
    </row>
    <row r="22" spans="1:3">
      <c s="4" r="A22" t="s">
        <v>138</v>
      </c>
      <c s="6" r="B22" t="n">
        <v>232783</v>
      </c>
      <c s="6" r="C22" t="n">
        <v>-64245</v>
      </c>
    </row>
    <row r="23" spans="1:3">
      <c s="4" r="A23" t="s">
        <v>41</v>
      </c>
      <c s="6" r="B23" t="n">
        <v>2844</v>
      </c>
      <c s="6" r="C23" t="n">
        <v>30613</v>
      </c>
    </row>
    <row r="24" spans="1:3">
      <c s="4" r="A24" t="s">
        <v>139</v>
      </c>
      <c s="6" r="B24" t="n">
        <v>-142308</v>
      </c>
      <c s="6" r="C24" t="n">
        <v>66466</v>
      </c>
    </row>
    <row r="25" spans="1:3">
      <c s="4" r="A25" t="s">
        <v>140</v>
      </c>
      <c s="6" r="C25" t="n">
        <v>-3282293</v>
      </c>
    </row>
    <row r="26" spans="1:3">
      <c s="4" r="A26" t="s">
        <v>43</v>
      </c>
      <c s="6" r="B26" t="n">
        <v>8376</v>
      </c>
      <c s="6" r="C26" t="n">
        <v>-65002</v>
      </c>
    </row>
    <row r="27" spans="1:3">
      <c s="4" r="A27" t="s">
        <v>141</v>
      </c>
      <c s="6" r="B27" t="n">
        <v>365768</v>
      </c>
      <c s="6" r="C27" t="n">
        <v>-2960939</v>
      </c>
    </row>
    <row r="28" spans="1:3">
      <c s="3" r="A28" t="s">
        <v>142</v>
      </c>
    </row>
    <row r="29" spans="1:3">
      <c s="4" r="A29" t="s">
        <v>143</v>
      </c>
      <c s="6" r="B29" t="n">
        <v>-76399</v>
      </c>
      <c s="6" r="C29" t="n">
        <v>-111677</v>
      </c>
    </row>
    <row r="30" spans="1:3">
      <c s="4" r="A30" t="s">
        <v>144</v>
      </c>
      <c s="6" r="B30" t="n">
        <v>300</v>
      </c>
      <c s="6" r="C30" t="n">
        <v>224</v>
      </c>
    </row>
    <row r="31" spans="1:3">
      <c s="4" r="A31" t="s">
        <v>145</v>
      </c>
      <c s="6" r="B31" t="n">
        <v>-1871316</v>
      </c>
      <c s="6" r="C31" t="n">
        <v>-712818</v>
      </c>
    </row>
    <row r="32" spans="1:3">
      <c s="4" r="A32" t="s">
        <v>146</v>
      </c>
      <c s="6" r="B32" t="n">
        <v>47374</v>
      </c>
      <c s="6" r="C32" t="n">
        <v>172352</v>
      </c>
    </row>
    <row r="33" spans="1:3">
      <c s="4" r="A33" t="s">
        <v>147</v>
      </c>
      <c s="6" r="B33" t="n">
        <v>1369836</v>
      </c>
      <c s="6" r="C33" t="n">
        <v>2359767</v>
      </c>
    </row>
    <row r="34" spans="1:3">
      <c s="4" r="A34" t="s">
        <v>148</v>
      </c>
      <c s="6" r="C34" t="n">
        <v>-23073</v>
      </c>
    </row>
    <row r="35" spans="1:3">
      <c s="4" r="A35" t="s">
        <v>149</v>
      </c>
      <c s="6" r="B35" t="n">
        <v>1500</v>
      </c>
      <c s="6" r="C35" t="n">
        <v>20000</v>
      </c>
    </row>
    <row r="36" spans="1:3">
      <c s="4" r="A36" t="s">
        <v>150</v>
      </c>
      <c s="6" r="B36" t="n">
        <v>-1177</v>
      </c>
      <c s="6" r="C36" t="n">
        <v>-1160</v>
      </c>
    </row>
    <row r="37" spans="1:3">
      <c s="4" r="A37" t="s">
        <v>151</v>
      </c>
      <c s="6" r="B37" t="n">
        <v>36028</v>
      </c>
      <c s="6" r="C37" t="n">
        <v>19627</v>
      </c>
    </row>
    <row r="38" spans="1:3">
      <c s="4" r="A38" t="s">
        <v>152</v>
      </c>
      <c s="6" r="B38" t="n">
        <v>-3024</v>
      </c>
      <c s="6" r="C38" t="n">
        <v>-2151</v>
      </c>
    </row>
    <row r="39" spans="1:3">
      <c s="4" r="A39" t="s">
        <v>153</v>
      </c>
      <c s="6" r="B39" t="n">
        <v>-58</v>
      </c>
      <c s="6" r="C39" t="n">
        <v>-38</v>
      </c>
    </row>
    <row r="40" spans="1:3">
      <c s="4" r="A40" t="s">
        <v>154</v>
      </c>
      <c s="6" r="B40" t="n">
        <v>-496936</v>
      </c>
      <c s="6" r="C40" t="n">
        <v>1721053</v>
      </c>
    </row>
    <row r="41" spans="1:3">
      <c s="3" r="A41" t="s">
        <v>155</v>
      </c>
    </row>
    <row r="42" spans="1:3">
      <c s="4" r="A42" t="s">
        <v>156</v>
      </c>
      <c s="6" r="B42" t="n">
        <v>4754</v>
      </c>
      <c s="6" r="C42" t="n">
        <v>36189</v>
      </c>
    </row>
    <row r="43" spans="1:3">
      <c s="4" r="A43" t="s">
        <v>157</v>
      </c>
      <c s="6" r="C43" t="n">
        <v>-203771</v>
      </c>
    </row>
    <row r="44" spans="1:3">
      <c s="4" r="A44" t="s">
        <v>134</v>
      </c>
      <c s="6" r="B44" t="n">
        <v>7526</v>
      </c>
      <c s="6" r="C44" t="n">
        <v>37470</v>
      </c>
    </row>
    <row r="45" spans="1:3">
      <c s="4" r="A45" t="s">
        <v>158</v>
      </c>
      <c s="6" r="B45" t="n">
        <v>-42139</v>
      </c>
      <c s="6" r="C45" t="n">
        <v>-97426</v>
      </c>
    </row>
    <row r="46" spans="1:3">
      <c s="4" r="A46" t="s">
        <v>159</v>
      </c>
      <c s="6" r="B46" t="n">
        <v>-3637</v>
      </c>
      <c s="6" r="C46" t="n">
        <v>-4573</v>
      </c>
    </row>
    <row r="47" spans="1:3">
      <c s="4" r="A47" t="s">
        <v>160</v>
      </c>
      <c s="6" r="B47" t="n">
        <v>-33496</v>
      </c>
      <c s="6" r="C47" t="n">
        <v>-232111</v>
      </c>
    </row>
    <row r="48" spans="1:3">
      <c s="4" r="A48" t="s">
        <v>161</v>
      </c>
      <c s="6" r="B48" t="n">
        <v>12357</v>
      </c>
      <c s="6" r="C48" t="n">
        <v>-17444</v>
      </c>
    </row>
    <row r="49" spans="1:3">
      <c s="4" r="A49" t="s">
        <v>162</v>
      </c>
      <c s="6" r="B49" t="n">
        <v>-152307</v>
      </c>
      <c s="6" r="C49" t="n">
        <v>-1489441</v>
      </c>
    </row>
    <row r="50" spans="1:3">
      <c s="4" r="A50" t="s">
        <v>163</v>
      </c>
      <c s="6" r="B50" t="n">
        <v>1631911</v>
      </c>
      <c s="6" r="C50" t="n">
        <v>2664098</v>
      </c>
    </row>
    <row r="51" spans="1:3">
      <c s="4" r="A51" t="s">
        <v>164</v>
      </c>
      <c s="6" r="B51" t="n">
        <v>1479604</v>
      </c>
      <c s="6" r="C51" t="n">
        <v>1174657</v>
      </c>
    </row>
    <row r="52" spans="1:3">
      <c s="3" r="A52" t="s">
        <v>165</v>
      </c>
    </row>
    <row r="53" spans="1:3">
      <c s="4" r="A53" t="s">
        <v>166</v>
      </c>
      <c s="7" r="B53" t="n">
        <v>6333</v>
      </c>
      <c s="7" r="C53" t="n">
        <v>-919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r="1" spans="1:4">
      <c s="1" r="A1" t="s">
        <v>529</v>
      </c>
      <c s="2" r="C1" t="s">
        <v>2</v>
      </c>
      <c s="2" r="D1" t="s">
        <v>25</v>
      </c>
    </row>
    <row r="2" spans="1:4">
      <c s="3" r="A2" t="s">
        <v>523</v>
      </c>
    </row>
    <row r="3" spans="1:4">
      <c s="4" r="A3" t="s">
        <v>530</v>
      </c>
      <c s="7" r="C3" t="n">
        <v>1249775</v>
      </c>
      <c s="7" r="D3" t="n">
        <v>1233485</v>
      </c>
    </row>
    <row r="4" spans="1:4">
      <c s="4" r="A4" t="s">
        <v>302</v>
      </c>
    </row>
    <row r="5" spans="1:4">
      <c s="3" r="A5" t="s">
        <v>523</v>
      </c>
    </row>
    <row r="6" spans="1:4">
      <c s="4" r="A6" t="s">
        <v>524</v>
      </c>
      <c s="6" r="C6" t="n">
        <v>1437500</v>
      </c>
      <c s="6" r="D6" t="n">
        <v>1437500</v>
      </c>
    </row>
    <row r="7" spans="1:4">
      <c s="4" r="A7" t="s">
        <v>531</v>
      </c>
      <c s="6" r="C7" t="n">
        <v>-187725</v>
      </c>
      <c s="6" r="D7" t="n">
        <v>-204015</v>
      </c>
    </row>
    <row r="8" spans="1:4">
      <c s="4" r="A8" t="s">
        <v>530</v>
      </c>
      <c s="6" r="C8" t="n">
        <v>1249775</v>
      </c>
      <c s="6" r="D8" t="n">
        <v>1233485</v>
      </c>
    </row>
    <row r="9" spans="1:4">
      <c s="4" r="A9" t="s">
        <v>532</v>
      </c>
      <c s="4" r="B9" t="s">
        <v>333</v>
      </c>
      <c s="7" r="C9" t="n">
        <v>305569</v>
      </c>
      <c s="7" r="D9" t="n">
        <v>305569</v>
      </c>
    </row>
    <row r="10" spans="1:4">
      <c r="A10" t="n"/>
    </row>
    <row r="11" spans="1:4">
      <c s="4" r="A11" t="s">
        <v>333</v>
      </c>
      <c s="4" r="B11" t="s">
        <v>533</v>
      </c>
    </row>
  </sheetData>
  <mergeCells count="3">
    <mergeCell ref="A1:B1"/>
    <mergeCell ref="A10:C10"/>
    <mergeCell ref="B11:C1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534</v>
      </c>
      <c s="2" r="B1" t="s">
        <v>1</v>
      </c>
    </row>
    <row r="2" spans="1:3">
      <c s="2" r="B2" t="s">
        <v>2</v>
      </c>
      <c s="2" r="C2" t="s">
        <v>70</v>
      </c>
    </row>
    <row r="3" spans="1:3">
      <c s="3" r="A3" t="s">
        <v>523</v>
      </c>
    </row>
    <row r="4" spans="1:3">
      <c s="4" r="A4" t="s">
        <v>535</v>
      </c>
      <c s="7" r="B4" t="n">
        <v>16290</v>
      </c>
      <c s="7" r="C4" t="n">
        <v>1545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6</v>
      </c>
      <c s="2" r="B1" t="s">
        <v>2</v>
      </c>
      <c s="2" r="C1" t="s">
        <v>25</v>
      </c>
    </row>
    <row r="2" spans="1:3">
      <c s="3" r="A2" t="s">
        <v>523</v>
      </c>
    </row>
    <row r="3" spans="1:3">
      <c s="4" r="A3" t="s">
        <v>537</v>
      </c>
      <c s="7" r="B3" t="n">
        <v>1249775</v>
      </c>
      <c s="7" r="C3" t="n">
        <v>1233485</v>
      </c>
    </row>
    <row r="4" spans="1:3">
      <c s="4" r="A4" t="s">
        <v>302</v>
      </c>
    </row>
    <row r="5" spans="1:3">
      <c s="3" r="A5" t="s">
        <v>523</v>
      </c>
    </row>
    <row r="6" spans="1:3">
      <c s="4" r="A6" t="s">
        <v>537</v>
      </c>
      <c s="6" r="B6" t="n">
        <v>1249775</v>
      </c>
      <c s="6" r="C6" t="n">
        <v>1233485</v>
      </c>
    </row>
    <row r="7" spans="1:3">
      <c s="4" r="A7" t="s">
        <v>312</v>
      </c>
    </row>
    <row r="8" spans="1:3">
      <c s="3" r="A8" t="s">
        <v>523</v>
      </c>
    </row>
    <row r="9" spans="1:3">
      <c s="4" r="A9" t="s">
        <v>538</v>
      </c>
      <c s="7" r="B9" t="n">
        <v>1281518</v>
      </c>
      <c s="7" r="C9" t="n">
        <v>125012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9"/>
    <col customWidth="1" max="6" min="6" width="21"/>
    <col customWidth="1" max="7" min="7" width="21"/>
  </cols>
  <sheetData>
    <row r="1" spans="1:7">
      <c s="1" r="A1" t="s">
        <v>539</v>
      </c>
      <c s="2" r="B1" t="s">
        <v>540</v>
      </c>
      <c s="2" r="C1" t="s">
        <v>541</v>
      </c>
      <c s="2" r="D1" t="s">
        <v>542</v>
      </c>
      <c s="2" r="E1" t="s">
        <v>543</v>
      </c>
      <c s="2" r="F1" t="s">
        <v>544</v>
      </c>
      <c s="2" r="G1" t="s">
        <v>545</v>
      </c>
    </row>
    <row r="2" spans="1:7">
      <c s="3" r="A2" t="s">
        <v>546</v>
      </c>
    </row>
    <row r="3" spans="1:7">
      <c s="4" r="A3" t="s">
        <v>547</v>
      </c>
      <c s="7" r="E3" t="n">
        <v>159000000</v>
      </c>
    </row>
    <row r="4" spans="1:7">
      <c s="4" r="A4" t="s">
        <v>548</v>
      </c>
      <c s="6" r="E4" t="n">
        <v>77000000</v>
      </c>
    </row>
    <row r="5" spans="1:7">
      <c s="4" r="A5" t="s">
        <v>549</v>
      </c>
      <c s="6" r="E5" t="n">
        <v>35000000</v>
      </c>
    </row>
    <row r="6" spans="1:7">
      <c s="4" r="A6" t="s">
        <v>550</v>
      </c>
      <c s="6" r="E6" t="n">
        <v>27000000</v>
      </c>
    </row>
    <row r="7" spans="1:7">
      <c s="4" r="A7" t="s">
        <v>551</v>
      </c>
      <c s="6" r="E7" t="n">
        <v>7000000</v>
      </c>
    </row>
    <row r="8" spans="1:7">
      <c s="4" r="A8" t="s">
        <v>552</v>
      </c>
      <c s="6" r="E8" t="n">
        <v>3000000</v>
      </c>
    </row>
    <row r="9" spans="1:7">
      <c s="4" r="A9" t="s">
        <v>553</v>
      </c>
      <c s="6" r="E9" t="n">
        <v>3000000</v>
      </c>
    </row>
    <row r="10" spans="1:7">
      <c s="4" r="A10" t="s">
        <v>554</v>
      </c>
      <c s="6" r="E10" t="n">
        <v>7000000</v>
      </c>
    </row>
    <row r="11" spans="1:7">
      <c s="4" r="A11" t="s">
        <v>555</v>
      </c>
      <c s="7" r="E11" t="n">
        <v>13000000</v>
      </c>
    </row>
    <row r="12" spans="1:7">
      <c s="4" r="A12" t="s">
        <v>556</v>
      </c>
      <c s="6" r="E12" t="n">
        <v>2023</v>
      </c>
    </row>
    <row r="13" spans="1:7">
      <c s="4" r="A13" t="s">
        <v>557</v>
      </c>
      <c s="7" r="E13" t="n">
        <v>40000000</v>
      </c>
    </row>
    <row r="14" spans="1:7">
      <c s="4" r="A14" t="s">
        <v>558</v>
      </c>
    </row>
    <row r="15" spans="1:7">
      <c s="3" r="A15" t="s">
        <v>546</v>
      </c>
    </row>
    <row r="16" spans="1:7">
      <c s="4" r="A16" t="s">
        <v>559</v>
      </c>
      <c s="4" r="E16" t="s">
        <v>560</v>
      </c>
    </row>
    <row r="17" spans="1:7">
      <c s="4" r="A17" t="s">
        <v>561</v>
      </c>
      <c s="6" r="E17" t="n">
        <v>2025</v>
      </c>
    </row>
    <row r="18" spans="1:7">
      <c s="4" r="A18" t="s">
        <v>562</v>
      </c>
    </row>
    <row r="19" spans="1:7">
      <c s="3" r="A19" t="s">
        <v>546</v>
      </c>
    </row>
    <row r="20" spans="1:7">
      <c s="4" r="A20" t="s">
        <v>561</v>
      </c>
      <c s="6" r="E20" t="n">
        <v>2016</v>
      </c>
    </row>
    <row r="21" spans="1:7">
      <c s="4" r="A21" t="s">
        <v>563</v>
      </c>
    </row>
    <row r="22" spans="1:7">
      <c s="3" r="A22" t="s">
        <v>546</v>
      </c>
    </row>
    <row r="23" spans="1:7">
      <c s="4" r="A23" t="s">
        <v>564</v>
      </c>
      <c s="7" r="F23" t="n">
        <v>2600000</v>
      </c>
    </row>
    <row r="24" spans="1:7">
      <c s="4" r="A24" t="s">
        <v>565</v>
      </c>
    </row>
    <row r="25" spans="1:7">
      <c s="3" r="A25" t="s">
        <v>546</v>
      </c>
    </row>
    <row r="26" spans="1:7">
      <c s="4" r="A26" t="s">
        <v>566</v>
      </c>
      <c s="7" r="E26" t="n">
        <v>1438000000</v>
      </c>
    </row>
    <row r="27" spans="1:7">
      <c s="4" r="A27" t="s">
        <v>567</v>
      </c>
      <c s="6" r="E27" t="n">
        <v>282000000</v>
      </c>
    </row>
    <row r="28" spans="1:7">
      <c s="4" r="A28" t="s">
        <v>549</v>
      </c>
      <c s="6" r="E28" t="n">
        <v>375000000</v>
      </c>
    </row>
    <row r="29" spans="1:7">
      <c s="4" r="A29" t="s">
        <v>550</v>
      </c>
      <c s="6" r="E29" t="n">
        <v>375000000</v>
      </c>
    </row>
    <row r="30" spans="1:7">
      <c s="4" r="A30" t="s">
        <v>551</v>
      </c>
      <c s="6" r="E30" t="n">
        <v>375000000</v>
      </c>
    </row>
    <row r="31" spans="1:7">
      <c s="4" r="A31" t="s">
        <v>552</v>
      </c>
      <c s="6" r="E31" t="n">
        <v>31000000</v>
      </c>
    </row>
    <row r="32" spans="1:7">
      <c s="4" r="A32" t="s">
        <v>568</v>
      </c>
    </row>
    <row r="33" spans="1:7">
      <c s="3" r="A33" t="s">
        <v>546</v>
      </c>
    </row>
    <row r="34" spans="1:7">
      <c s="4" r="A34" t="s">
        <v>566</v>
      </c>
      <c s="6" r="E34" t="n">
        <v>20000000</v>
      </c>
    </row>
    <row r="35" spans="1:7">
      <c s="4" r="A35" t="s">
        <v>567</v>
      </c>
      <c s="6" r="E35" t="n">
        <v>1000000</v>
      </c>
    </row>
    <row r="36" spans="1:7">
      <c s="4" r="A36" t="s">
        <v>549</v>
      </c>
      <c s="6" r="E36" t="n">
        <v>2000000</v>
      </c>
    </row>
    <row r="37" spans="1:7">
      <c s="4" r="A37" t="s">
        <v>550</v>
      </c>
      <c s="6" r="E37" t="n">
        <v>2000000</v>
      </c>
    </row>
    <row r="38" spans="1:7">
      <c s="4" r="A38" t="s">
        <v>551</v>
      </c>
      <c s="6" r="E38" t="n">
        <v>2000000</v>
      </c>
    </row>
    <row r="39" spans="1:7">
      <c s="4" r="A39" t="s">
        <v>552</v>
      </c>
      <c s="6" r="E39" t="n">
        <v>2000000</v>
      </c>
    </row>
    <row r="40" spans="1:7">
      <c s="4" r="A40" t="s">
        <v>553</v>
      </c>
      <c s="6" r="E40" t="n">
        <v>2000000</v>
      </c>
    </row>
    <row r="41" spans="1:7">
      <c s="4" r="A41" t="s">
        <v>554</v>
      </c>
      <c s="7" r="E41" t="n">
        <v>9000000</v>
      </c>
    </row>
    <row r="42" spans="1:7">
      <c s="4" r="A42" t="s">
        <v>569</v>
      </c>
    </row>
    <row r="43" spans="1:7">
      <c s="3" r="A43" t="s">
        <v>546</v>
      </c>
    </row>
    <row r="44" spans="1:7">
      <c s="4" r="A44" t="s">
        <v>570</v>
      </c>
      <c s="6" r="E44" t="n">
        <v>2</v>
      </c>
    </row>
    <row r="45" spans="1:7">
      <c s="4" r="A45" t="s">
        <v>571</v>
      </c>
      <c s="7" r="E45" t="n">
        <v>55000000</v>
      </c>
    </row>
    <row r="46" spans="1:7">
      <c s="4" r="A46" t="s">
        <v>548</v>
      </c>
      <c s="6" r="E46" t="n">
        <v>3000000</v>
      </c>
    </row>
    <row r="47" spans="1:7">
      <c s="4" r="A47" t="s">
        <v>549</v>
      </c>
      <c s="6" r="E47" t="n">
        <v>5000000</v>
      </c>
    </row>
    <row r="48" spans="1:7">
      <c s="4" r="A48" t="s">
        <v>550</v>
      </c>
      <c s="6" r="E48" t="n">
        <v>5000000</v>
      </c>
    </row>
    <row r="49" spans="1:7">
      <c s="4" r="A49" t="s">
        <v>551</v>
      </c>
      <c s="6" r="E49" t="n">
        <v>5000000</v>
      </c>
    </row>
    <row r="50" spans="1:7">
      <c s="4" r="A50" t="s">
        <v>552</v>
      </c>
      <c s="6" r="E50" t="n">
        <v>5000000</v>
      </c>
    </row>
    <row r="51" spans="1:7">
      <c s="4" r="A51" t="s">
        <v>553</v>
      </c>
      <c s="6" r="E51" t="n">
        <v>5000000</v>
      </c>
    </row>
    <row r="52" spans="1:7">
      <c s="4" r="A52" t="s">
        <v>554</v>
      </c>
      <c s="6" r="E52" t="n">
        <v>27000000</v>
      </c>
    </row>
    <row r="53" spans="1:7">
      <c s="4" r="A53" t="s">
        <v>572</v>
      </c>
    </row>
    <row r="54" spans="1:7">
      <c s="3" r="A54" t="s">
        <v>546</v>
      </c>
    </row>
    <row r="55" spans="1:7">
      <c s="4" r="A55" t="s">
        <v>564</v>
      </c>
      <c s="7" r="B55" t="n">
        <v>2600000</v>
      </c>
    </row>
    <row r="56" spans="1:7">
      <c s="4" r="A56" t="s">
        <v>573</v>
      </c>
      <c s="7" r="B56" t="n">
        <v>172500</v>
      </c>
    </row>
    <row r="57" spans="1:7">
      <c s="4" r="A57" t="s">
        <v>574</v>
      </c>
    </row>
    <row r="58" spans="1:7">
      <c s="3" r="A58" t="s">
        <v>546</v>
      </c>
    </row>
    <row r="59" spans="1:7">
      <c s="4" r="A59" t="s">
        <v>575</v>
      </c>
      <c s="7" r="C59" t="n">
        <v>2750000000</v>
      </c>
    </row>
    <row r="60" spans="1:7">
      <c s="4" r="A60" t="s">
        <v>564</v>
      </c>
      <c s="7" r="G60" t="n">
        <v>2600000</v>
      </c>
    </row>
    <row r="61" spans="1:7">
      <c s="4" r="A61" t="s">
        <v>576</v>
      </c>
    </row>
    <row r="62" spans="1:7">
      <c s="3" r="A62" t="s">
        <v>546</v>
      </c>
    </row>
    <row r="63" spans="1:7">
      <c s="4" r="A63" t="s">
        <v>577</v>
      </c>
      <c s="6" r="D63" t="n">
        <v>300000</v>
      </c>
    </row>
    <row r="64" spans="1:7">
      <c s="4" r="A64" t="s">
        <v>578</v>
      </c>
      <c s="6" r="E64" t="n">
        <v>500</v>
      </c>
    </row>
    <row r="65" spans="1:7">
      <c s="4" r="A65" t="s">
        <v>579</v>
      </c>
      <c s="6" r="E65" t="n">
        <v>1500</v>
      </c>
    </row>
    <row r="66" spans="1:7">
      <c s="4" r="A66" t="s">
        <v>580</v>
      </c>
      <c s="7" r="E66" t="n">
        <v>15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2"/>
    <col customWidth="1" max="2" min="2" width="21"/>
  </cols>
  <sheetData>
    <row r="1" spans="1:2">
      <c s="1" r="A1" t="s">
        <v>581</v>
      </c>
      <c s="2" r="B1" t="s">
        <v>415</v>
      </c>
    </row>
    <row r="2" spans="1:2">
      <c s="3" r="A2" t="s">
        <v>546</v>
      </c>
    </row>
    <row r="3" spans="1:2">
      <c s="4" r="A3" t="s">
        <v>582</v>
      </c>
      <c s="7" r="B3" t="n">
        <v>90</v>
      </c>
    </row>
    <row r="4" spans="1:2">
      <c s="4" r="A4" t="s">
        <v>583</v>
      </c>
      <c s="6" r="B4" t="n">
        <v>91</v>
      </c>
    </row>
    <row r="5" spans="1:2">
      <c s="4" r="A5" t="s">
        <v>584</v>
      </c>
      <c s="6" r="B5" t="n">
        <v>64</v>
      </c>
    </row>
    <row r="6" spans="1:2">
      <c s="4" r="A6" t="s">
        <v>585</v>
      </c>
      <c s="6" r="B6" t="n">
        <v>49</v>
      </c>
    </row>
    <row r="7" spans="1:2">
      <c s="4" r="A7" t="s">
        <v>586</v>
      </c>
      <c s="6" r="B7" t="n">
        <v>36</v>
      </c>
    </row>
    <row r="8" spans="1:2">
      <c s="4" r="A8" t="s">
        <v>587</v>
      </c>
      <c s="6" r="B8" t="n">
        <v>27</v>
      </c>
    </row>
    <row r="9" spans="1:2">
      <c s="4" r="A9" t="s">
        <v>588</v>
      </c>
      <c s="6" r="B9" t="n">
        <v>77</v>
      </c>
    </row>
    <row r="10" spans="1:2">
      <c s="4" r="A10" t="s">
        <v>589</v>
      </c>
      <c s="6" r="B10" t="n">
        <v>434</v>
      </c>
    </row>
    <row r="11" spans="1:2">
      <c s="4" r="A11" t="s">
        <v>590</v>
      </c>
      <c s="6" r="B11" t="n">
        <v>-9</v>
      </c>
    </row>
    <row r="12" spans="1:2">
      <c s="4" r="A12" t="s">
        <v>591</v>
      </c>
      <c s="6" r="B12" t="n">
        <v>-11</v>
      </c>
    </row>
    <row r="13" spans="1:2">
      <c s="4" r="A13" t="s">
        <v>592</v>
      </c>
      <c s="6" r="B13" t="n">
        <v>-8</v>
      </c>
    </row>
    <row r="14" spans="1:2">
      <c s="4" r="A14" t="s">
        <v>593</v>
      </c>
      <c s="6" r="B14" t="n">
        <v>-6</v>
      </c>
    </row>
    <row r="15" spans="1:2">
      <c s="4" r="A15" t="s">
        <v>594</v>
      </c>
      <c s="6" r="B15" t="n">
        <v>-4</v>
      </c>
    </row>
    <row r="16" spans="1:2">
      <c s="4" r="A16" t="s">
        <v>595</v>
      </c>
      <c s="6" r="B16" t="n">
        <v>-4</v>
      </c>
    </row>
    <row r="17" spans="1:2">
      <c s="4" r="A17" t="s">
        <v>596</v>
      </c>
      <c s="6" r="B17" t="n">
        <v>-2</v>
      </c>
    </row>
    <row r="18" spans="1:2">
      <c s="4" r="A18" t="s">
        <v>597</v>
      </c>
      <c s="6" r="B18" t="n">
        <v>-44</v>
      </c>
    </row>
    <row r="19" spans="1:2">
      <c s="4" r="A19" t="s">
        <v>598</v>
      </c>
      <c s="6" r="B19" t="n">
        <v>81</v>
      </c>
    </row>
    <row r="20" spans="1:2">
      <c s="4" r="A20" t="s">
        <v>599</v>
      </c>
      <c s="6" r="B20" t="n">
        <v>80</v>
      </c>
    </row>
    <row r="21" spans="1:2">
      <c s="4" r="A21" t="s">
        <v>600</v>
      </c>
      <c s="6" r="B21" t="n">
        <v>56</v>
      </c>
    </row>
    <row r="22" spans="1:2">
      <c s="4" r="A22" t="s">
        <v>601</v>
      </c>
      <c s="6" r="B22" t="n">
        <v>43</v>
      </c>
    </row>
    <row r="23" spans="1:2">
      <c s="4" r="A23" t="s">
        <v>602</v>
      </c>
      <c s="6" r="B23" t="n">
        <v>32</v>
      </c>
    </row>
    <row r="24" spans="1:2">
      <c s="4" r="A24" t="s">
        <v>603</v>
      </c>
      <c s="6" r="B24" t="n">
        <v>23</v>
      </c>
    </row>
    <row r="25" spans="1:2">
      <c s="4" r="A25" t="s">
        <v>604</v>
      </c>
      <c s="6" r="B25" t="n">
        <v>75</v>
      </c>
    </row>
    <row r="26" spans="1:2">
      <c s="4" r="A26" t="s">
        <v>605</v>
      </c>
      <c s="7" r="B26" t="n">
        <v>39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606</v>
      </c>
      <c s="2" r="B1" t="s">
        <v>415</v>
      </c>
    </row>
    <row r="2" spans="1:2">
      <c s="3" r="A2" t="s">
        <v>607</v>
      </c>
    </row>
    <row r="3" spans="1:2">
      <c s="4" r="A3" t="s">
        <v>608</v>
      </c>
      <c s="7" r="B3" t="n">
        <v>11</v>
      </c>
    </row>
    <row r="4" spans="1:2">
      <c s="4" r="A4" t="s">
        <v>609</v>
      </c>
      <c s="6" r="B4" t="n">
        <v>10</v>
      </c>
    </row>
    <row r="5" spans="1:2">
      <c s="6" r="A5" t="n">
        <v>2018</v>
      </c>
      <c s="6" r="B5" t="n">
        <v>9</v>
      </c>
    </row>
    <row r="6" spans="1:2">
      <c s="6" r="A6" t="n">
        <v>2019</v>
      </c>
      <c s="6" r="B6" t="n">
        <v>5</v>
      </c>
    </row>
    <row r="7" spans="1:2">
      <c s="6" r="A7" t="n">
        <v>2020</v>
      </c>
      <c s="6" r="B7" t="n">
        <v>0</v>
      </c>
    </row>
    <row r="8" spans="1:2">
      <c s="6" r="A8" t="n">
        <v>2021</v>
      </c>
      <c s="6" r="B8" t="n">
        <v>0</v>
      </c>
    </row>
    <row r="9" spans="1:2">
      <c s="4" r="A9" t="s">
        <v>610</v>
      </c>
      <c s="6" r="B9" t="n">
        <v>0</v>
      </c>
    </row>
    <row r="10" spans="1:2">
      <c s="4" r="A10" t="s">
        <v>611</v>
      </c>
      <c s="6" r="B10" t="n">
        <v>35</v>
      </c>
    </row>
    <row r="11" spans="1:2">
      <c s="4" r="A11" t="s">
        <v>612</v>
      </c>
      <c s="6" r="B11" t="n">
        <v>6</v>
      </c>
    </row>
    <row r="12" spans="1:2">
      <c s="4" r="A12" t="s">
        <v>613</v>
      </c>
      <c s="7" r="B12" t="n">
        <v>2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614</v>
      </c>
      <c s="2" r="B1" t="s">
        <v>1</v>
      </c>
    </row>
    <row r="2" spans="1:3">
      <c s="2" r="B2" t="s">
        <v>615</v>
      </c>
    </row>
    <row r="3" spans="1:3">
      <c s="3" r="A3" t="s">
        <v>616</v>
      </c>
    </row>
    <row r="4" spans="1:3">
      <c s="4" r="A4" t="s">
        <v>617</v>
      </c>
      <c s="6" r="B4" t="n">
        <v>6522</v>
      </c>
      <c s="4" r="C4" t="s">
        <v>333</v>
      </c>
    </row>
    <row r="5" spans="1:3">
      <c s="4" r="A5" t="s">
        <v>618</v>
      </c>
      <c s="6" r="B5" t="n">
        <v>0</v>
      </c>
    </row>
    <row r="6" spans="1:3">
      <c s="4" r="A6" t="s">
        <v>619</v>
      </c>
      <c s="6" r="B6" t="n">
        <v>-361</v>
      </c>
      <c s="4" r="C6" t="s">
        <v>336</v>
      </c>
    </row>
    <row r="7" spans="1:3">
      <c s="4" r="A7" t="s">
        <v>620</v>
      </c>
      <c s="6" r="B7" t="n">
        <v>-417</v>
      </c>
    </row>
    <row r="8" spans="1:3">
      <c s="4" r="A8" t="s">
        <v>621</v>
      </c>
      <c s="6" r="B8" t="n">
        <v>-306</v>
      </c>
    </row>
    <row r="9" spans="1:3">
      <c s="4" r="A9" t="s">
        <v>622</v>
      </c>
      <c s="6" r="B9" t="n">
        <v>5438</v>
      </c>
      <c s="4" r="C9" t="s">
        <v>333</v>
      </c>
    </row>
    <row r="10" spans="1:3">
      <c s="4" r="A10" t="s">
        <v>623</v>
      </c>
      <c s="9" r="B10" t="n">
        <v>18.82</v>
      </c>
      <c s="4" r="C10" t="s">
        <v>333</v>
      </c>
    </row>
    <row r="11" spans="1:3">
      <c s="4" r="A11" t="s">
        <v>624</v>
      </c>
      <c s="6" r="B11" t="n">
        <v>0</v>
      </c>
    </row>
    <row r="12" spans="1:3">
      <c s="4" r="A12" t="s">
        <v>625</v>
      </c>
      <c s="11" r="B12" t="n">
        <v>13.17</v>
      </c>
      <c s="4" r="C12" t="s">
        <v>336</v>
      </c>
    </row>
    <row r="13" spans="1:3">
      <c s="4" r="A13" t="s">
        <v>626</v>
      </c>
      <c s="11" r="B13" t="n">
        <v>18.67</v>
      </c>
    </row>
    <row r="14" spans="1:3">
      <c s="4" r="A14" t="s">
        <v>627</v>
      </c>
      <c s="11" r="B14" t="n">
        <v>18.53</v>
      </c>
    </row>
    <row r="15" spans="1:3">
      <c s="4" r="A15" t="s">
        <v>628</v>
      </c>
      <c s="9" r="B15" t="n">
        <v>19.22</v>
      </c>
      <c s="4" r="C15" t="s">
        <v>333</v>
      </c>
    </row>
    <row r="16" spans="1:3">
      <c r="A16" t="n"/>
    </row>
    <row r="17" spans="1:3">
      <c s="4" r="A17" t="s">
        <v>333</v>
      </c>
      <c s="4" r="B17" t="s">
        <v>629</v>
      </c>
    </row>
    <row r="18" spans="1:3">
      <c s="4" r="A18" t="s">
        <v>336</v>
      </c>
      <c s="4" r="B18" t="s">
        <v>630</v>
      </c>
    </row>
  </sheetData>
  <mergeCells count="6">
    <mergeCell ref="A1:A2"/>
    <mergeCell ref="B1:C1"/>
    <mergeCell ref="B2:C2"/>
    <mergeCell ref="A16:C16"/>
    <mergeCell ref="B17:C17"/>
    <mergeCell ref="B18:C18"/>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80"/>
    <col customWidth="1" max="2" min="2" width="25"/>
    <col customWidth="1" max="3" min="3" width="15"/>
    <col customWidth="1" max="4" min="4" width="16"/>
    <col customWidth="1" max="5" min="5" width="14"/>
    <col customWidth="1" max="6" min="6" width="14"/>
    <col customWidth="1" max="7" min="7" width="15"/>
  </cols>
  <sheetData>
    <row r="1" spans="1:7">
      <c s="1" r="A1" t="s">
        <v>631</v>
      </c>
      <c s="2" r="B1" t="s">
        <v>1</v>
      </c>
      <c s="2" r="D1" t="s">
        <v>391</v>
      </c>
    </row>
    <row r="2" spans="1:7">
      <c s="2" r="B2" t="s">
        <v>2</v>
      </c>
      <c s="2" r="C2" t="s">
        <v>70</v>
      </c>
      <c s="2" r="D2" t="s">
        <v>25</v>
      </c>
      <c s="2" r="E2" t="s">
        <v>632</v>
      </c>
      <c s="2" r="F2" t="s">
        <v>633</v>
      </c>
      <c s="2" r="G2" t="s">
        <v>634</v>
      </c>
    </row>
    <row r="3" spans="1:7">
      <c s="3" r="A3" t="s">
        <v>616</v>
      </c>
    </row>
    <row r="4" spans="1:7">
      <c s="4" r="A4" t="s">
        <v>635</v>
      </c>
      <c s="7" r="B4" t="n">
        <v>42139000</v>
      </c>
      <c s="7" r="C4" t="n">
        <v>97426000</v>
      </c>
    </row>
    <row r="5" spans="1:7">
      <c s="4" r="A5" t="s">
        <v>636</v>
      </c>
    </row>
    <row r="6" spans="1:7">
      <c s="3" r="A6" t="s">
        <v>616</v>
      </c>
    </row>
    <row r="7" spans="1:7">
      <c s="4" r="A7" t="s">
        <v>637</v>
      </c>
      <c s="7" r="G7" t="n">
        <v>5000000000</v>
      </c>
    </row>
    <row r="8" spans="1:7">
      <c s="4" r="A8" t="s">
        <v>638</v>
      </c>
      <c s="4" r="B8" t="s">
        <v>639</v>
      </c>
    </row>
    <row r="9" spans="1:7">
      <c s="4" r="A9" t="s">
        <v>640</v>
      </c>
      <c s="7" r="B9" t="n">
        <v>726000000</v>
      </c>
    </row>
    <row r="10" spans="1:7">
      <c s="4" r="A10" t="s">
        <v>641</v>
      </c>
      <c s="6" r="B10" t="n">
        <v>0</v>
      </c>
    </row>
    <row r="11" spans="1:7">
      <c s="4" r="A11" t="s">
        <v>642</v>
      </c>
    </row>
    <row r="12" spans="1:7">
      <c s="3" r="A12" t="s">
        <v>616</v>
      </c>
    </row>
    <row r="13" spans="1:7">
      <c s="4" r="A13" t="s">
        <v>637</v>
      </c>
      <c s="7" r="C13" t="n">
        <v>2000000000</v>
      </c>
    </row>
    <row r="14" spans="1:7">
      <c s="4" r="A14" t="s">
        <v>638</v>
      </c>
      <c s="4" r="B14" t="s">
        <v>643</v>
      </c>
    </row>
    <row r="15" spans="1:7">
      <c s="4" r="A15" t="s">
        <v>640</v>
      </c>
      <c s="7" r="B15" t="n">
        <v>2000000000</v>
      </c>
    </row>
    <row r="16" spans="1:7">
      <c s="4" r="A16" t="s">
        <v>644</v>
      </c>
    </row>
    <row r="17" spans="1:7">
      <c s="3" r="A17" t="s">
        <v>616</v>
      </c>
    </row>
    <row r="18" spans="1:7">
      <c s="4" r="A18" t="s">
        <v>645</v>
      </c>
      <c s="4" r="B18" t="s">
        <v>646</v>
      </c>
    </row>
    <row r="19" spans="1:7">
      <c s="4" r="A19" t="s">
        <v>647</v>
      </c>
      <c s="4" r="B19" t="s">
        <v>646</v>
      </c>
    </row>
    <row r="20" spans="1:7">
      <c s="4" r="A20" t="s">
        <v>648</v>
      </c>
    </row>
    <row r="21" spans="1:7">
      <c s="3" r="A21" t="s">
        <v>616</v>
      </c>
    </row>
    <row r="22" spans="1:7">
      <c s="4" r="A22" t="s">
        <v>645</v>
      </c>
      <c s="4" r="B22" t="s">
        <v>646</v>
      </c>
    </row>
    <row r="23" spans="1:7">
      <c s="4" r="A23" t="s">
        <v>647</v>
      </c>
      <c s="4" r="B23" t="s">
        <v>646</v>
      </c>
    </row>
    <row r="24" spans="1:7">
      <c s="4" r="A24" t="s">
        <v>649</v>
      </c>
    </row>
    <row r="25" spans="1:7">
      <c s="3" r="A25" t="s">
        <v>616</v>
      </c>
    </row>
    <row r="26" spans="1:7">
      <c s="4" r="A26" t="s">
        <v>645</v>
      </c>
      <c s="4" r="B26" t="s">
        <v>646</v>
      </c>
    </row>
    <row r="27" spans="1:7">
      <c s="4" r="A27" t="s">
        <v>647</v>
      </c>
      <c s="4" r="B27" t="s">
        <v>646</v>
      </c>
    </row>
    <row r="28" spans="1:7">
      <c s="4" r="A28" t="s">
        <v>459</v>
      </c>
    </row>
    <row r="29" spans="1:7">
      <c s="3" r="A29" t="s">
        <v>616</v>
      </c>
    </row>
    <row r="30" spans="1:7">
      <c s="4" r="A30" t="s">
        <v>650</v>
      </c>
      <c s="7" r="B30" t="n">
        <v>20000000</v>
      </c>
    </row>
    <row r="31" spans="1:7">
      <c s="4" r="A31" t="s">
        <v>651</v>
      </c>
      <c s="4" r="B31" t="s">
        <v>652</v>
      </c>
    </row>
    <row r="32" spans="1:7">
      <c s="4" r="A32" t="s">
        <v>653</v>
      </c>
    </row>
    <row r="33" spans="1:7">
      <c s="3" r="A33" t="s">
        <v>616</v>
      </c>
    </row>
    <row r="34" spans="1:7">
      <c s="4" r="A34" t="s">
        <v>651</v>
      </c>
      <c s="4" r="B34" t="s">
        <v>654</v>
      </c>
    </row>
    <row r="35" spans="1:7">
      <c s="4" r="A35" t="s">
        <v>650</v>
      </c>
      <c s="7" r="B35" t="n">
        <v>849000000</v>
      </c>
    </row>
    <row r="36" spans="1:7">
      <c s="4" r="A36" t="s">
        <v>457</v>
      </c>
    </row>
    <row r="37" spans="1:7">
      <c s="3" r="A37" t="s">
        <v>616</v>
      </c>
    </row>
    <row r="38" spans="1:7">
      <c s="4" r="A38" t="s">
        <v>655</v>
      </c>
      <c s="6" r="B38" t="n">
        <v>3402000</v>
      </c>
      <c s="6" r="C38" t="n">
        <v>5700000</v>
      </c>
    </row>
    <row r="39" spans="1:7">
      <c s="4" r="A39" t="s">
        <v>656</v>
      </c>
      <c s="6" r="B39" t="n">
        <v>1400000</v>
      </c>
      <c s="6" r="C39" t="n">
        <v>2200000</v>
      </c>
    </row>
    <row r="40" spans="1:7">
      <c s="4" r="A40" t="s">
        <v>657</v>
      </c>
    </row>
    <row r="41" spans="1:7">
      <c s="3" r="A41" t="s">
        <v>616</v>
      </c>
    </row>
    <row r="42" spans="1:7">
      <c s="4" r="A42" t="s">
        <v>651</v>
      </c>
      <c s="4" r="B42" t="s">
        <v>658</v>
      </c>
    </row>
    <row r="43" spans="1:7">
      <c s="4" r="A43" t="s">
        <v>659</v>
      </c>
      <c s="7" r="B43" t="n">
        <v>13000000</v>
      </c>
    </row>
    <row r="44" spans="1:7">
      <c s="4" r="A44" t="s">
        <v>660</v>
      </c>
    </row>
    <row r="45" spans="1:7">
      <c s="3" r="A45" t="s">
        <v>616</v>
      </c>
    </row>
    <row r="46" spans="1:7">
      <c s="4" r="A46" t="s">
        <v>651</v>
      </c>
      <c s="4" r="B46" t="s">
        <v>658</v>
      </c>
    </row>
    <row r="47" spans="1:7">
      <c s="4" r="A47" t="s">
        <v>661</v>
      </c>
      <c s="4" r="B47" t="s">
        <v>403</v>
      </c>
      <c s="4" r="D47" t="s">
        <v>403</v>
      </c>
      <c s="4" r="E47" t="s">
        <v>403</v>
      </c>
      <c s="4" r="F47" t="s">
        <v>403</v>
      </c>
    </row>
    <row r="48" spans="1:7">
      <c s="4" r="A48" t="s">
        <v>662</v>
      </c>
    </row>
    <row r="49" spans="1:7">
      <c s="3" r="A49" t="s">
        <v>616</v>
      </c>
    </row>
    <row r="50" spans="1:7">
      <c s="4" r="A50" t="s">
        <v>661</v>
      </c>
      <c s="4" r="B50" t="s">
        <v>663</v>
      </c>
      <c s="4" r="D50" t="s">
        <v>663</v>
      </c>
      <c s="4" r="E50" t="s">
        <v>663</v>
      </c>
      <c s="4" r="F50" t="s">
        <v>663</v>
      </c>
    </row>
    <row r="51" spans="1:7">
      <c s="4" r="A51" t="s">
        <v>664</v>
      </c>
    </row>
    <row r="52" spans="1:7">
      <c s="3" r="A52" t="s">
        <v>616</v>
      </c>
    </row>
    <row r="53" spans="1:7">
      <c s="4" r="A53" t="s">
        <v>665</v>
      </c>
      <c s="7" r="B53" t="n">
        <v>10000000</v>
      </c>
    </row>
    <row r="54" spans="1:7">
      <c s="4" r="A54" t="s">
        <v>666</v>
      </c>
    </row>
    <row r="55" spans="1:7">
      <c s="3" r="A55" t="s">
        <v>616</v>
      </c>
    </row>
    <row r="56" spans="1:7">
      <c s="4" r="A56" t="s">
        <v>665</v>
      </c>
      <c s="6" r="B56" t="n">
        <v>8000000</v>
      </c>
    </row>
    <row r="57" spans="1:7">
      <c s="4" r="A57" t="s">
        <v>667</v>
      </c>
    </row>
    <row r="58" spans="1:7">
      <c s="3" r="A58" t="s">
        <v>616</v>
      </c>
    </row>
    <row r="59" spans="1:7">
      <c s="4" r="A59" t="s">
        <v>665</v>
      </c>
      <c s="6" r="B59" t="n">
        <v>4000000</v>
      </c>
    </row>
    <row r="60" spans="1:7">
      <c s="4" r="A60" t="s">
        <v>668</v>
      </c>
    </row>
    <row r="61" spans="1:7">
      <c s="3" r="A61" t="s">
        <v>616</v>
      </c>
    </row>
    <row r="62" spans="1:7">
      <c s="4" r="A62" t="s">
        <v>665</v>
      </c>
      <c s="7" r="B62" t="n">
        <v>8000000</v>
      </c>
    </row>
    <row r="63" spans="1:7">
      <c s="4" r="A63" t="s">
        <v>669</v>
      </c>
    </row>
    <row r="64" spans="1:7">
      <c s="3" r="A64" t="s">
        <v>616</v>
      </c>
    </row>
    <row r="65" spans="1:7">
      <c s="4" r="A65" t="s">
        <v>670</v>
      </c>
      <c s="4" r="B65" t="s">
        <v>305</v>
      </c>
    </row>
    <row r="66" spans="1:7">
      <c s="4" r="A66" t="s">
        <v>671</v>
      </c>
    </row>
    <row r="67" spans="1:7">
      <c s="3" r="A67" t="s">
        <v>616</v>
      </c>
    </row>
    <row r="68" spans="1:7">
      <c s="4" r="A68" t="s">
        <v>672</v>
      </c>
      <c s="4" r="B68" t="s">
        <v>305</v>
      </c>
    </row>
    <row r="69" spans="1:7">
      <c s="4" r="A69" t="s">
        <v>673</v>
      </c>
    </row>
    <row r="70" spans="1:7">
      <c s="3" r="A70" t="s">
        <v>616</v>
      </c>
    </row>
    <row r="71" spans="1:7">
      <c s="4" r="A71" t="s">
        <v>670</v>
      </c>
      <c s="4" r="B71" t="s">
        <v>527</v>
      </c>
    </row>
    <row r="72" spans="1:7">
      <c s="4" r="A72" t="s">
        <v>674</v>
      </c>
    </row>
    <row r="73" spans="1:7">
      <c s="3" r="A73" t="s">
        <v>616</v>
      </c>
    </row>
    <row r="74" spans="1:7">
      <c s="4" r="A74" t="s">
        <v>672</v>
      </c>
      <c s="4" r="B74" t="s">
        <v>675</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676</v>
      </c>
      <c s="2" r="C1" t="s">
        <v>1</v>
      </c>
    </row>
    <row r="2" spans="1:4">
      <c s="2" r="C2" t="s">
        <v>2</v>
      </c>
      <c s="2" r="D2" t="s">
        <v>70</v>
      </c>
    </row>
    <row r="3" spans="1:4">
      <c s="3" r="A3" t="s">
        <v>616</v>
      </c>
    </row>
    <row r="4" spans="1:4">
      <c s="4" r="A4" t="s">
        <v>677</v>
      </c>
      <c s="4" r="B4" t="s">
        <v>333</v>
      </c>
      <c s="6" r="C4" t="n">
        <v>28739</v>
      </c>
    </row>
    <row r="5" spans="1:4">
      <c s="4" r="A5" t="s">
        <v>678</v>
      </c>
      <c s="4" r="B5" t="s">
        <v>336</v>
      </c>
      <c s="6" r="C5" t="n">
        <v>13339</v>
      </c>
    </row>
    <row r="6" spans="1:4">
      <c s="4" r="A6" t="s">
        <v>655</v>
      </c>
      <c s="6" r="C6" t="n">
        <v>-3402</v>
      </c>
      <c s="6" r="D6" t="n">
        <v>-5700</v>
      </c>
    </row>
    <row r="7" spans="1:4">
      <c s="4" r="A7" t="s">
        <v>679</v>
      </c>
      <c s="6" r="C7" t="n">
        <v>-3132</v>
      </c>
    </row>
    <row r="8" spans="1:4">
      <c s="4" r="A8" t="s">
        <v>680</v>
      </c>
      <c s="4" r="B8" t="s">
        <v>333</v>
      </c>
      <c s="6" r="C8" t="n">
        <v>35544</v>
      </c>
    </row>
    <row r="9" spans="1:4">
      <c s="4" r="A9" t="s">
        <v>681</v>
      </c>
      <c s="4" r="B9" t="s">
        <v>333</v>
      </c>
      <c s="9" r="C9" t="n">
        <v>39.15</v>
      </c>
    </row>
    <row r="10" spans="1:4">
      <c s="4" r="A10" t="s">
        <v>682</v>
      </c>
      <c s="4" r="B10" t="s">
        <v>336</v>
      </c>
      <c s="11" r="C10" t="n">
        <v>33.96</v>
      </c>
    </row>
    <row r="11" spans="1:4">
      <c s="4" r="A11" t="s">
        <v>683</v>
      </c>
      <c s="11" r="C11" t="n">
        <v>29.84</v>
      </c>
    </row>
    <row r="12" spans="1:4">
      <c s="4" r="A12" t="s">
        <v>684</v>
      </c>
      <c s="11" r="C12" t="n">
        <v>35.77</v>
      </c>
    </row>
    <row r="13" spans="1:4">
      <c s="4" r="A13" t="s">
        <v>685</v>
      </c>
      <c s="4" r="B13" t="s">
        <v>333</v>
      </c>
      <c s="9" r="C13" t="n">
        <v>38.39</v>
      </c>
    </row>
    <row r="14" spans="1:4">
      <c r="A14" t="n"/>
    </row>
    <row r="15" spans="1:4">
      <c s="4" r="A15" t="s">
        <v>333</v>
      </c>
      <c s="4" r="B15" t="s">
        <v>686</v>
      </c>
    </row>
    <row r="16" spans="1:4">
      <c s="4" r="A16" t="s">
        <v>336</v>
      </c>
      <c s="4" r="B16" t="s">
        <v>687</v>
      </c>
    </row>
  </sheetData>
  <mergeCells count="5">
    <mergeCell ref="A1:B2"/>
    <mergeCell ref="C1:D1"/>
    <mergeCell ref="A14:C14"/>
    <mergeCell ref="B15:C15"/>
    <mergeCell ref="B16:C16"/>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688</v>
      </c>
      <c s="2" r="B1" t="s">
        <v>1</v>
      </c>
    </row>
    <row r="2" spans="1:3">
      <c s="2" r="B2" t="s">
        <v>2</v>
      </c>
      <c s="2" r="C2" t="s">
        <v>70</v>
      </c>
    </row>
    <row r="3" spans="1:3">
      <c s="3" r="A3" t="s">
        <v>689</v>
      </c>
    </row>
    <row r="4" spans="1:3">
      <c s="4" r="A4" t="s">
        <v>690</v>
      </c>
      <c s="7" r="B4" t="n">
        <v>44796</v>
      </c>
      <c s="7" r="C4" t="n">
        <v>44000</v>
      </c>
    </row>
    <row r="5" spans="1:3">
      <c s="4" r="A5" t="s">
        <v>691</v>
      </c>
      <c s="6" r="B5" t="n">
        <v>5904</v>
      </c>
      <c s="6" r="C5" t="n">
        <v>8617</v>
      </c>
    </row>
    <row r="6" spans="1:3">
      <c s="4" r="A6" t="s">
        <v>692</v>
      </c>
      <c s="6" r="B6" t="n">
        <v>-1206</v>
      </c>
      <c s="6" r="C6" t="n">
        <v>-3231</v>
      </c>
    </row>
    <row r="7" spans="1:3">
      <c s="4" r="A7" t="s">
        <v>693</v>
      </c>
      <c s="6" r="B7" t="n">
        <v>7374</v>
      </c>
      <c s="6" r="C7" t="n">
        <v>2705</v>
      </c>
    </row>
    <row r="8" spans="1:3">
      <c s="4" r="A8" t="s">
        <v>694</v>
      </c>
      <c s="6" r="B8" t="n">
        <v>362</v>
      </c>
      <c s="6" r="C8" t="n">
        <v>-859</v>
      </c>
    </row>
    <row r="9" spans="1:3">
      <c s="4" r="A9" t="s">
        <v>80</v>
      </c>
      <c s="7" r="B9" t="n">
        <v>57230</v>
      </c>
      <c s="7" r="C9" t="n">
        <v>512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s="1" r="A1" t="s">
        <v>167</v>
      </c>
      <c s="2" r="B1" t="s">
        <v>1</v>
      </c>
    </row>
    <row r="2" spans="1:2">
      <c s="2" r="B2" t="s">
        <v>2</v>
      </c>
    </row>
    <row r="3" spans="1:2">
      <c s="4" r="A3" t="s">
        <v>167</v>
      </c>
      <c s="4" r="B3"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s="1" r="A1" t="s">
        <v>695</v>
      </c>
      <c s="2" r="B1" t="s">
        <v>1</v>
      </c>
    </row>
    <row r="2" spans="1:4">
      <c s="2" r="B2" t="s">
        <v>696</v>
      </c>
      <c s="2" r="C2" t="s">
        <v>697</v>
      </c>
      <c s="2" r="D2" t="s">
        <v>395</v>
      </c>
    </row>
    <row r="3" spans="1:4">
      <c s="3" r="A3" t="s">
        <v>689</v>
      </c>
    </row>
    <row r="4" spans="1:4">
      <c s="4" r="A4" t="s">
        <v>80</v>
      </c>
      <c s="7" r="B4" t="n">
        <v>57230</v>
      </c>
      <c s="7" r="C4" t="n">
        <v>51232</v>
      </c>
    </row>
    <row r="5" spans="1:4">
      <c s="4" r="A5" t="s">
        <v>698</v>
      </c>
      <c s="4" r="B5" t="s">
        <v>699</v>
      </c>
    </row>
    <row r="6" spans="1:4">
      <c s="4" r="A6" t="s">
        <v>700</v>
      </c>
      <c s="6" r="B6" t="n">
        <v>6</v>
      </c>
    </row>
    <row r="7" spans="1:4">
      <c s="4" r="A7" t="s">
        <v>701</v>
      </c>
      <c s="7" r="B7" t="n">
        <v>84703</v>
      </c>
      <c s="7" r="D7" t="n">
        <v>65891</v>
      </c>
    </row>
    <row r="8" spans="1:4">
      <c s="4" r="A8" t="s">
        <v>558</v>
      </c>
    </row>
    <row r="9" spans="1:4">
      <c s="3" r="A9" t="s">
        <v>689</v>
      </c>
    </row>
    <row r="10" spans="1:4">
      <c s="4" r="A10" t="s">
        <v>702</v>
      </c>
      <c s="6" r="B10" t="n">
        <v>78000</v>
      </c>
    </row>
    <row r="11" spans="1:4">
      <c s="4" r="A11" t="s">
        <v>562</v>
      </c>
    </row>
    <row r="12" spans="1:4">
      <c s="3" r="A12" t="s">
        <v>689</v>
      </c>
    </row>
    <row r="13" spans="1:4">
      <c s="4" r="A13" t="s">
        <v>702</v>
      </c>
      <c s="6" r="B13" t="n">
        <v>64000</v>
      </c>
    </row>
    <row r="14" spans="1:4">
      <c s="4" r="A14" t="s">
        <v>420</v>
      </c>
    </row>
    <row r="15" spans="1:4">
      <c s="3" r="A15" t="s">
        <v>689</v>
      </c>
    </row>
    <row r="16" spans="1:4">
      <c s="4" r="A16" t="s">
        <v>80</v>
      </c>
      <c s="6" r="B16" t="n">
        <v>48000</v>
      </c>
      <c s="6" r="C16" t="n">
        <v>41000</v>
      </c>
    </row>
    <row r="17" spans="1:4">
      <c s="4" r="A17" t="s">
        <v>701</v>
      </c>
      <c s="6" r="B17" t="n">
        <v>64407</v>
      </c>
      <c s="6" r="D17" t="n">
        <v>47054</v>
      </c>
    </row>
    <row r="18" spans="1:4">
      <c s="4" r="A18" t="s">
        <v>427</v>
      </c>
    </row>
    <row r="19" spans="1:4">
      <c s="3" r="A19" t="s">
        <v>689</v>
      </c>
    </row>
    <row r="20" spans="1:4">
      <c s="4" r="A20" t="s">
        <v>80</v>
      </c>
      <c s="6" r="B20" t="n">
        <v>7000</v>
      </c>
      <c s="6" r="C20" t="n">
        <v>7000</v>
      </c>
    </row>
    <row r="21" spans="1:4">
      <c s="4" r="A21" t="s">
        <v>701</v>
      </c>
      <c s="6" r="B21" t="n">
        <v>19356</v>
      </c>
      <c s="6" r="D21" t="n">
        <v>18389</v>
      </c>
    </row>
    <row r="22" spans="1:4">
      <c s="4" r="A22" t="s">
        <v>421</v>
      </c>
    </row>
    <row r="23" spans="1:4">
      <c s="3" r="A23" t="s">
        <v>689</v>
      </c>
    </row>
    <row r="24" spans="1:4">
      <c s="4" r="A24" t="s">
        <v>80</v>
      </c>
      <c s="6" r="B24" t="n">
        <v>2000</v>
      </c>
      <c s="7" r="C24" t="n">
        <v>3000</v>
      </c>
    </row>
    <row r="25" spans="1:4">
      <c s="4" r="A25" t="s">
        <v>701</v>
      </c>
      <c s="6" r="B25" t="n">
        <v>940</v>
      </c>
      <c s="7" r="D25" t="n">
        <v>448</v>
      </c>
    </row>
    <row r="26" spans="1:4">
      <c s="4" r="A26" t="s">
        <v>703</v>
      </c>
    </row>
    <row r="27" spans="1:4">
      <c s="3" r="A27" t="s">
        <v>689</v>
      </c>
    </row>
    <row r="28" spans="1:4">
      <c s="4" r="A28" t="s">
        <v>701</v>
      </c>
      <c s="6" r="B28" t="n">
        <v>38000</v>
      </c>
    </row>
    <row r="29" spans="1:4">
      <c s="4" r="A29" t="s">
        <v>704</v>
      </c>
    </row>
    <row r="30" spans="1:4">
      <c s="3" r="A30" t="s">
        <v>689</v>
      </c>
    </row>
    <row r="31" spans="1:4">
      <c s="4" r="A31" t="s">
        <v>705</v>
      </c>
      <c s="6" r="B31" t="n">
        <v>44000</v>
      </c>
    </row>
    <row r="32" spans="1:4">
      <c s="4" r="A32" t="s">
        <v>706</v>
      </c>
    </row>
    <row r="33" spans="1:4">
      <c s="3" r="A33" t="s">
        <v>689</v>
      </c>
    </row>
    <row r="34" spans="1:4">
      <c s="4" r="A34" t="s">
        <v>705</v>
      </c>
      <c s="6" r="B34" t="n">
        <v>3000</v>
      </c>
    </row>
    <row r="35" spans="1:4">
      <c s="4" r="A35" t="s">
        <v>707</v>
      </c>
    </row>
    <row r="36" spans="1:4">
      <c s="3" r="A36" t="s">
        <v>689</v>
      </c>
    </row>
    <row r="37" spans="1:4">
      <c s="4" r="A37" t="s">
        <v>705</v>
      </c>
      <c s="6" r="B37" t="n">
        <v>7000</v>
      </c>
    </row>
    <row r="38" spans="1:4">
      <c s="4" r="A38" t="s">
        <v>708</v>
      </c>
    </row>
    <row r="39" spans="1:4">
      <c s="3" r="A39" t="s">
        <v>689</v>
      </c>
    </row>
    <row r="40" spans="1:4">
      <c s="4" r="A40" t="s">
        <v>705</v>
      </c>
      <c s="6" r="B40" t="n">
        <v>1000</v>
      </c>
    </row>
    <row r="41" spans="1:4">
      <c s="4" r="A41" t="s">
        <v>709</v>
      </c>
    </row>
    <row r="42" spans="1:4">
      <c s="3" r="A42" t="s">
        <v>689</v>
      </c>
    </row>
    <row r="43" spans="1:4">
      <c s="4" r="A43" t="s">
        <v>701</v>
      </c>
      <c s="7" r="B43" t="n">
        <v>47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710</v>
      </c>
      <c s="2" r="B1" t="s">
        <v>1</v>
      </c>
    </row>
    <row r="2" spans="1:3">
      <c s="2" r="B2" t="s">
        <v>2</v>
      </c>
      <c s="2" r="C2" t="s">
        <v>70</v>
      </c>
    </row>
    <row r="3" spans="1:3">
      <c s="3" r="A3" t="s">
        <v>689</v>
      </c>
    </row>
    <row r="4" spans="1:3">
      <c s="4" r="A4" t="s">
        <v>417</v>
      </c>
      <c s="7" r="B4" t="n">
        <v>65891</v>
      </c>
    </row>
    <row r="5" spans="1:3">
      <c s="4" r="A5" t="s">
        <v>711</v>
      </c>
      <c s="6" r="B5" t="n">
        <v>57230</v>
      </c>
      <c s="7" r="C5" t="n">
        <v>51232</v>
      </c>
    </row>
    <row r="6" spans="1:3">
      <c s="4" r="A6" t="s">
        <v>712</v>
      </c>
      <c s="6" r="B6" t="n">
        <v>-30906</v>
      </c>
    </row>
    <row r="7" spans="1:3">
      <c s="4" r="A7" t="s">
        <v>693</v>
      </c>
      <c s="6" r="B7" t="n">
        <v>-7374</v>
      </c>
      <c s="7" r="C7" t="n">
        <v>-2705</v>
      </c>
    </row>
    <row r="8" spans="1:3">
      <c s="4" r="A8" t="s">
        <v>713</v>
      </c>
      <c s="6" r="B8" t="n">
        <v>-138</v>
      </c>
    </row>
    <row r="9" spans="1:3">
      <c s="4" r="A9" t="s">
        <v>419</v>
      </c>
      <c s="7" r="B9" t="n">
        <v>8470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714</v>
      </c>
      <c s="2" r="B1" t="s">
        <v>2</v>
      </c>
      <c s="2" r="C1" t="s">
        <v>25</v>
      </c>
    </row>
    <row r="2" spans="1:3">
      <c s="3" r="A2" t="s">
        <v>689</v>
      </c>
    </row>
    <row r="3" spans="1:3">
      <c s="4" r="A3" t="s">
        <v>715</v>
      </c>
      <c s="7" r="B3" t="n">
        <v>84703</v>
      </c>
      <c s="7" r="C3" t="n">
        <v>65891</v>
      </c>
    </row>
    <row r="4" spans="1:3">
      <c s="4" r="A4" t="s">
        <v>420</v>
      </c>
    </row>
    <row r="5" spans="1:3">
      <c s="3" r="A5" t="s">
        <v>689</v>
      </c>
    </row>
    <row r="6" spans="1:3">
      <c s="4" r="A6" t="s">
        <v>715</v>
      </c>
      <c s="6" r="B6" t="n">
        <v>64407</v>
      </c>
      <c s="6" r="C6" t="n">
        <v>47054</v>
      </c>
    </row>
    <row r="7" spans="1:3">
      <c s="4" r="A7" t="s">
        <v>427</v>
      </c>
    </row>
    <row r="8" spans="1:3">
      <c s="3" r="A8" t="s">
        <v>689</v>
      </c>
    </row>
    <row r="9" spans="1:3">
      <c s="4" r="A9" t="s">
        <v>715</v>
      </c>
      <c s="6" r="B9" t="n">
        <v>19356</v>
      </c>
      <c s="6" r="C9" t="n">
        <v>18389</v>
      </c>
    </row>
    <row r="10" spans="1:3">
      <c s="4" r="A10" t="s">
        <v>421</v>
      </c>
    </row>
    <row r="11" spans="1:3">
      <c s="3" r="A11" t="s">
        <v>689</v>
      </c>
    </row>
    <row r="12" spans="1:3">
      <c s="4" r="A12" t="s">
        <v>715</v>
      </c>
      <c s="7" r="B12" t="n">
        <v>940</v>
      </c>
      <c s="7" r="C12" t="n">
        <v>44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716</v>
      </c>
      <c s="2" r="B1" t="s">
        <v>1</v>
      </c>
      <c s="2" r="D1" t="s">
        <v>391</v>
      </c>
    </row>
    <row r="2" spans="1:5">
      <c s="2" r="B2" t="s">
        <v>2</v>
      </c>
      <c s="2" r="C2" t="s">
        <v>70</v>
      </c>
      <c s="2" r="D2" t="s">
        <v>297</v>
      </c>
      <c s="2" r="E2" t="s">
        <v>717</v>
      </c>
    </row>
    <row r="3" spans="1:5">
      <c s="3" r="A3" t="s">
        <v>718</v>
      </c>
    </row>
    <row r="4" spans="1:5">
      <c s="4" r="A4" t="s">
        <v>719</v>
      </c>
      <c s="7" r="B4" t="n">
        <v>34766</v>
      </c>
      <c s="7" r="C4" t="n">
        <v>40900</v>
      </c>
    </row>
    <row r="5" spans="1:5">
      <c s="4" r="A5" t="s">
        <v>720</v>
      </c>
      <c s="6" r="B5" t="n">
        <v>3400000</v>
      </c>
    </row>
    <row r="6" spans="1:5">
      <c s="4" r="A6" t="s">
        <v>721</v>
      </c>
      <c s="6" r="B6" t="n">
        <v>190000</v>
      </c>
    </row>
    <row r="7" spans="1:5">
      <c s="4" r="A7" t="s">
        <v>722</v>
      </c>
      <c s="6" r="B7" t="n">
        <v>1100000</v>
      </c>
    </row>
    <row r="8" spans="1:5">
      <c s="4" r="A8" t="s">
        <v>723</v>
      </c>
      <c s="6" r="B8" t="n">
        <v>1000000</v>
      </c>
    </row>
    <row r="9" spans="1:5">
      <c s="4" r="A9" t="s">
        <v>724</v>
      </c>
      <c s="6" r="B9" t="n">
        <v>-4000</v>
      </c>
    </row>
    <row r="10" spans="1:5">
      <c s="4" r="A10" t="s">
        <v>725</v>
      </c>
      <c s="6" r="B10" t="n">
        <v>134000</v>
      </c>
    </row>
    <row r="11" spans="1:5">
      <c s="4" r="A11" t="s">
        <v>726</v>
      </c>
      <c s="6" r="B11" t="n">
        <v>12300000</v>
      </c>
    </row>
    <row r="12" spans="1:5">
      <c s="4" r="A12" t="s">
        <v>727</v>
      </c>
      <c s="7" r="C12" t="n">
        <v>3300000</v>
      </c>
    </row>
    <row r="13" spans="1:5">
      <c s="4" r="A13" t="s">
        <v>728</v>
      </c>
    </row>
    <row r="14" spans="1:5">
      <c s="3" r="A14" t="s">
        <v>718</v>
      </c>
    </row>
    <row r="15" spans="1:5">
      <c s="4" r="A15" t="s">
        <v>729</v>
      </c>
      <c s="7" r="B15" t="n">
        <v>98000</v>
      </c>
    </row>
    <row r="16" spans="1:5">
      <c s="4" r="A16" t="s">
        <v>730</v>
      </c>
    </row>
    <row r="17" spans="1:5">
      <c s="3" r="A17" t="s">
        <v>718</v>
      </c>
    </row>
    <row r="18" spans="1:5">
      <c s="4" r="A18" t="s">
        <v>731</v>
      </c>
      <c s="6" r="B18" t="n">
        <v>2008</v>
      </c>
    </row>
    <row r="19" spans="1:5">
      <c s="4" r="A19" t="s">
        <v>732</v>
      </c>
    </row>
    <row r="20" spans="1:5">
      <c s="3" r="A20" t="s">
        <v>718</v>
      </c>
    </row>
    <row r="21" spans="1:5">
      <c s="4" r="A21" t="s">
        <v>731</v>
      </c>
      <c s="6" r="B21" t="n">
        <v>2011</v>
      </c>
    </row>
    <row r="22" spans="1:5">
      <c s="4" r="A22" t="s">
        <v>467</v>
      </c>
    </row>
    <row r="23" spans="1:5">
      <c s="3" r="A23" t="s">
        <v>718</v>
      </c>
    </row>
    <row r="24" spans="1:5">
      <c s="4" r="A24" t="s">
        <v>733</v>
      </c>
      <c s="6" r="B24" t="n">
        <v>384</v>
      </c>
    </row>
    <row r="25" spans="1:5">
      <c s="4" r="A25" t="s">
        <v>734</v>
      </c>
      <c s="6" r="D25" t="n">
        <v>140</v>
      </c>
    </row>
    <row r="26" spans="1:5">
      <c s="4" r="A26" t="s">
        <v>735</v>
      </c>
      <c s="6" r="E26" t="n">
        <v>52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4"/>
  </cols>
  <sheetData>
    <row r="1" spans="1:4">
      <c s="1" r="A1" t="s">
        <v>736</v>
      </c>
      <c s="2" r="C1" t="s">
        <v>1</v>
      </c>
    </row>
    <row r="2" spans="1:4">
      <c s="2" r="C2" t="s">
        <v>2</v>
      </c>
      <c s="2" r="D2" t="s">
        <v>70</v>
      </c>
    </row>
    <row r="3" spans="1:4">
      <c s="3" r="A3" t="s">
        <v>737</v>
      </c>
    </row>
    <row r="4" spans="1:4">
      <c s="4" r="A4" t="s">
        <v>71</v>
      </c>
      <c s="7" r="C4" t="n">
        <v>1087152</v>
      </c>
      <c s="7" r="D4" t="n">
        <v>1225970</v>
      </c>
    </row>
    <row r="5" spans="1:4">
      <c s="4" r="A5" t="s">
        <v>738</v>
      </c>
      <c s="6" r="C5" t="n">
        <v>227763</v>
      </c>
      <c s="6" r="D5" t="n">
        <v>183139</v>
      </c>
    </row>
    <row r="6" spans="1:4">
      <c s="4" r="A6" t="s">
        <v>739</v>
      </c>
      <c s="6" r="C6" t="n">
        <v>859389</v>
      </c>
      <c s="6" r="D6" t="n">
        <v>1042831</v>
      </c>
    </row>
    <row r="7" spans="1:4">
      <c s="4" r="A7" t="s">
        <v>740</v>
      </c>
      <c s="4" r="B7" t="s">
        <v>333</v>
      </c>
      <c s="6" r="C7" t="n">
        <v>575980</v>
      </c>
      <c s="6" r="D7" t="n">
        <v>673528</v>
      </c>
    </row>
    <row r="8" spans="1:4">
      <c s="4" r="A8" t="s">
        <v>741</v>
      </c>
      <c s="6" r="C8" t="n">
        <v>-1500</v>
      </c>
      <c s="6" r="D8" t="n">
        <v>-2000</v>
      </c>
    </row>
    <row r="9" spans="1:4">
      <c s="4" r="A9" t="s">
        <v>742</v>
      </c>
      <c s="6" r="C9" t="n">
        <v>139665</v>
      </c>
      <c s="6" r="D9" t="n">
        <v>151539</v>
      </c>
    </row>
    <row r="10" spans="1:4">
      <c s="4" r="A10" t="s">
        <v>126</v>
      </c>
      <c s="6" r="C10" t="n">
        <v>108407</v>
      </c>
      <c s="6" r="D10" t="n">
        <v>115696</v>
      </c>
    </row>
    <row r="11" spans="1:4">
      <c s="4" r="A11" t="s">
        <v>80</v>
      </c>
      <c s="6" r="C11" t="n">
        <v>57230</v>
      </c>
      <c s="6" r="D11" t="n">
        <v>51232</v>
      </c>
    </row>
    <row r="12" spans="1:4">
      <c s="4" r="A12" t="s">
        <v>82</v>
      </c>
      <c s="6" r="C12" t="n">
        <v>-167214</v>
      </c>
      <c s="6" r="D12" t="n">
        <v>-87354</v>
      </c>
    </row>
    <row r="13" spans="1:4">
      <c s="4" r="A13" t="s">
        <v>420</v>
      </c>
    </row>
    <row r="14" spans="1:4">
      <c s="3" r="A14" t="s">
        <v>737</v>
      </c>
    </row>
    <row r="15" spans="1:4">
      <c s="4" r="A15" t="s">
        <v>71</v>
      </c>
      <c s="6" r="C15" t="n">
        <v>861539</v>
      </c>
      <c s="6" r="D15" t="n">
        <v>984721</v>
      </c>
    </row>
    <row r="16" spans="1:4">
      <c s="4" r="A16" t="s">
        <v>738</v>
      </c>
      <c s="6" r="C16" t="n">
        <v>204871</v>
      </c>
      <c s="6" r="D16" t="n">
        <v>166655</v>
      </c>
    </row>
    <row r="17" spans="1:4">
      <c s="4" r="A17" t="s">
        <v>739</v>
      </c>
      <c s="6" r="C17" t="n">
        <v>656668</v>
      </c>
      <c s="6" r="D17" t="n">
        <v>818066</v>
      </c>
    </row>
    <row r="18" spans="1:4">
      <c s="4" r="A18" t="s">
        <v>743</v>
      </c>
      <c s="4" r="B18" t="s">
        <v>336</v>
      </c>
      <c s="6" r="C18" t="n">
        <v>81133</v>
      </c>
      <c s="6" r="D18" t="n">
        <v>69274</v>
      </c>
    </row>
    <row r="19" spans="1:4">
      <c s="4" r="A19" t="s">
        <v>80</v>
      </c>
      <c s="6" r="C19" t="n">
        <v>48000</v>
      </c>
      <c s="6" r="D19" t="n">
        <v>41000</v>
      </c>
    </row>
    <row r="20" spans="1:4">
      <c s="4" r="A20" t="s">
        <v>427</v>
      </c>
    </row>
    <row r="21" spans="1:4">
      <c s="3" r="A21" t="s">
        <v>737</v>
      </c>
    </row>
    <row r="22" spans="1:4">
      <c s="4" r="A22" t="s">
        <v>71</v>
      </c>
      <c s="6" r="C22" t="n">
        <v>76923</v>
      </c>
      <c s="6" r="D22" t="n">
        <v>81086</v>
      </c>
    </row>
    <row r="23" spans="1:4">
      <c s="4" r="A23" t="s">
        <v>738</v>
      </c>
      <c s="6" r="C23" t="n">
        <v>12509</v>
      </c>
      <c s="6" r="D23" t="n">
        <v>11704</v>
      </c>
    </row>
    <row r="24" spans="1:4">
      <c s="4" r="A24" t="s">
        <v>739</v>
      </c>
      <c s="6" r="C24" t="n">
        <v>64414</v>
      </c>
      <c s="6" r="D24" t="n">
        <v>69382</v>
      </c>
    </row>
    <row r="25" spans="1:4">
      <c s="4" r="A25" t="s">
        <v>743</v>
      </c>
      <c s="4" r="B25" t="s">
        <v>336</v>
      </c>
      <c s="6" r="C25" t="n">
        <v>20609</v>
      </c>
      <c s="6" r="D25" t="n">
        <v>20184</v>
      </c>
    </row>
    <row r="26" spans="1:4">
      <c s="4" r="A26" t="s">
        <v>80</v>
      </c>
      <c s="6" r="C26" t="n">
        <v>7000</v>
      </c>
      <c s="6" r="D26" t="n">
        <v>7000</v>
      </c>
    </row>
    <row r="27" spans="1:4">
      <c s="4" r="A27" t="s">
        <v>421</v>
      </c>
    </row>
    <row r="28" spans="1:4">
      <c s="3" r="A28" t="s">
        <v>737</v>
      </c>
    </row>
    <row r="29" spans="1:4">
      <c s="4" r="A29" t="s">
        <v>71</v>
      </c>
      <c s="6" r="C29" t="n">
        <v>148690</v>
      </c>
      <c s="6" r="D29" t="n">
        <v>160163</v>
      </c>
    </row>
    <row r="30" spans="1:4">
      <c s="4" r="A30" t="s">
        <v>738</v>
      </c>
      <c s="6" r="C30" t="n">
        <v>10383</v>
      </c>
      <c s="6" r="D30" t="n">
        <v>4780</v>
      </c>
    </row>
    <row r="31" spans="1:4">
      <c s="4" r="A31" t="s">
        <v>739</v>
      </c>
      <c s="6" r="C31" t="n">
        <v>138307</v>
      </c>
      <c s="6" r="D31" t="n">
        <v>155383</v>
      </c>
    </row>
    <row r="32" spans="1:4">
      <c s="4" r="A32" t="s">
        <v>743</v>
      </c>
      <c s="4" r="B32" t="s">
        <v>336</v>
      </c>
      <c s="6" r="C32" t="n">
        <v>45079</v>
      </c>
      <c s="6" r="D32" t="n">
        <v>50732</v>
      </c>
    </row>
    <row r="33" spans="1:4">
      <c s="4" r="A33" t="s">
        <v>80</v>
      </c>
      <c s="7" r="C33" t="n">
        <v>2000</v>
      </c>
      <c s="7" r="D33" t="n">
        <v>3000</v>
      </c>
    </row>
    <row r="34" spans="1:4">
      <c r="A34" t="n"/>
    </row>
    <row r="35" spans="1:4">
      <c s="4" r="A35" t="s">
        <v>333</v>
      </c>
      <c s="4" r="B35" t="s">
        <v>744</v>
      </c>
    </row>
    <row r="36" spans="1:4">
      <c s="4" r="A36" t="s">
        <v>336</v>
      </c>
      <c s="4" r="B36" t="s">
        <v>745</v>
      </c>
    </row>
  </sheetData>
  <mergeCells count="5">
    <mergeCell ref="A1:B2"/>
    <mergeCell ref="C1:D1"/>
    <mergeCell ref="A34:C34"/>
    <mergeCell ref="B35:C35"/>
    <mergeCell ref="B36:C36"/>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746</v>
      </c>
      <c s="2" r="B1" t="s">
        <v>1</v>
      </c>
    </row>
    <row r="2" spans="1:3">
      <c s="2" r="B2" t="s">
        <v>2</v>
      </c>
      <c s="2" r="C2" t="s">
        <v>70</v>
      </c>
    </row>
    <row r="3" spans="1:3">
      <c s="3" r="A3" t="s">
        <v>737</v>
      </c>
    </row>
    <row r="4" spans="1:3">
      <c s="4" r="A4" t="s">
        <v>747</v>
      </c>
      <c s="7" r="B4" t="n">
        <v>76099</v>
      </c>
      <c s="7" r="C4" t="n">
        <v>111453</v>
      </c>
    </row>
    <row r="5" spans="1:3">
      <c s="4" r="A5" t="s">
        <v>420</v>
      </c>
    </row>
    <row r="6" spans="1:3">
      <c s="3" r="A6" t="s">
        <v>737</v>
      </c>
    </row>
    <row r="7" spans="1:3">
      <c s="4" r="A7" t="s">
        <v>747</v>
      </c>
      <c s="6" r="B7" t="n">
        <v>64344</v>
      </c>
      <c s="6" r="C7" t="n">
        <v>98914</v>
      </c>
    </row>
    <row r="8" spans="1:3">
      <c s="4" r="A8" t="s">
        <v>427</v>
      </c>
    </row>
    <row r="9" spans="1:3">
      <c s="3" r="A9" t="s">
        <v>737</v>
      </c>
    </row>
    <row r="10" spans="1:3">
      <c s="4" r="A10" t="s">
        <v>747</v>
      </c>
      <c s="6" r="B10" t="n">
        <v>4870</v>
      </c>
      <c s="6" r="C10" t="n">
        <v>7653</v>
      </c>
    </row>
    <row r="11" spans="1:3">
      <c s="4" r="A11" t="s">
        <v>421</v>
      </c>
    </row>
    <row r="12" spans="1:3">
      <c s="3" r="A12" t="s">
        <v>737</v>
      </c>
    </row>
    <row r="13" spans="1:3">
      <c s="4" r="A13" t="s">
        <v>747</v>
      </c>
      <c s="7" r="B13" t="n">
        <v>6885</v>
      </c>
      <c s="7" r="C13" t="n">
        <v>488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748</v>
      </c>
      <c s="2" r="B1" t="s">
        <v>2</v>
      </c>
      <c s="2" r="C1" t="s">
        <v>25</v>
      </c>
    </row>
    <row r="2" spans="1:3">
      <c s="3" r="A2" t="s">
        <v>737</v>
      </c>
    </row>
    <row r="3" spans="1:3">
      <c s="4" r="A3" t="s">
        <v>749</v>
      </c>
      <c s="7" r="B3" t="n">
        <v>1496510</v>
      </c>
      <c s="7" r="C3" t="n">
        <v>1547323</v>
      </c>
    </row>
    <row r="4" spans="1:3">
      <c s="4" r="A4" t="s">
        <v>420</v>
      </c>
    </row>
    <row r="5" spans="1:3">
      <c s="3" r="A5" t="s">
        <v>737</v>
      </c>
    </row>
    <row r="6" spans="1:3">
      <c s="4" r="A6" t="s">
        <v>749</v>
      </c>
      <c s="6" r="B6" t="n">
        <v>1397057</v>
      </c>
      <c s="6" r="C6" t="n">
        <v>1448348</v>
      </c>
    </row>
    <row r="7" spans="1:3">
      <c s="4" r="A7" t="s">
        <v>750</v>
      </c>
    </row>
    <row r="8" spans="1:3">
      <c s="3" r="A8" t="s">
        <v>737</v>
      </c>
    </row>
    <row r="9" spans="1:3">
      <c s="4" r="A9" t="s">
        <v>749</v>
      </c>
      <c s="6" r="B9" t="n">
        <v>1396114</v>
      </c>
      <c s="6" r="C9" t="n">
        <v>1447995</v>
      </c>
    </row>
    <row r="10" spans="1:3">
      <c s="4" r="A10" t="s">
        <v>751</v>
      </c>
    </row>
    <row r="11" spans="1:3">
      <c s="3" r="A11" t="s">
        <v>737</v>
      </c>
    </row>
    <row r="12" spans="1:3">
      <c s="4" r="A12" t="s">
        <v>749</v>
      </c>
      <c s="6" r="B12" t="n">
        <v>943</v>
      </c>
      <c s="6" r="C12" t="n">
        <v>353</v>
      </c>
    </row>
    <row r="13" spans="1:3">
      <c s="4" r="A13" t="s">
        <v>427</v>
      </c>
    </row>
    <row r="14" spans="1:3">
      <c s="3" r="A14" t="s">
        <v>737</v>
      </c>
    </row>
    <row r="15" spans="1:3">
      <c s="4" r="A15" t="s">
        <v>749</v>
      </c>
      <c s="6" r="B15" t="n">
        <v>33773</v>
      </c>
      <c s="6" r="C15" t="n">
        <v>33940</v>
      </c>
    </row>
    <row r="16" spans="1:3">
      <c s="4" r="A16" t="s">
        <v>421</v>
      </c>
    </row>
    <row r="17" spans="1:3">
      <c s="3" r="A17" t="s">
        <v>737</v>
      </c>
    </row>
    <row r="18" spans="1:3">
      <c s="4" r="A18" t="s">
        <v>749</v>
      </c>
      <c s="7" r="B18" t="n">
        <v>65680</v>
      </c>
      <c s="7" r="C18" t="n">
        <v>6503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s>
  <sheetData>
    <row r="1" spans="1:4">
      <c s="1" r="A1" t="s">
        <v>752</v>
      </c>
      <c s="2" r="C1" t="s">
        <v>1</v>
      </c>
    </row>
    <row r="2" spans="1:4">
      <c s="2" r="C2" t="s">
        <v>2</v>
      </c>
      <c s="2" r="D2" t="s">
        <v>70</v>
      </c>
    </row>
    <row r="3" spans="1:4">
      <c s="3" r="A3" t="s">
        <v>753</v>
      </c>
    </row>
    <row r="4" spans="1:4">
      <c s="4" r="A4" t="s">
        <v>754</v>
      </c>
      <c s="7" r="C4" t="n">
        <v>1087152</v>
      </c>
      <c s="7" r="D4" t="n">
        <v>1225970</v>
      </c>
    </row>
    <row r="5" spans="1:4">
      <c s="4" r="A5" t="s">
        <v>755</v>
      </c>
    </row>
    <row r="6" spans="1:4">
      <c s="3" r="A6" t="s">
        <v>753</v>
      </c>
    </row>
    <row r="7" spans="1:4">
      <c s="4" r="A7" t="s">
        <v>754</v>
      </c>
      <c s="4" r="B7" t="s">
        <v>333</v>
      </c>
      <c s="6" r="C7" t="n">
        <v>491881</v>
      </c>
      <c s="6" r="D7" t="n">
        <v>542092</v>
      </c>
    </row>
    <row r="8" spans="1:4">
      <c s="4" r="A8" t="s">
        <v>756</v>
      </c>
    </row>
    <row r="9" spans="1:4">
      <c s="3" r="A9" t="s">
        <v>753</v>
      </c>
    </row>
    <row r="10" spans="1:4">
      <c s="4" r="A10" t="s">
        <v>754</v>
      </c>
      <c s="4" r="B10" t="s">
        <v>333</v>
      </c>
      <c s="6" r="C10" t="n">
        <v>463019</v>
      </c>
      <c s="6" r="D10" t="n">
        <v>466938</v>
      </c>
    </row>
    <row r="11" spans="1:4">
      <c s="4" r="A11" t="s">
        <v>381</v>
      </c>
    </row>
    <row r="12" spans="1:4">
      <c s="3" r="A12" t="s">
        <v>753</v>
      </c>
    </row>
    <row r="13" spans="1:4">
      <c s="4" r="A13" t="s">
        <v>754</v>
      </c>
      <c s="4" r="B13" t="s">
        <v>333</v>
      </c>
      <c s="6" r="C13" t="n">
        <v>132252</v>
      </c>
      <c s="6" r="D13" t="n">
        <v>216940</v>
      </c>
    </row>
    <row r="14" spans="1:4">
      <c s="4" r="A14" t="s">
        <v>757</v>
      </c>
    </row>
    <row r="15" spans="1:4">
      <c s="3" r="A15" t="s">
        <v>753</v>
      </c>
    </row>
    <row r="16" spans="1:4">
      <c s="4" r="A16" t="s">
        <v>754</v>
      </c>
      <c s="6" r="C16" t="n">
        <v>840799</v>
      </c>
      <c s="6" r="D16" t="n">
        <v>963511</v>
      </c>
    </row>
    <row r="17" spans="1:4">
      <c s="4" r="A17" t="s">
        <v>758</v>
      </c>
    </row>
    <row r="18" spans="1:4">
      <c s="3" r="A18" t="s">
        <v>753</v>
      </c>
    </row>
    <row r="19" spans="1:4">
      <c s="4" r="A19" t="s">
        <v>754</v>
      </c>
      <c s="7" r="C19" t="n">
        <v>246353</v>
      </c>
      <c s="7" r="D19" t="n">
        <v>262459</v>
      </c>
    </row>
    <row r="20" spans="1:4">
      <c r="A20" t="n"/>
    </row>
    <row r="21" spans="1:4">
      <c s="4" r="A21" t="s">
        <v>333</v>
      </c>
      <c s="4" r="B21" t="s">
        <v>759</v>
      </c>
    </row>
  </sheetData>
  <mergeCells count="4">
    <mergeCell ref="A1:B2"/>
    <mergeCell ref="C1:D1"/>
    <mergeCell ref="A20:C20"/>
    <mergeCell ref="B21:C2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21"/>
  </cols>
  <sheetData>
    <row r="1" spans="1:2">
      <c s="1" r="A1" t="s">
        <v>760</v>
      </c>
      <c s="2" r="B1" t="s">
        <v>1</v>
      </c>
    </row>
    <row r="2" spans="1:2">
      <c s="2" r="B2" t="s">
        <v>697</v>
      </c>
    </row>
    <row r="3" spans="1:2">
      <c s="4" r="A3" t="s">
        <v>761</v>
      </c>
    </row>
    <row r="4" spans="1:2">
      <c s="3" r="A4" t="s">
        <v>753</v>
      </c>
    </row>
    <row r="5" spans="1:2">
      <c s="4" r="A5" t="s">
        <v>762</v>
      </c>
      <c s="12" r="B5" t="n">
        <v>10.4</v>
      </c>
    </row>
    <row r="6" spans="1:2">
      <c s="4" r="A6" t="s">
        <v>763</v>
      </c>
    </row>
    <row r="7" spans="1:2">
      <c s="3" r="A7" t="s">
        <v>753</v>
      </c>
    </row>
    <row r="8" spans="1:2">
      <c s="4" r="A8" t="s">
        <v>762</v>
      </c>
      <c s="13" r="B8" t="n">
        <v>-10.4</v>
      </c>
    </row>
    <row r="9" spans="1:2">
      <c s="4" r="A9" t="s">
        <v>764</v>
      </c>
    </row>
    <row r="10" spans="1:2">
      <c s="3" r="A10" t="s">
        <v>753</v>
      </c>
    </row>
    <row r="11" spans="1:2">
      <c s="4" r="A11" t="s">
        <v>762</v>
      </c>
      <c s="13" r="B11" t="n">
        <v>3.2</v>
      </c>
    </row>
    <row r="12" spans="1:2">
      <c s="4" r="A12" t="s">
        <v>765</v>
      </c>
    </row>
    <row r="13" spans="1:2">
      <c s="3" r="A13" t="s">
        <v>753</v>
      </c>
    </row>
    <row r="14" spans="1:2">
      <c s="4" r="A14" t="s">
        <v>762</v>
      </c>
      <c s="12" r="B14" t="n">
        <v>-3.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766</v>
      </c>
      <c s="2" r="B1" t="s">
        <v>767</v>
      </c>
      <c s="2" r="C1" t="s">
        <v>768</v>
      </c>
      <c s="2" r="D1" t="s">
        <v>769</v>
      </c>
      <c s="2" r="E1" t="s">
        <v>770</v>
      </c>
      <c s="2" r="F1" t="s">
        <v>771</v>
      </c>
      <c s="2" r="G1" t="s">
        <v>2</v>
      </c>
      <c s="2" r="H1" t="s">
        <v>70</v>
      </c>
      <c s="2" r="I1" t="s">
        <v>25</v>
      </c>
    </row>
    <row r="2" spans="1:9">
      <c s="3" r="A2" t="s">
        <v>772</v>
      </c>
    </row>
    <row r="3" spans="1:9">
      <c s="4" r="A3" t="s">
        <v>773</v>
      </c>
      <c s="4" r="B3" t="s">
        <v>774</v>
      </c>
    </row>
    <row r="4" spans="1:9">
      <c s="4" r="A4" t="s">
        <v>775</v>
      </c>
      <c s="4" r="G4" t="s">
        <v>776</v>
      </c>
    </row>
    <row r="5" spans="1:9">
      <c s="4" r="A5" t="s">
        <v>777</v>
      </c>
      <c s="4" r="C5" t="s">
        <v>778</v>
      </c>
      <c s="4" r="D5" t="s">
        <v>779</v>
      </c>
    </row>
    <row r="6" spans="1:9">
      <c s="4" r="A6" t="s">
        <v>780</v>
      </c>
      <c s="4" r="C6" t="s">
        <v>781</v>
      </c>
    </row>
    <row r="7" spans="1:9">
      <c s="4" r="A7" t="s">
        <v>782</v>
      </c>
      <c s="4" r="F7" t="s">
        <v>783</v>
      </c>
    </row>
    <row r="8" spans="1:9">
      <c s="4" r="A8" t="s">
        <v>784</v>
      </c>
      <c s="4" r="G8" t="s">
        <v>785</v>
      </c>
      <c s="4" r="H8" t="s">
        <v>786</v>
      </c>
    </row>
    <row r="9" spans="1:9">
      <c s="4" r="A9" t="s">
        <v>787</v>
      </c>
      <c s="7" r="G9" t="n">
        <v>216</v>
      </c>
      <c s="7" r="I9" t="n">
        <v>267</v>
      </c>
    </row>
    <row r="10" spans="1:9">
      <c s="4" r="A10" t="s">
        <v>788</v>
      </c>
      <c s="4" r="E10" t="s">
        <v>78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r="1" spans="1:2">
      <c s="1" r="A1" t="s">
        <v>169</v>
      </c>
      <c s="2" r="B1" t="s">
        <v>1</v>
      </c>
    </row>
    <row r="2" spans="1:2">
      <c s="2" r="B2" t="s">
        <v>2</v>
      </c>
    </row>
    <row r="3" spans="1:2">
      <c s="4" r="A3" t="s">
        <v>169</v>
      </c>
      <c s="4" r="B3"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s="1" r="A1" t="s">
        <v>789</v>
      </c>
      <c s="2" r="B1" t="s">
        <v>790</v>
      </c>
    </row>
    <row r="2" spans="1:2">
      <c s="4" r="A2" t="s">
        <v>791</v>
      </c>
    </row>
    <row r="3" spans="1:2">
      <c s="3" r="A3" t="s">
        <v>792</v>
      </c>
    </row>
    <row r="4" spans="1:2">
      <c s="4" r="A4" t="s">
        <v>793</v>
      </c>
      <c s="12" r="B4" t="n">
        <v>126.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The Company And Summary Of Sign</vt:lpstr>
      <vt:lpstr>Marketable Securities, Investme</vt:lpstr>
      <vt:lpstr>Consolidated Financial Statemen</vt:lpstr>
      <vt:lpstr>Acquisitions And Dispositions</vt:lpstr>
      <vt:lpstr>Goodwill</vt:lpstr>
      <vt:lpstr>Intangible Assets, Net</vt:lpstr>
      <vt:lpstr>Basic And Diluted Net Income (L</vt:lpstr>
      <vt:lpstr>Investments In Equity Interests</vt:lpstr>
      <vt:lpstr>Foreign Currency Derivative Fin</vt:lpstr>
      <vt:lpstr>Credit Agreement</vt:lpstr>
      <vt:lpstr>Convertible Notes</vt:lpstr>
      <vt:lpstr>Commitments And Contingencies</vt:lpstr>
      <vt:lpstr>Stockholders' Equity And Employ</vt:lpstr>
      <vt:lpstr>Restructuring Charges, Net</vt:lpstr>
      <vt:lpstr>Income Taxes</vt:lpstr>
      <vt:lpstr>Segments</vt:lpstr>
      <vt:lpstr>Search Agreement With Microsoft</vt:lpstr>
      <vt:lpstr>Subsequent Events</vt:lpstr>
      <vt:lpstr>The Company And Summary Of Si26</vt:lpstr>
      <vt:lpstr>Marketable Securities, Invest27</vt:lpstr>
      <vt:lpstr>Consolidated Financial Statem28</vt:lpstr>
      <vt:lpstr>Goodwill (Tables)</vt:lpstr>
      <vt:lpstr>Intangible Assets, Net (Tables)</vt:lpstr>
      <vt:lpstr>Basic And Diluted Net Income 31</vt:lpstr>
      <vt:lpstr>Investments In Equity Interes32</vt:lpstr>
      <vt:lpstr>Foreign Currency Derivative F33</vt:lpstr>
      <vt:lpstr>Convertible Notes (Tables)</vt:lpstr>
      <vt:lpstr>Commitments And Contingencies (</vt:lpstr>
      <vt:lpstr>Stockholders' Equity And Empl36</vt:lpstr>
      <vt:lpstr>Restructuring Charges, Net (Tab</vt:lpstr>
      <vt:lpstr>Segments (Tables)</vt:lpstr>
      <vt:lpstr>Company and Summary of Signific</vt:lpstr>
      <vt:lpstr>Available for Sale Securities (</vt:lpstr>
      <vt:lpstr>Available for Sale Marketable S</vt:lpstr>
      <vt:lpstr>Marketable Securities Investmen</vt:lpstr>
      <vt:lpstr>Available for Sale Securities b</vt:lpstr>
      <vt:lpstr>Available for Sale Marketable D</vt:lpstr>
      <vt:lpstr>Fair Value of Financial Assets </vt:lpstr>
      <vt:lpstr>Fair Value of Financial Asset46</vt:lpstr>
      <vt:lpstr>Accumulated Other Comprehensive</vt:lpstr>
      <vt:lpstr>Noncontrolling Interests (Detai</vt:lpstr>
      <vt:lpstr>Other Expense, Net (Detail)</vt:lpstr>
      <vt:lpstr>Consolidated Financial Statem50</vt:lpstr>
      <vt:lpstr>Reclassifications Out of Accumu</vt:lpstr>
      <vt:lpstr>Acquisitions and Dispositions -</vt:lpstr>
      <vt:lpstr>Goodwill (Detail)</vt:lpstr>
      <vt:lpstr>Goodwill (Parenthetical) (Detai</vt:lpstr>
      <vt:lpstr>Intangible Assets Net (Detail)</vt:lpstr>
      <vt:lpstr>Intangible Assets Net (Parenthe</vt:lpstr>
      <vt:lpstr>Intangible Assets, Net - Additi</vt:lpstr>
      <vt:lpstr>Basic and Diluted Net Income 58</vt:lpstr>
      <vt:lpstr>Computation of Basic and Dilute</vt:lpstr>
      <vt:lpstr>Investments in Equity Interes60</vt:lpstr>
      <vt:lpstr>Investments in Equity Interes61</vt:lpstr>
      <vt:lpstr>Yahoo Japan Condensed Financial</vt:lpstr>
      <vt:lpstr>Yahoo Japan Condensed Financi63</vt:lpstr>
      <vt:lpstr>Notional Amounts of Outstanding</vt:lpstr>
      <vt:lpstr>Foreign Currency Forward Contra</vt:lpstr>
      <vt:lpstr>Foreign Currency Forward Cont66</vt:lpstr>
      <vt:lpstr>Foreign Currency Forward Cont67</vt:lpstr>
      <vt:lpstr>Credit Agreement - Additional I</vt:lpstr>
      <vt:lpstr>Convertible Notes - Additional </vt:lpstr>
      <vt:lpstr>Schedule of Notes (Detail)</vt:lpstr>
      <vt:lpstr>Interest Expense Recognized Rel</vt:lpstr>
      <vt:lpstr>Fair Value and Carrying Value o</vt:lpstr>
      <vt:lpstr>Commitments and Contingencies -</vt:lpstr>
      <vt:lpstr>Lease Commitments (Detail)</vt:lpstr>
      <vt:lpstr>Capital Lease Commitment (Detai</vt:lpstr>
      <vt:lpstr>Stock Option Activity (Detail)</vt:lpstr>
      <vt:lpstr>Stockholders' Equity and Empl77</vt:lpstr>
      <vt:lpstr>Restricted Stock Units Activity</vt:lpstr>
      <vt:lpstr>Restructuring Charges (Reversal</vt:lpstr>
      <vt:lpstr>Restructuring Charges (Revers80</vt:lpstr>
      <vt:lpstr>Restructuring Accrual Activity </vt:lpstr>
      <vt:lpstr>Restructuring Accrual by Segmen</vt:lpstr>
      <vt:lpstr>Income Taxes - Additional Infor</vt:lpstr>
      <vt:lpstr>Segment Information (Detail)</vt:lpstr>
      <vt:lpstr>Capital Expenditures by Segment</vt:lpstr>
      <vt:lpstr>Property and Equipment Net by S</vt:lpstr>
      <vt:lpstr>Revenues for Groups of Similar </vt:lpstr>
      <vt:lpstr>Revenues for Groups of Simila88</vt:lpstr>
      <vt:lpstr>Search Agreement with Microso89</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20:05:23Z</dcterms:created>
  <dcterms:modified xmlns:dcterms="http://purl.org/dc/terms/" xmlns:xsi="http://www.w3.org/2001/XMLSchema-instance" xsi:type="dcterms:W3CDTF">2016-05-09T20:05:23Z</dcterms:modified>
  <dc:title xmlns:dc="http://purl.org/dc/elements/1.1/">Untitled</dc:title>
  <dc:description xmlns:dc="http://purl.org/dc/elements/1.1/"/>
  <dc:subject xmlns:dc="http://purl.org/dc/elements/1.1/"/>
  <cp:keywords/>
  <cp:category/>
</cp:coreProperties>
</file>